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from Contracts with Cus" sheetId="7" state="visible" r:id="rId7"/>
    <sheet xmlns:r="http://schemas.openxmlformats.org/officeDocument/2006/relationships" name="Restricted Cash"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Consumer Loans Receivable" sheetId="11" state="visible" r:id="rId11"/>
    <sheet xmlns:r="http://schemas.openxmlformats.org/officeDocument/2006/relationships" name="Commercial Loans Receivables an" sheetId="12" state="visible" r:id="rId12"/>
    <sheet xmlns:r="http://schemas.openxmlformats.org/officeDocument/2006/relationships" name="Property, Plant and Equipment" sheetId="13" state="visible" r:id="rId13"/>
    <sheet xmlns:r="http://schemas.openxmlformats.org/officeDocument/2006/relationships" name="Capital Lease (Notes)" sheetId="14" state="visible" r:id="rId14"/>
    <sheet xmlns:r="http://schemas.openxmlformats.org/officeDocument/2006/relationships" name="Goodwill and Other Intangibles" sheetId="15" state="visible" r:id="rId15"/>
    <sheet xmlns:r="http://schemas.openxmlformats.org/officeDocument/2006/relationships" name="Accrued Liabilities" sheetId="16" state="visible" r:id="rId16"/>
    <sheet xmlns:r="http://schemas.openxmlformats.org/officeDocument/2006/relationships" name="Warranties" sheetId="17" state="visible" r:id="rId17"/>
    <sheet xmlns:r="http://schemas.openxmlformats.org/officeDocument/2006/relationships" name="Debt Obligation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Revenue from Contracts with C_2" sheetId="29" state="visible" r:id="rId29"/>
    <sheet xmlns:r="http://schemas.openxmlformats.org/officeDocument/2006/relationships" name="Revenue from Contracts with C_3" sheetId="30" state="visible" r:id="rId30"/>
    <sheet xmlns:r="http://schemas.openxmlformats.org/officeDocument/2006/relationships" name="Restricted Cash (Tables)" sheetId="31" state="visible" r:id="rId31"/>
    <sheet xmlns:r="http://schemas.openxmlformats.org/officeDocument/2006/relationships" name="Investments (Tables)" sheetId="32" state="visible" r:id="rId32"/>
    <sheet xmlns:r="http://schemas.openxmlformats.org/officeDocument/2006/relationships" name="Inventories (Tables)" sheetId="33" state="visible" r:id="rId33"/>
    <sheet xmlns:r="http://schemas.openxmlformats.org/officeDocument/2006/relationships" name="Consumer Loans Receivable (Tabl" sheetId="34" state="visible" r:id="rId34"/>
    <sheet xmlns:r="http://schemas.openxmlformats.org/officeDocument/2006/relationships" name="Commercial Loans Receivables _2" sheetId="35" state="visible" r:id="rId35"/>
    <sheet xmlns:r="http://schemas.openxmlformats.org/officeDocument/2006/relationships" name="Property, Plant and Equipment (" sheetId="36" state="visible" r:id="rId36"/>
    <sheet xmlns:r="http://schemas.openxmlformats.org/officeDocument/2006/relationships" name="Accrued Liabilities (Tables)" sheetId="37" state="visible" r:id="rId37"/>
    <sheet xmlns:r="http://schemas.openxmlformats.org/officeDocument/2006/relationships" name="Warranties (Tables)" sheetId="38" state="visible" r:id="rId38"/>
    <sheet xmlns:r="http://schemas.openxmlformats.org/officeDocument/2006/relationships" name="Debt Obligations (Tables)" sheetId="39" state="visible" r:id="rId39"/>
    <sheet xmlns:r="http://schemas.openxmlformats.org/officeDocument/2006/relationships" name="Reinsurance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Business Segment Information (T" sheetId="46" state="visible" r:id="rId46"/>
    <sheet xmlns:r="http://schemas.openxmlformats.org/officeDocument/2006/relationships" name="Basis of Presentation (Principl" sheetId="47" state="visible" r:id="rId47"/>
    <sheet xmlns:r="http://schemas.openxmlformats.org/officeDocument/2006/relationships" name="Basis of Presentation New Accou"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stricted Cash (Details)" sheetId="51" state="visible" r:id="rId51"/>
    <sheet xmlns:r="http://schemas.openxmlformats.org/officeDocument/2006/relationships" name="Investments (Details)" sheetId="52" state="visible" r:id="rId52"/>
    <sheet xmlns:r="http://schemas.openxmlformats.org/officeDocument/2006/relationships" name="Investments (Details 1)" sheetId="53" state="visible" r:id="rId53"/>
    <sheet xmlns:r="http://schemas.openxmlformats.org/officeDocument/2006/relationships" name="Investments (Details 2)" sheetId="54" state="visible" r:id="rId54"/>
    <sheet xmlns:r="http://schemas.openxmlformats.org/officeDocument/2006/relationships" name="Investments (Details 3)" sheetId="55" state="visible" r:id="rId55"/>
    <sheet xmlns:r="http://schemas.openxmlformats.org/officeDocument/2006/relationships" name="Investments (Details 4)" sheetId="56" state="visible" r:id="rId56"/>
    <sheet xmlns:r="http://schemas.openxmlformats.org/officeDocument/2006/relationships" name="Investments (Details Textual)" sheetId="57" state="visible" r:id="rId57"/>
    <sheet xmlns:r="http://schemas.openxmlformats.org/officeDocument/2006/relationships" name="Inventories (Details)" sheetId="58" state="visible" r:id="rId58"/>
    <sheet xmlns:r="http://schemas.openxmlformats.org/officeDocument/2006/relationships" name="Consumer Loans Receivable (Summ" sheetId="59" state="visible" r:id="rId59"/>
    <sheet xmlns:r="http://schemas.openxmlformats.org/officeDocument/2006/relationships" name="Consumer Loans Receivable (Su_2" sheetId="60" state="visible" r:id="rId60"/>
    <sheet xmlns:r="http://schemas.openxmlformats.org/officeDocument/2006/relationships" name="Consumer Loans Receivable (Chan" sheetId="61" state="visible" r:id="rId61"/>
    <sheet xmlns:r="http://schemas.openxmlformats.org/officeDocument/2006/relationships" name="Consumer Loans Receivable (Narr" sheetId="62" state="visible" r:id="rId62"/>
    <sheet xmlns:r="http://schemas.openxmlformats.org/officeDocument/2006/relationships" name="Consumer Loans Receivable (Cons" sheetId="63" state="visible" r:id="rId63"/>
    <sheet xmlns:r="http://schemas.openxmlformats.org/officeDocument/2006/relationships" name="Commercial Loans Receivables _3" sheetId="64" state="visible" r:id="rId64"/>
    <sheet xmlns:r="http://schemas.openxmlformats.org/officeDocument/2006/relationships" name="Commercial Loans Receivables _4" sheetId="65" state="visible" r:id="rId65"/>
    <sheet xmlns:r="http://schemas.openxmlformats.org/officeDocument/2006/relationships" name="Commercial Loans Receivables _5" sheetId="66" state="visible" r:id="rId66"/>
    <sheet xmlns:r="http://schemas.openxmlformats.org/officeDocument/2006/relationships" name="Commercial Loans Receivables _6" sheetId="67" state="visible" r:id="rId67"/>
    <sheet xmlns:r="http://schemas.openxmlformats.org/officeDocument/2006/relationships" name="Commercial Loans Receivables _7" sheetId="68" state="visible" r:id="rId68"/>
    <sheet xmlns:r="http://schemas.openxmlformats.org/officeDocument/2006/relationships" name="Commercial Loans Receivables _8"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Capital Lease Capital Lease Ass" sheetId="72" state="visible" r:id="rId72"/>
    <sheet xmlns:r="http://schemas.openxmlformats.org/officeDocument/2006/relationships" name="Capital Lease Capital Lease Obl" sheetId="73" state="visible" r:id="rId73"/>
    <sheet xmlns:r="http://schemas.openxmlformats.org/officeDocument/2006/relationships" name="Goodwill and Other Intangibles " sheetId="74" state="visible" r:id="rId74"/>
    <sheet xmlns:r="http://schemas.openxmlformats.org/officeDocument/2006/relationships" name="Goodwill and Other Intangible_2" sheetId="75" state="visible" r:id="rId75"/>
    <sheet xmlns:r="http://schemas.openxmlformats.org/officeDocument/2006/relationships" name="Accrued Liabilities (Details)" sheetId="76" state="visible" r:id="rId76"/>
    <sheet xmlns:r="http://schemas.openxmlformats.org/officeDocument/2006/relationships" name="Warranties (Activity for Estima" sheetId="77" state="visible" r:id="rId77"/>
    <sheet xmlns:r="http://schemas.openxmlformats.org/officeDocument/2006/relationships" name="Debt Obligations (Summary of De" sheetId="78" state="visible" r:id="rId78"/>
    <sheet xmlns:r="http://schemas.openxmlformats.org/officeDocument/2006/relationships" name="Debt Obligations (Summarizes Se" sheetId="79" state="visible" r:id="rId79"/>
    <sheet xmlns:r="http://schemas.openxmlformats.org/officeDocument/2006/relationships" name="Debt Obligations (Changes in Ac" sheetId="80" state="visible" r:id="rId80"/>
    <sheet xmlns:r="http://schemas.openxmlformats.org/officeDocument/2006/relationships" name="Debt Obligations (Narrative) (D" sheetId="81" state="visible" r:id="rId81"/>
    <sheet xmlns:r="http://schemas.openxmlformats.org/officeDocument/2006/relationships" name="Reinsurance (Details)" sheetId="82" state="visible" r:id="rId82"/>
    <sheet xmlns:r="http://schemas.openxmlformats.org/officeDocument/2006/relationships" name="Reinsurance (Details Textual)"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tockholders' Equity (Details)" sheetId="86" state="visible" r:id="rId86"/>
    <sheet xmlns:r="http://schemas.openxmlformats.org/officeDocument/2006/relationships" name="Stock-Based Compensation (Detai" sheetId="87" state="visible" r:id="rId87"/>
    <sheet xmlns:r="http://schemas.openxmlformats.org/officeDocument/2006/relationships" name="Stock-Based Compensation (Stock" sheetId="88" state="visible" r:id="rId88"/>
    <sheet xmlns:r="http://schemas.openxmlformats.org/officeDocument/2006/relationships" name="Earnings Per Share (Details)" sheetId="89" state="visible" r:id="rId89"/>
    <sheet xmlns:r="http://schemas.openxmlformats.org/officeDocument/2006/relationships" name="Fair Value Measurements (Book V" sheetId="90" state="visible" r:id="rId90"/>
    <sheet xmlns:r="http://schemas.openxmlformats.org/officeDocument/2006/relationships" name="Fair Value Measurements (Assets" sheetId="91" state="visible" r:id="rId91"/>
    <sheet xmlns:r="http://schemas.openxmlformats.org/officeDocument/2006/relationships" name="Fair Value Measurements (Asse_2" sheetId="92" state="visible" r:id="rId92"/>
    <sheet xmlns:r="http://schemas.openxmlformats.org/officeDocument/2006/relationships" name="Fair Value Measurements (Assump" sheetId="93" state="visible" r:id="rId93"/>
    <sheet xmlns:r="http://schemas.openxmlformats.org/officeDocument/2006/relationships" name="Fair Value Measurements (Narrat" sheetId="94" state="visible" r:id="rId94"/>
    <sheet xmlns:r="http://schemas.openxmlformats.org/officeDocument/2006/relationships" name="Business Segment Information (D"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950">
  <si>
    <t>Document and Entity Information - shares</t>
  </si>
  <si>
    <t>9 Months Ended</t>
  </si>
  <si>
    <t>Dec. 29, 2018</t>
  </si>
  <si>
    <t>Feb. 01, 2019</t>
  </si>
  <si>
    <t>Document and Entity Information [Abstract]</t>
  </si>
  <si>
    <t>Entity Registrant Name</t>
  </si>
  <si>
    <t>CAVCO INDUSTRIES INC.</t>
  </si>
  <si>
    <t>Entity Central Index Key</t>
  </si>
  <si>
    <t>Current Fiscal Year End Date</t>
  </si>
  <si>
    <t>--03-30</t>
  </si>
  <si>
    <t>Entity Filer Category</t>
  </si>
  <si>
    <t>Accelerated Filer</t>
  </si>
  <si>
    <t>Emerging Growth Company</t>
  </si>
  <si>
    <t>false</t>
  </si>
  <si>
    <t>Small Business</t>
  </si>
  <si>
    <t>Document Type</t>
  </si>
  <si>
    <t>10-Q</t>
  </si>
  <si>
    <t>Document Period End Date</t>
  </si>
  <si>
    <t>Dec. 29,
		2018</t>
  </si>
  <si>
    <t>Document Fiscal Year Focus</t>
  </si>
  <si>
    <t>Document Fiscal Period Focus</t>
  </si>
  <si>
    <t>Q3</t>
  </si>
  <si>
    <t>Amendment Flag</t>
  </si>
  <si>
    <t>Entity Common Stock, Shares Outstanding</t>
  </si>
  <si>
    <t>Consolidated Balance Sheets - USD ($) $ in Thousands</t>
  </si>
  <si>
    <t>Mar. 31, 2018</t>
  </si>
  <si>
    <t>Current assets:</t>
  </si>
  <si>
    <t>Cash and cash equivalents</t>
  </si>
  <si>
    <t>Restricted cash, current</t>
  </si>
  <si>
    <t>Accounts receivable, net</t>
  </si>
  <si>
    <t>Short-term investments</t>
  </si>
  <si>
    <t>Current portion of consumer loans receivable, net</t>
  </si>
  <si>
    <t>Current portion of commercial loans receivable, net</t>
  </si>
  <si>
    <t>Inventories</t>
  </si>
  <si>
    <t>Prepaid expenses and other current assets</t>
  </si>
  <si>
    <t>Total current assets</t>
  </si>
  <si>
    <t>Restricted cash</t>
  </si>
  <si>
    <t>Investments</t>
  </si>
  <si>
    <t>Consumer loans receivable, net</t>
  </si>
  <si>
    <t>Commercial loans receivable, net</t>
  </si>
  <si>
    <t>Property, plant and equipment, net</t>
  </si>
  <si>
    <t>Goodwill and other intangibles, net</t>
  </si>
  <si>
    <t>Total assets</t>
  </si>
  <si>
    <t>Current liabilities:</t>
  </si>
  <si>
    <t>Accounts payable</t>
  </si>
  <si>
    <t>Accrued liabilities</t>
  </si>
  <si>
    <t>Current portion of securitized financings and other</t>
  </si>
  <si>
    <t>Total current liabilities</t>
  </si>
  <si>
    <t>Securitized financings and other</t>
  </si>
  <si>
    <t>Deferred income taxes</t>
  </si>
  <si>
    <t>Stockholders' equity:</t>
  </si>
  <si>
    <t>Preferred stock, $.01 par value; 1,000,000 shares authorized; No shares issued or outstanding</t>
  </si>
  <si>
    <t>Common stock, $.01 par value; 40,000,000 shares authorized; Outstanding 9,098,320 and 9,044,858 shares,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3 Months Ended</t>
  </si>
  <si>
    <t>Dec. 30, 2017</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Comprehensive income:</t>
  </si>
  <si>
    <t>Reclassification adjustment for net losses (gains) realized in income, before Tax</t>
  </si>
  <si>
    <t>Reclassification adjustment for net losses (gains) realized in income, Tax</t>
  </si>
  <si>
    <t>Net change in unrealized position of investments, before Tax</t>
  </si>
  <si>
    <t>Net change in unrealized position of investments, Tax</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Provision for credit losses</t>
  </si>
  <si>
    <t>Stock-based compensation expense</t>
  </si>
  <si>
    <t>Non-cash interest income, net</t>
  </si>
  <si>
    <t>Gain on sale of property, plant and equipment, net</t>
  </si>
  <si>
    <t>Gain on investments and sale of loans, net</t>
  </si>
  <si>
    <t>Changes in operating assets and liabilities:</t>
  </si>
  <si>
    <t>Accounts receivable</t>
  </si>
  <si>
    <t>Consumer loans receivable originated</t>
  </si>
  <si>
    <t>Proceeds from sales of consumer loans</t>
  </si>
  <si>
    <t>Principal payments on consumer loans receivable</t>
  </si>
  <si>
    <t>Commercial loans receivable</t>
  </si>
  <si>
    <t>Accounts payable and accrued liabilities</t>
  </si>
  <si>
    <t>Net cash provided by operating activities</t>
  </si>
  <si>
    <t>INVESTING ACTIVITIES</t>
  </si>
  <si>
    <t>Purchases of property, plant and equipment</t>
  </si>
  <si>
    <t>Payments to Acquire Businesses, Gross</t>
  </si>
  <si>
    <t>Proceeds from sale of property, plant and equipment</t>
  </si>
  <si>
    <t>Purchases of investments</t>
  </si>
  <si>
    <t>Proceeds from sale of investments</t>
  </si>
  <si>
    <t>Net cash used in investing activities</t>
  </si>
  <si>
    <t>FINANCING ACTIVITIES</t>
  </si>
  <si>
    <t>Payments from exercise of stock options</t>
  </si>
  <si>
    <t>Proceeds from secured financings and other</t>
  </si>
  <si>
    <t>Payments on securitized financings</t>
  </si>
  <si>
    <t>Net cash used in financing activities</t>
  </si>
  <si>
    <t>Net in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come taxes</t>
  </si>
  <si>
    <t>Cash paid for interest</t>
  </si>
  <si>
    <t>Assets Acquired under Capital Lease</t>
  </si>
  <si>
    <t>Basis of Presentation</t>
  </si>
  <si>
    <t>Organization, Consolidation and Presentation of Financial Statements [Abstract]</t>
  </si>
  <si>
    <t>Basis of Presentation 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and except for the events set forth in Note 22 of the Consolidated Financial Statements Notes ("Notes") of the Company's Quarterly Report on Form 10-Q for the period ended December 29, 2018 ("Form 10-Q"), there were no disclosable subsequent events. These Consolidated Financial Statements should be read in conjunction with the audited Consolidated Financial Statements and the Notes included in the Company's 2018 Annual Report on Form 10-K for the year ended March 31, 2018 , filed with the SEC on May 30, 2018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0, 2019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retailers, through the Company's 38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home-only loans to purchasers of factory-built homes. Standard Casualty provides property and casualty insurance to owners of manufactured homes. Adoption of New Accounting Standards. In May 2014, the Financial Accounting Standards Board ("FASB") issued Accounting Standards Update ("ASU") No. 2014-09, Revenue from Contracts with Customers (Topic 606) ("ASC 606"), which requires entities to recognize revenue to depict the transfer of promised goods or services to customers in an amount that reflects the consideration to which the entity expects to be entitled in exchange for those goods or services. The Company adopted ASC 606 using the modified retrospective method for contracts that were not completed as of April 1, 2018, and recorded a reduction of $600,000 to accrued liabilities and a corresponding increase to retained earnings related to gross margin on home sales that were previously deferred for the cumulative effect of the adoption. Prior periods were not restated. There were no significant changes to processes or internal controls as a result of the adoption of ASC 606. See Note 2 for additional information. In January 2016, the FASB issued ASU 2016-01, Financial Instruments (Subtopic 825-10): Recognition and Measurement of Financial Assets and Financial Liabilities ("ASU 2016-01"). The Company adopted ASU 2016-01 on April 1, 2018 using the modified retrospective transition method. Upon adoption, we reclassified $1.6 million in gains, net of tax, related to available-for-sale equity investment securities from accumulated other comprehensive income to retained earnings as a cumulative-effect adjustment. Under the new guidance, these securities will continue to be measured at fair value; however, the changes in unrealized net holding gains and losses will be reported in earnings instead of recording these amounts in Accumulated other comprehensive income on the Consolidated Balance Sheet. Comparative information continues to be reported under the accounting standards in effect for the period. The effect of the change for the three and nine months ended December 29, 2018 was a decrease in income before income taxes of $2.9 million and $1.5 million , respectively, which impacts either Net revenue or Other income, net on the Consolidated Statements of Comprehensive Income, depending on the nature of the investment. In November 2016, the FASB issued ASU 2016-18, Statement of Cash Flows (Topic 230): Restricted Cash (a consensus of the FASB Emerging Issues Task Force) ("ASU 2016-18"), which requires restricted cash to be included with cash and cash equivalents when reconciling beginning and ending cash on the statement of cash flows. The Company adopted ASU 2016-18 on April 1, 2018 using the retrospective transition method. The comparative information in our Consolidated Statements of Cash Flows has been adjusted accordingly. The impact from adoption of this guidance was not material to our Consolidated Statements of Cash Flows. The following table provides a reconciliation of cash, cash equivalents and restricted cash reported within the accompanying Consolidated Balance Sheets to the combined amounts shown on the Consolidated Statements of Cash Flows (in thousands): December 29, December 30, Cash and cash equivalents $ 192,869 $ 138,974 Restricted cash, current 11,284 9,993 Restricted cash 454 728 $ 204,607 $ 149,695 Accounting Standards Issued But Not Yet Adopted. In February 2016, the FASB issued ASU 2016-02, Leases (Topic 842) ("ASU 2016-02"). ASU 2016-02 will be effective beginning with the first quarter of the Company's fiscal year 2020, with early adoption permitted. The amendments require balance sheet recognition of leased assets and lease liabilities for most leases, and recognition of expenses in the income statement in a manner similar to current accounting treatment. In addition, disclosures of key information about leasing arrangements are required. The Company will utilize the FASB's optional transition method, which allows leases to be recognized and measured at the date of adoption. The Company does not plan to early adopt the guidance and is currently evaluating the effect ASU 2016-02 will have on the Company's Consolidated Financial Statements and disclosures. In June 2016, the FASB issued ASU 2016-13, Financial Instruments - Credit Losses (Topic 326): Measurement of Credit Losses on Financial Instruments ("ASU 2016-13"). ASU 2016-13 changes the impairment model for most financial assets and certain other instruments to base measurement on expected losses through a forward-looking model rather than a model based on incurred losses. The guidance also requires increased disclosures. ASU 2016-13 will be effective beginning with the first quarter of the Company's fiscal year 2021 and is to be applied using a modified retrospective transition method with early adoption permitted. The Company does not plan to early adopt the guidance and is currently evaluating the effect ASU 2016-13 will have on the Company's Consolidated Financial Statements and disclosures. In March 2017, the FASB issued ASU 2017-08, Receivables — 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urrently evaluating the effect ASU 2017-08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 For a description of other significant accounting policies used by the Company in the preparation of its Consolidated Financial Statements, please refer to Note 1 of the Notes to Consolidated Financial Statements on Form 10-K.</t>
  </si>
  <si>
    <t>Revenue from Contracts with Customers (Notes)</t>
  </si>
  <si>
    <t>Revenue from Contract with Customer [Abstract]</t>
  </si>
  <si>
    <t>New Accounting Pronouncements and Changes in Accounting Principles [Text Block]</t>
  </si>
  <si>
    <t>Revenue from Contracts with Customers As discussed in Note 1, the Company adopted ASC 606 on April 1, 2018. Our revenue recognition practices under ASC 606 do not differ material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Factory-Built Housing Revenue Recognition - Wholesale . Revenue from homes sold to independent retailers is generally recognized when the home is shipped, at which time title passes to the independent retailer and collectability is reasonably assured. Homes sold to independent retailers are generally either paid upon shipment or floor plan financed by the independent retailer through standard industry financing arrangements, which can include repurchase agreements. Manufacturing sales financed under repurchase agreements are reduced by a provision for estimated repurchase obligations (see Note 16 ). Prior to the adoption of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we generally recognize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Factory-Built Housing Revenue Recognition - Retail . Sales by Company-owned retail locations are generally recognized when the customer has entered into a legally binding sales contract, the home is delivered and permanently located at the customer's site, accepted by the customer, title has transferred and funding is probable. Site Improvements on Retail Sales. Under previous guidance, the Company recorded the sales of subcontracted ancillary services, such as preparation of the home site or other exterior enhancements, net of associated costs. Such services are provided as a convenience to the customer. As the Company is involved in the selection of subcontractors, under ASC 606, we have concluded that it is appropriate to recognize the sale of these ancillary services on a gross basis. The revenues associated with these programs for the three months ended December 29, 2018 and December 30, 2017 were $5.9 million and $5.5 million , respectively. The revenues associated with these programs for the nine months ended December 29, 2018 and December 30, 2017 were $18.7 million and $15.6 million , respectively. Additional Items . Expected consideration, and therefore revenue, reflects reductions for returns, allowances, and other incentives, some of which may be contingent on future events. Additionally, we have a volume rebate program under which certain sales to retailers, builders and developers can qualify for cash rebates generally based on the level of sales attained during a twelve-month period. Volume rebates are accrued at the time of sale and are recorded as a reduction of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The Company elects to treat consideration for shipping performed as a fulfillment activity. Therefore, revenue includes consideration for shipping and other fulfillment activities performed prior to the customer obtaining control of the goods. Practical Expedients and Exemptions . The Company generally expenses sales commissions when incurred because the amortization period would be one year or less. These costs are recorded within selling, general and administrative expenses. In addition, the Company does not disclose the value of unsatisfied performance obligations for contracts with an expected length of one year or less. Financial Services Revenue Recognition . Financial services revenue is generally not within the scope of ASC 606, with the exception of insurance agency commissions received from third-party insurance companies. The Company recognizes such revenue upon execution of the insurance policy, where the Company has no future or ongoing obligation. Disaggregation of Revenue . The following table summarizes customer contract revenues disaggregated by reportable segment and the source of the revenue for the three and nine months ended December 29, 2018 (in thousands).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See Form 10-K for revenue recognition policies related to these items. December 29, 2018 Three Months Ended Nine Months Ended Factory-built housing U.S. Housing and Urban Development code homes $ 174,068 $ 545,071 Modular homes 25,698 72,046 Park model RVs 10,037 27,743 Other (1) 10,539 35,338 Net revenue from factory-built housing 220,342 680,198 Financial services Insurance agency commissions received from third-party insurance companies 704 1,979 Other 12,654 39,456 Net revenue from financial services 13,358 41,435 Total Net revenue $ 233,700 $ 721,633 (1) Other factory-built housing revenue from ancillary products and services including used homes, freight and other services. Impacts on Consolidated Financial Statements . The impact to our Consolidated Financial Statements as a result of ASC 606 implementation are as follows (in thousands): December 29, 2018 Consolidated Balance Sheet As Reported Adjustments Balance without ASC 606 Adoption Accrued liabilities $ 126,228 $ 2,488 $ 128,716 Total current liabilities 186,108 2,488 188,596 Deferred income taxes 7,001 (668 ) 6,333 Retained earnings 260,107 (1,820 ) 258,287 Total stockholders' equity 509,072 (1,820 ) 507,252 Three Months Ended December 29, 2018 Consolidated Statement of Comprehensive Income As Reported Adjustments Balance without ASC 606 Adoption Net revenue $ 233,700 $ (8,149 ) $ 225,551 Cost of sales 184,679 (7,647 ) 177,032 Gross profit 49,021 (502 ) 48,519 Selling, general and administrative expenses 30,833 (28 ) 30,805 Income from operations 18,188 (474 ) 17,714 Income before income taxes 16,947 (474 ) 16,473 Income tax expense (3,563 ) 112 (3,451 ) Net income 13,384 (362 ) 13,022 Nine Months Ended December 29, 2018 Consolidated Statement of Comprehensive Income As Reported Adjustments Balance without ASC 606 Adoption Net revenue $ 721,633 $ (30,978 ) $ 690,655 Cost of sales 571,720 (28,727 ) 542,993 Gross profit 149,913 (2,251 ) 147,662 Selling, general and administrative expenses 90,081 (472 ) 89,609 Income from operations 59,832 (1,779 ) 58,053 Income before income taxes 60,600 (1,779 ) 58,821 Income tax expense (11,949 ) 413 (11,536 ) Net income 48,651 (1,366 ) 47,285</t>
  </si>
  <si>
    <t>Restricted Cash</t>
  </si>
  <si>
    <t>Cash and Cash Equivalents [Abstract]</t>
  </si>
  <si>
    <t>Restricted Cash Restricted cash consists of the following (in thousands): December 29, March 31, Cash related to CountryPlace customer payments to be remitted to third parties $ 9,198 $ 9,180 Cash related to CountryPlace customer payments on securitized loans to be remitted to bondholders 1,090 1,311 Other restricted cash 1,450 2,001 $ 11,738 $ 12,492 Corresponding amounts are recorded in accounts payable and accrued liabilities for customer payments, deposits and other restricted cash.</t>
  </si>
  <si>
    <t>Investments, Debt and Equity Securities [Abstract]</t>
  </si>
  <si>
    <t>Investments Investments consist of the following (in thousands): December 29, March 31, Available-for-sale debt securities $ 14,445 $ 16,181 Marketable equity securities 9,572 10,405 Non-marketable equity investments 19,666 18,853 $ 43,683 $ 45,439 The Company's investments in marketable equity securities consist of common stock holdings of industrial and other companies. Non-marketable equity investments includes $15.0 million as of December 29, 2018 and March 31, 2018 , of contributions to equity-method investments in community-based initiatives that buy and sell our homes and provide home-only financing to residents of certain manufactured home communities. Other non-marketable investments include investments in other distribution operations. The following tables summarize the Company's available-for-sale debt securities, gross unrealized gains and losses and fair value, aggregated by investment category (in thousands): December 29, 2018 Amortized Cost Gross Unrealized Gains Gross Unrealized Losses Fair Value U.S. Treasury and government debt securities $ 300 $ — $ (5 ) $ 295 Residential mortgage-backed securities 7,417 6 (155 ) 7,268 State and political subdivision debt securities 5,270 99 (79 ) 5,290 Corporate debt securities 1,641 — (49 ) 1,592 $ 14,628 $ 105 $ (288 ) $ 14,445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 The following tables show the gross unrealized losses and fair value, aggregated by investment category and length of time that individual securities have been in a continuous unrealized loss position (in thousands): December 29, 2018 Less than 12 Months 12 Months or Longer Total Fair Value Unrealized Losses Fair Value Unrealized Losses Fair Value Unrealized Losses U.S. Treasury and government debt securities $ — $ — $ 295 $ (5 ) $ 295 $ (5 ) Residential mortgage-backed securities 402 (6 ) 5,414 (149 ) 5,816 (155 ) State and political subdivision debt securities — — 3,379 (79 ) 3,379 (79 ) Corporate debt securities 524 (28 ) 1,068 (21 ) 1,592 (49 ) $ 926 $ (34 ) $ 10,156 $ (254 ) $ 11,082 $ (288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 Based on the Company's ability and intent to hold the investments for a reasonable period of time sufficient for a forecasted recovery of fair value, the Company does not consider any investments to be other-than-temporarily impaired at December 29, 2018 . 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December 29, 2018 Amortized Cost Fair Value Due in less than one year $ 695 $ 682 Due after one year through five years 3,722 3,610 Due after five years through ten years — — Due after ten years 2,794 2,885 Mortgage-backed securities 7,417 7,268 $ 14,628 $ 14,445 The Company recognizes investment gains and losses on debt securities when we sell or otherwise dispose of securities on a specific identification method. There were no gross gains or losses realized during the three and nine months ended December 29, 2018 . There were no gross gains realized during the three and nine months ended December 30, 2017 . Gross losses realized were $18,000 and $28,000 for three and nine months ended December 30, 2017 , respectively. Beginning in fiscal year 2019, we recognize unrealized gains and losses on marketable equity securities from changes in market prices during the period as a component of earnings in the Consolidated Statements of Comprehensive Income. See Note 1 for further discussion. Net investment gains and losses for the three and nine months ended December 29, 2018 and December 30, 2017 are as follows (in thousands): Three Months Ended Nine Months Ended December 29, December 30, December 29, December 30, Marketable equity securities: Net losses on securities held $ (2,996 ) $ — $ (1,698 ) $ — Net gains (losses) on securities sold 11 — (42 ) — Gross realized gains — 147 — 882 Gross realized losses — (23 ) — (135 ) Total net (loss) gain on marketable equity securities $ (2,985 ) $ 124 $ (1,740 ) $ 747</t>
  </si>
  <si>
    <t>Inventory Disclosure [Abstract]</t>
  </si>
  <si>
    <t>Inventories Inventories consist of the following (in thousands): December 29, March 31, Raw materials $ 35,693 $ 36,124 Work in process 11,860 13,670 Finished goods and other 67,856 59,358 $ 115,409 $ 109,152</t>
  </si>
  <si>
    <t>Consumer Loans Receivable</t>
  </si>
  <si>
    <t>Receivables [Abstract]</t>
  </si>
  <si>
    <t>Consumer Loans Receivable The following table summarizes consumer loans receivable (in thousands): December 29, March 31, Loans held for investment (at Acquisition Date) $ 46,177 $ 51,798 Loans held for investment (originated after Acquisition Date) 21,315 21,183 Loans held for sale 14,192 12,830 Construction advances 11,844 11,088 Consumer loans receivable 93,528 96,899 Deferred financing fees and other, net (1,832 ) (1,551 ) Allowance for loan losses (386 ) (397 ) $ 91,310 $ 94,951 The allowance for loan losses is developed at the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As of the date of the Palm Harbor acquisition ("Acquisition Date"), the Company determined the excess of the loan pool's scheduled contractual principal and interest payments over all cash flows expected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 December 29, March 31, (in thousands) Consumer loans receivable held for investment – contractual amount $ 105,677 $ 120,096 Purchase discount Accretable (38,657 ) (44,481 ) Non-accretable (20,672 ) (23,711 ) Less consumer loans receivable reclassified as other assets (171 ) (106 ) Total acquired consumer loans receivable held for investment, net $ 46,177 $ 51,798 Over the life of the acquired loans, the Company estimates cash flows expected to be collected to determine if an allowance for loan loss related to loans acquired subsequent to the Acquisition Date is required. The weighted averages of assumptions used in the calculation of expected cash flows to be collected were as follows: December 29, March 31, Prepayment rate 16.8 % 16.0 % Default rate 1.1 % 1.2 % Assuming there was a 1% unfavorable variation from the expected level, for each key assumption, the expected cash flows for the life of the portfolio, as of December 29, 2018 , would decrease by approximately $1.0 million and $2.9 million for the expected prepayment rate and expected default rate, respectively. The changes in accretable yield on acquired consumer loans receivable held for investment were as follows (in thousands): Three Months Ended Nine Months Ended December 29, December 30, December 29, December 30, Balance at the beginning of the period $ 40,937 $ 51,180 $ 44,481 $ 56,686 Accretion (1,904 ) (2,068 ) (5,771 ) (6,441 ) Reclassifications to non-accretable discount (376 ) (844 ) (53 ) (1,977 ) Balance at the end of the period $ 38,657 $ 48,268 $ 38,657 $ 48,268 Consumer loans held for investment had the following characteristics: December 29, March 31, Weighted average contractual interest rate 8.49 % 8.57 % Weighted average effective interest rate 9.19 % 9.34 % Weighted average months to maturity 163 168 The following table disaggregates the Company's gross consumer loans receivable for each class by portfolio segment and credit quality indicator as of the time of origination (in thousands): December 29, 2018 Consumer Loans Held for Investment Securitized 2005 Securitized 2007 Unsecuritized Construction Advances Consumer Loans Held For Sale Total Asset Class Credit Quality Indicator (FICO® score) Chattel loans 0-619 $ 414 $ 255 $ 290 $ — $ — $ 959 620-719 8,775 6,374 9,207 — 281 24,637 720+ 9,493 5,607 10,180 — 726 26,006 Other 48 — 403 — — 451 Subtotal 18,730 12,236 20,080 — 1,007 52,053 Conforming mortgages 0-619 — — 153 63 — 216 620-719 — — 2,260 8,387 8,015 18,662 720+ — — 660 3,394 4,974 9,028 Other — — — — 196 196 Subtotal — — 3,073 11,844 13,185 28,102 Non-conforming mortgages 0-619 79 350 1,006 — — 1,435 620-719 1,035 4,057 2,835 — — 7,927 720+ 1,251 2,160 373 — — 3,784 Other — — 217 — — 217 Subtotal 2,365 6,567 4,431 — — 13,363 Other loans — — 10 — — 10 $ 21,095 $ 18,803 $ 27,594 $ 11,844 $ 14,192 $ 93,528 March 31, 2018 Consumer Loans Held for Investment Securitized 2005 Securitized 2007 Unsecuritized Construction Advances Consumer Loans Held For Sale Total Asset Class Credit Quality Indicator (FICO® score) Chattel loans 0-619 $ 465 $ 354 $ 330 $ — $ — $ 1,149 620-719 10,102 7,107 8,587 — 245 26,041 720+ 10,594 6,410 11,285 — 155 28,444 Other 49 — 403 — — 452 Subtotal 21,210 13,871 20,605 — 400 56,086 Conforming mortgages 0-619 — — 156 141 179 476 620-719 — — 2,137 6,428 6,479 15,044 720+ — — 199 4,519 5,663 10,381 Other — — 116 — 109 225 Subtotal — — 2,608 11,088 12,430 26,126 Non-conforming mortgages 0-619 82 405 1,047 — — 1,534 620-719 1,120 4,378 3,093 — — 8,591 720+ 1,348 2,526 395 — — 4,269 Other — — 282 — — 282 Subtotal 2,550 7,309 4,817 — — 14,676 Other loans — — 11 — — 11 $ 23,760 $ 21,180 $ 28,041 $ 11,088 $ 12,830 $ 96,899 Loan contracts secured by collateral that is geographically concentrated could experience higher rates of delinquencies, default and foreclosure losses than loan contracts secured by collateral that is more geographically dispersed. As of December 29, 2018 , 43.7% of the outstanding principal balance of the consumer loans receivable portfolio is concentrated in Texas and 11.2% is concentrated in Florida . As of March 31, 2018 , 44.2% of the outstanding principal balance of the consumer loans receivable portfolio was concentrated in Texas and 11.0% was concentrated in Florida. Other than Texas and Florida , no other state had concentrations in excess of 10% of the principal balance of the consumer loans receivable as of December 29, 2018 or March 31, 2018 .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recorded to allowance for loan losses. On a monthly basis, the fair value of the collateral is adjusted to the lower of the amount recorded at repossession or the estimated sales price less estimated costs to sell, based on current information. Repossessed homes totaled approximately $2.3 million and $1.5 million as of December 29, 2018 and March 31, 2018 , respectively, and are included in Prepaid expenses and other current assets in the Consolidated Balance Sheet. Foreclosure or similar proceedings in progress totaled approximately $1.8 million and $1.1 million as of December 29, 2018 and March 31, 2018 , respectively.</t>
  </si>
  <si>
    <t>Commercial Loans Receivables and Allowance for Loan Loss</t>
  </si>
  <si>
    <t>Commercial Loans Receivable and Allowance for Loan Losses The Company's commercial loans receivable balance consists of two classes: (i) direct financing arrangements for the home product needs of our independent retailers, communities and developers; and (ii) amounts loaned by the Company under participation financing programs. Under the terms of the direct programs, the Company provides funds for independent retailers, communities and developers' financed home purchases. Notes are secured by the homes as collateral and, in some instances, other security depending on the circumstances.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retailers to finance their inventory purchases. The participation commercial loan receivables are unsecured general obligations of the independent floor plan lenders. Commercial loans receivable, net, consisted of the following by class of financing notes receivable (in thousands): December 29, March 31, Direct loans receivable $ 36,849 $ 16,368 Participation loans receivable 532 275 Allowance for loan losses (160 ) (42 ) Deferred financing fees, net (182 ) — $ 37,039 $ 16,601 The commercial loans receivable balance had the following characteristics: December 29, March 31, Weighted average contractual interest rate 6.0 % 4.6 % Weighted average months to maturity 6 6 The Company evaluates the potential for loss from its participation loan programs based on each independent lender's overall financial stability, as well as historical experience, and has determined that an allowance for loan losses was not needed at December 29, 2018 or March 31, 2018 . With respect to direct programs with communities and developers, borrower activity is monitored on a regular basis and contractual arrangements are in place to provide adequate loss mitigation in the event of a default. For direct programs with independent retailers, the risk of loss is spread over numerous borrowers. Borrower activity is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es. The Company recorded an allowance for loan losses of $160,000 and $153,000 at December 29, 2018 and December 30, 2017 , respectively. The following table represents changes in the estimated allowance for loan losses, including related additions and deductions to the allowance for loan losses applicable to the direct programs (in thousands): Three Months Ended Nine Months Ended December 29, December 30, December 29, December 30, Balance at beginning of period $ 135 $ 242 $ 42 $ 210 Provision for inventory finance credit losses 25 (89 ) 118 (57 ) Loans charged off, net of recoveries — — — — Balance at end of period $ 160 $ 153 $ 160 $ 153 The following table disaggregates commercial loans receivable and the estimated allowance for loan losses for each class of financing receivable by evaluation methodology (in thousands): Direct Commercial Loans Participation Commercial Loans December 29, March 31, December 29, March 31, Inventory finance notes receivable: Collectively evaluated for impairment $ 16,049 $ 4,193 $ — $ — Individually evaluated for impairment 20,800 12,175 532 275 $ 36,849 $ 16,368 $ 532 $ 275 Allowance for loan losses: Collectively evaluated for impairment $ (160 ) $ (42 ) $ — $ — Individually evaluated for impairment — — — — $ (160 ) $ (42 ) $ — $ — Loans are subject to regular review and are given management's attention whenever a potential default appears to be developing. Loans with indicators of possible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December 29, 2018 , there are no commercial loans that are 90 days or more past due that are still accruing interest. Payments received on nonaccrual loans are recorded on a cash basis, first to interest and then to principal. At December 29, 2018 , the Company was not aware of any potential problem loans that would have a material effect on the commercial loans receivable balance. Charge-offs occur when it becomes probable that outstanding amounts will not be recovered. The following table disaggregates the Company's inventory finance receivables by class and credit quality indicator (in thousands): Direct Commercial Loans Participation Commercial Loans December 29, March 31, December 29, March 31, Risk profile based on payment activity: Performing $ 36,849 $ 16,368 $ 532 $ 275 Watch list — — — — Nonperforming — — — — $ 36,849 $ 16,368 $ 532 $ 275 The Company has concentrations of commercial loans receivable related to factory-built homes in excess of 10% located in the following states, measured as a percentage of commercial loans receivables principal balance outstanding: December 29, March 31, Arizona 14.2 % 16.7 % California 13.3 % 14.4 % Texas 13.1 % 9.0 % Oregon 11.0 % 14.7 % The risks created by these concentrations have been considered in the determination of the adequacy of the allowance for loan losses. The Company did not have concentrations in excess of 10% of the principal balance of the commercial loans receivables in any other states as of December 29, 2018 or March 31, 2018 . As of December 29, 2018 and March 31, 2018 , the Company had concentrations with one independent third-party that equaled 16.7% and 37.4% of the principal balance outstanding, respectively, all of which was secured.</t>
  </si>
  <si>
    <t>Property, Plant and Equipment</t>
  </si>
  <si>
    <t>Property, Plant and Equipment [Abstract]</t>
  </si>
  <si>
    <t>Property, Plant and Equipment Property, plant and equipment, net, consisted of the following (in thousands): December 29, March 31, Property, plant and equipment, at cost: Land $ 24,370 $ 24,001 Buildings and improvements 42,630 39,613 Machinery and equipment 26,171 24,154 93,171 87,768 Accumulated depreciation (26,793 ) (24,413 ) $ 66,378 $ 63,355 Depreciation expense was $1.1 million and $3.2 million f or the three and nine months ended December 29, 2018 , respectively. Depreciation expense of $933,000 and $2.7 million was recognized during the three and nine months ended December 30, 2017 , respectively. Included in the amounts above are certain assets under capital leases. See Note 9 for additional information.</t>
  </si>
  <si>
    <t>Capital Lease (Notes)</t>
  </si>
  <si>
    <t>Capital Leased Assets [Line Items]</t>
  </si>
  <si>
    <t>Capital Leases in Financial Statements of Lessee Disclosure [Text Block]</t>
  </si>
  <si>
    <t>Capital Leases On April 3, 2017, in connection with the purchase of Lexington Homes, the Company recorded capital leases on manufacturing facilities and land in Lexington, Mississippi. The following amounts were recorded for the leased assets as of December 29, 2018 and March 31, 2018 (in thousands): December 29, March 31, Land $ 699 $ 699 Buildings and improvements 1,050 1,050 1,749 1,749 Accumulated amortization (61 ) (35 ) Leased assets, net $ 1,688 $ 1,714 Future minimum payments under the leases as of December 29, 2018 were as follows (in thousands): FY 2019 $ 34 FY 2020 766 FY 2021 73 FY 2022 73 FY 2023 73 Thereafter 195 Total remaining lease payments 1,214 Less: Amount representing interest (119 ) Present value of future minimum lease payments $ 1,095</t>
  </si>
  <si>
    <t>Goodwill and Other Intangibles</t>
  </si>
  <si>
    <t>Goodwill and Intangible Assets Disclosure [Abstract]</t>
  </si>
  <si>
    <t>Goodwill and Other Intangibles Goodwill and other intangibles, net, consisted of the following (in thousands): December 29, 2018 March 31, 2018 Gross Accumulated Net Gross Accumulated Net Indefinite-lived: Goodwill $ 72,920 $ — $ 72,920 $ 72,920 $ — $ 72,920 Trademarks and trade names 7,200 — 7,200 7,200 — 7,200 State insurance licenses 1,100 — 1,100 1,100 — 1,100 Total indefinite-lived intangible assets 81,220 — 81,220 81,220 — 81,220 Finite lived: Customer relationships 7,100 (5,916 ) 1,184 7,100 (5,756 ) 1,344 Other 1,384 (1,012 ) 372 1,384 (928 ) 456 $ 89,704 $ (6,928 ) $ 82,776 $ 89,704 $ (6,684 ) $ 83,020 Amortization expense recognized on intangible assets was $80,000 and $244,000 during the three and nine months ended December 29, 2018 , respectively. Amortization expense recognized on intangible assets was $92,000 and $276,000 during the three and nine months ended December 30, 2017 , respectively.</t>
  </si>
  <si>
    <t>Accrued Liabilities</t>
  </si>
  <si>
    <t>Payables and Accruals [Abstract]</t>
  </si>
  <si>
    <t>Accrued Liabilities Accrued liabilities consisted of the following (in thousands): December 29, March 31, Salaries, wages and benefits $ 22,654 $ 24,416 Customer deposits 17,916 21,294 Estimated warranties 17,542 16,638 Unearned insurance premiums 17,312 17,432 Accrued volume rebates 11,191 7,778 Insurance loss reserves 7,465 6,157 Company repurchase option on certain loans sold 4,711 5,637 Accrued insurance 4,522 5,320 Reserve for repurchase commitments 2,399 2,207 Accrued taxes 1,239 1,986 Capital lease obligation 1,095 1,155 Other 18,182 16,480 $ 126,228 $ 126,500</t>
  </si>
  <si>
    <t>Warranties</t>
  </si>
  <si>
    <t>Product Warranties Disclosures [Abstract]</t>
  </si>
  <si>
    <t>Warranties Activity in the liability for estimated warranties was as follows (in thousands): Three Months Ended Nine Months Ended December 29, December 30, December 29, December 30, Balance at beginning of period $ 16,905 $ 16,470 $ 16,638 $ 15,479 Purchase accounting additions — — — 838 Charged to costs and expenses 10,665 5,907 23,607 18,529 Payments and deductions (10,028 ) (6,337 ) (22,703 ) (18,806 ) Balance at end of period $ 17,542 $ 16,040 $ 17,542 $ 16,040</t>
  </si>
  <si>
    <t>Debt Obligations</t>
  </si>
  <si>
    <t>Debt Disclosure [Abstract]</t>
  </si>
  <si>
    <t>Debt, Policy [Policy Text Block]</t>
  </si>
  <si>
    <t>Acquired securitized financings were recorded at fair value at the time of acquisition, which resulted in a discount, and subsequently are accounted for in a manner similar to ASC 310-30 to accrete the discount.</t>
  </si>
  <si>
    <t>Debt Obligations Debt obligations primarily consist of amounts related to loans sold that did not qualify for loan sale accounting treatment. The following table summarizes debt obligations (in thousands): December 29, March 31, Acquired securitized financings (acquired as part of the Palm Harbor transaction) Securitized financing 2005-1 $ 19,195 $ 20,524 Securitized financing 2007-1 19,248 22,552 Other secured financings 4,813 4,966 Secured credit facilities 11,360 11,770 $ 54,616 $ 59,812 Acquired securitized financings were recorded at fair value at the time of acquisition, which resulted in a discount, and subsequently are accounted for in a manner similar to ASC 310-30 to accrete the discount. The following table summarizes acquired securitized financings (in thousands): December 29, March 31, Securitized financings – contractual amount $ 39,511 $ 46,591 Purchase discount Accretable (1,068 ) (3,515 ) Non-accretable (1) — — Total acquired securitized financings, net $ 38,443 $ 43,076 (1) There is no non-accretable difference, as the contractual payments on acquired securitized financings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Three Months Ended Nine Months Ended December 29, December 30, December 29, December 30, Balance at the beginning of the period $ 1,834 $ 5,709 $ 3,515 $ 7,636 Accretion (764 ) (820 ) (2,341 ) (2,536 ) Adjustment to cash flows (2 ) (110 ) (106 ) (321 ) Balance at the end of the period $ 1,068 $ 4,779 $ 1,068 $ 4,779 Prior to the Acquisition Date, CountryPlace completed its initial securitization (2005-1), which was structured as a securitized borrowing. At the balance sheet dates of December 29, 2018 and March 31, 2018 , only Class A-4, originally totaling $27.4 million with a coupon rate of 5.20% , remained outstanding, with a call date in January 2019. On January 15, 2019 , the Company exercised its right to repurchase the 2005-1 securitized loan portfolio for $19.4 million in cash, which includes $210,000 in interest and fees. Additionally, CountryPlace completed its second securitized borrowing (2007-1), of which only Class A-4 originally totaling $25.1 million with a coupon rate of 5.846% remained outstanding at December 29, 2018 and March 31, 2018 , with a call date in July 2019. It is anticipated that the Company will repurchase or refinance this outstanding facility at or prior to the call date.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overcollateralization reaches the specified level. Therefore, failure to meet the overcollateralization requirement could adversely affect the timing of cash flows received by CountryPlace. However, principal payments of the securitized debt, including accelerated amounts, is payable only from cash collections from the securitized loans and no additional sources of repayment are required or permitted. As of December 29, 2018 , the 2005-1 and 2007-1 securitized portfolios were within the required overcollateralization level. The Company has entered into secured credit facilities with independent third party banks with draw periods from one to fifteen months and maturity dates of ten years after the expiration of the draw periods. The proceeds are used by the Company to originate and hold consumer home-only loans secured by manufactured homes, which are pledged as collateral to the facilities. Upon completion of the draw down period, the facilities are converted into an amortizing loan based on a 20 or 25 year amortization period with a balloon payment due upon maturity . The maximum advance for loans under this program is 80% of the outstanding collateral principal balance, with the Company providing the remaining funds. As of December 29, 2018 , the outstanding balance of the converted loans was $11.4 million at a weighted average interest rate of 4.9% , with $5.0 million available to draw. Upon draw, amounts will bear interest at 5.15%. Once converted, the initial annual interest rate of 5.15% will adjust every 5 years beginning in 2024 to Prime plus 0.40%. The per annum interest rate will never be less than 5.00% or greater than 6.00%.</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Three Months Ended December 29, 2018 December 30, 2017 Written Earned Written Earned Direct premiums $ 4,190 $ 4,304 $ 3,796 $ 4,120 Assumed premiums—nonaffiliate 5,860 6,385 5,428 6,296 Ceded premiums—nonaffiliate (3,475 ) (3,475 ) (2,816 ) (2,816 ) Net premiums $ 6,575 $ 7,214 $ 6,408 $ 7,600 Nine Months Ended December 29, 2018 December 30, 2017 Written Earned Written Earned Direct premiums $ 12,551 $ 12,764 $ 11,790 $ 12,407 Assumed premiums—nonaffiliate 19,074 18,969 17,898 18,889 Ceded premiums—nonaffiliate (9,457 ) (9,457 ) (10,073 ) (10,073 ) Net premiums $ 22,168 $ 22,276 $ 19,615 $ 21,223 Typical insurance policies written or assumed by Standard Casualty have a maximum coverage of $300,000 per claim, of which Standard Casualty cedes $175,000 of the risk of loss per reinsurance. Therefore, Standard Casualty's risk of loss is limited to $125,000 per claim on typical policies. Standard Casualty also purchases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 Under these agreements, the Company is required to repurchase and reestablish its reinsurance contracts for the remainder of the year to the extent they are utilized.</t>
  </si>
  <si>
    <t>Income Taxes</t>
  </si>
  <si>
    <t>Income Tax Disclosure [Abstract]</t>
  </si>
  <si>
    <t>Income Taxes The Company's deferred tax assets primarily result from financial statement accruals not currently deductible for tax purposes and differences in the acquired basis of certain assets, and its deferred tax liabilities primarily result from tax amortization of goodwill and other intangible assets. The Company complies with the provisions of ASC 740, Income Taxes ("ASC 740"), which clarifies the accounting for income taxes by prescribing a minimum recognition threshold a tax position is required to meet before being recognized in the financial statements. ASC 740 also provides guidance on derecognizing, measurement, classification, interest and penalties, accounting in interim periods, disclosure and transition. The amount of unrecognized tax benefits recorded by the Company and the impact on the effective tax rate if all unrecognized tax benefits were recognized would be insignificant. The Company classifies interest and penalties related to unrecognized tax benefits in tax expense. Income tax returns are filed in the U.S. federal jurisdiction and in several state jurisdictions. In August 2017, the Company received a notice of examination from the Internal Revenue Service (the "IRS") for the Company's federal income tax return for the fiscal year ended April 2, 2016. In July 2018, the Company received notice from the IRS that its examination was complete and resulted in no changes. In general, the Company is no longer subject to examination by the IRS for years before fiscal year 2015 or state and local income tax examinations by tax authorities for years before fiscal year 2013.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 On December 22, 2017, the U.S. government enacted comprehensive tax legislation commonly referred to as the Tax Cuts and Jobs Act (the "Tax Act"). The Tax Act makes broad and complex changes to the U.S. tax code that affect the Company and include, but are not limited to: (1) reducing the U.S. federal corporate tax rate, (2) allowing bonus depreciation for full expensing of qualified property, (3) eliminating the manufacturing deduction and (4) limiting the Company's ability to deduct certain executive compensation. The Tax Act reduces the federal corporate tax rate to 21% for our fiscal year ending March 30, 2019. In addition, on December 22, 2017, the SEC staff issued Staff Accounting Bulletin No. 118 ("SAB 118") that allows the Company to record provisional amounts during a measurement period not to extend beyond one year of the enactment date. The Company has completed the analysis of the various provisions of the Tax Act, and there were no changes from the provisional amounts recorded in the Consolidated Financial Statements for the year ended March 31, 2018 .</t>
  </si>
  <si>
    <t>Commitments and Contingencies</t>
  </si>
  <si>
    <t>Commitments and Contingencies Disclosure [Abstract]</t>
  </si>
  <si>
    <t>Commitments and Contingencies 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maximum amount for which the Company was contingently liable under such agreements approximated $ 72.5 million at December 29, 2018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2.4 million and $2.2 million at December 29, 2018 and March 31, 2018 , respectively, related to the commitments pertaining to these agreements. 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December 29, 2018 or March 31, 2018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s at the amount advanced less a valuation allowance, and are included in consumer loans receivable. The total loan contract amount, less cumulative advances, represents an off-balance sheet contingent commitment of CountryPlace to fund future advances. Loan contracts with off-balance sheet commitments are summarized below (in thousands): December 29, March 31, Construction loan contract amount $ 27,391 $ 27,093 Cumulative advances (11,844 ) (11,088 ) Remaining construction contingent commitment $ 15,547 $ 16,005 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2 million as of December 29, 2018 and $1.0 million as of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nine months ended December 29, 2018 , no claim request resulted in execution of an indemnification agreement. 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27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December 29, 2018 , CountryPlace had outstanding IRLCs with a notional amount of $ 14.1 million and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are recorded in Prepaid expenses and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and nine months ended December 29, 2018 , CountryPlace recognized gains of $13,000 and $25,000 on outstanding IRLCs, respectively. During the three and nine months ended December 30, 2017 , CountryPlace recognized losses of $31,000 and $46,000 , respectively, on outstanding IRLCs. Forward Sales Commitments . CountryPlace manages the risk profiles of a portion of its outstanding IRLCs and mortgage loans held for sale by entering into forward sales of mortgage-backed securities ("MBS") and whole loan sale commitments. As of December 29, 2018 , CountryPlace had $42.7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and nine months ended December 29, 2018 , CountryPlace recognized losses of $304,000 and $242,000 , respectively, on forward sales and whole loan sale commitments. CountryPlace recognized gains of $384,000 and $312,000 on forward sales and whole loan sale commitments during the three and nine months ended December 30, 2017 , respectively. Legal Matters. On August 20, 2018, the Company received a subpoena from the SEC's Division of Enforcement requesting certain documents relating to, among other items, trading in the stock of another public company. On October 1, 2018, the SEC sent a subpoena for documents and testimony to Joseph Stegmayer, the Company's former Chairman, President and Chief Executive Officer, regarding similar issues. In addition, on November 9, 2018, the Company received a subpoena that contained duplicate document requests from Mr. Stegmayer's subpoena as well as requests for more information on the same matter. At this time, the Company believes that Mr. Stegmayer traded in certain publicly traded stock in his personal accounts as well as in accounts held by the Company at a time when the Company had agreed to refrain from such trading. The Audit Committee of the Board of Directors (the "Audit Committee") initiated an internal investigation led by independent legal counsel to the Audit Committee in relation to this inquiry, and that investigation is ongoing. The Company intends to cooperate fully with the SEC. The Company is party to certain other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Commitments and Contingencies, Policy [Policy Text Block]</t>
  </si>
  <si>
    <t>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maximum amount for which the Company was contingently liable under such agreements approximated $ 72.5 million at December 29, 2018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2.4 million and $2.2 million at December 29, 2018 and March 31, 2018 , respectively, related to the commitments pertaining to these agreements.</t>
  </si>
  <si>
    <t>Representations and Warranties of Mortgages Sold [Policy Text Block]</t>
  </si>
  <si>
    <t xml:space="preserve">Representations and Warranties of Mortgages Sold . CountryPlace sells loans to Government-Sponsored Enterprises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1.2 million as of December 29, 2018 and $1.0 million as of March 31, 2018 ,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During the nine months ended December 29, 2018 , no </t>
  </si>
  <si>
    <t>Derivatives, Reporting of Derivative Activity [Policy Text Block]</t>
  </si>
  <si>
    <t>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27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December 29, 2018 , CountryPlace had outstanding IRLCs with a notional amount of $ 14.1 million and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 of IRLCs are recorded in Prepaid expenses and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and nine months ended December 29, 2018 , CountryPlace recognized gains of $13,000 and $25,000 on outstanding IRLCs, respectively. During the three and nine months ended December 30, 2017 , CountryPlace recognized losses of $31,000 and $46,000 , respectively, on outstanding IRLCs. Forward Sales Commitments . CountryPlace manages the risk profiles of a portion of its outstanding IRLCs and mortgage loans held for sale by entering into forward sales of mortgage-backed securities ("MBS") and whole loan sale commitments. As of December 29, 2018 , CountryPlace had $42.7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Prepaid expenses and other current assets in the Consolidated Balance Sheets. During the three and nine months ended December 29, 2018 , CountryPlace recognized losses of $304,000 and $242,000 , respectively, on forward sales and whole loan sale commitments.</t>
  </si>
  <si>
    <t>Stockholders' Equity</t>
  </si>
  <si>
    <t>Stockholders' Equity Note [Abstract]</t>
  </si>
  <si>
    <t>Stockholders' Equity The following table represents changes in stockholders' equity for the nine months ended December 29, 2018 (dollars in thousands): Additional paid-in capital Retained earnings Accumulated other comprehensive income (loss) Total Common Stock Shares Amount Balance, March 31, 2018 9,044,858 $ 90 $ 246,197 $ 209,381 $ 1,438 $ 457,106 Net income — — — 48,651 — 48,651 Cumulative effect of implementing ASU 2016-01, net — — — 1,621 (1,621 ) — Cumulative effect of implementing ASC 606, net — — — 454 — 454 Stock option exercises 53,462 1 (115 ) — — (114 ) Stock-based compensation — — 2,936 — — 2,936 Other comprehensive income, net — — — — 39 39 Balance, December 29, 2018 9,098,320 $ 91 $ 249,018 $ 260,107 $ (144 ) $ 509,072</t>
  </si>
  <si>
    <t>Stock-Based Compensation</t>
  </si>
  <si>
    <t>Disclosure of Compensation Related Costs, Share-based Payments [Abstract]</t>
  </si>
  <si>
    <t>Stock-Based Compensation The Company maintains stock incentive plans whereby stock option grants or awards of restricted stock may be made to certain officers, directors and key employees. As of December 29, 2018 , the plans, which are shareholder approved, permit the award of up to 1,650,000 shares of the Company's common stock, of which 310,969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 Stock-based compensation cost charged against income for the three and nine months ended December 29, 2018 was $821,000 and $2.9 million , respectively. The Company recorded stock-based compensation expense of $398,000 and $1.9 million for the three and nine months ended December 30, 2017 , respectively. As of December 29, 2018 , total unrecognized compensation cost related to stock options was approximately $3.9 million and the related weighted-average period over which the expense is expected to be recognized is approximately 3.47 years . The following table summarizes the option activity within the Company's stock-based compensation plans for the nine months ended December 29, 2018 : Number of Options Outstanding at March 31, 2018 418,205 Granted 52,750 Exercised (74,144 ) Canceled or expired — Outstanding at December 29, 2018 396,811 Exercisable at December 29, 2018 197,663</t>
  </si>
  <si>
    <t>Share-based Compensation, Option and Incentive Plans Policy [Policy Text Block]</t>
  </si>
  <si>
    <t>The Company maintains stock incentive plans whereby stock option grants or awards of restricted stock may be made to certain officers, directors and key employees. As of December 29, 2018 , the plans, which are shareholder approved, permit the award of up to 1,650,000 shares of the Company's common stock, of which 310,969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t>
  </si>
  <si>
    <t>Earnings Per Share</t>
  </si>
  <si>
    <t>Earnings Per Share [Abstract]</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per share amounts): Three Months Ended Nine Months Ended December 29, December 30, December 29, December 30, Net income $ 13,384 $ 21,427 $ 48,651 $ 39,362 Weighted average shares outstanding: Basic 9,097,993 9,030,100 9,075,156 9,019,311 Common stock equivalents—treasury stock method 172,227 184,798 207,022 166,731 Diluted 9,270,220 9,214,898 9,282,178 9,186,042 Net income per share: Basic $ 1.47 $ 2.37 $ 5.36 $ 4.36 Diluted $ 1.44 $ 2.33 $ 5.24 $ 4.28 Anti-dilutive common stock equivalents excluded from the computation of diluted earnings per share for the three and nine months ended December 29, 2018 were 21,894 and 8,115 , respectively. There were 4,941 and 5,549 anti-dilutive common stock equivalents excluded for the three and nine months ended December 30, 2017 , respectively.</t>
  </si>
  <si>
    <t>Earnings Per Share, Policy [Policy Text Block]</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Fair Value Measurements</t>
  </si>
  <si>
    <t>Fair Value Disclosures [Abstract]</t>
  </si>
  <si>
    <t>Fair Value Measurements The book value and estimated fair value of the Company's financial instruments are as follows (in thousands): December 29, 2018 March 31, 2018 Book Value Estimated Fair Value Book Value Estimated Fair Value Available-for-sale debt securities (1) $ 14,445 $ 14,445 $ 16,181 $ 16,181 Marketable equity securities (1) 9,572 9,572 10,405 10,405 Non-marketable equity investments (2) 19,666 19,666 18,853 18,853 Consumer loans receivable (3) 91,310 105,548 94,951 113,277 Interest rate lock commitment derivatives (4) (14 ) (14 ) (12 ) (12 ) Forward loan sale commitment derivatives (4) 215 215 26 26 Commercial loans receivable (5) 37,039 38,015 16,601 16,972 Securitized financings and other (6) (54,616 ) (58,618 ) (59,812 ) (64,509 ) Mortgage servicing rights (7) 1,555 1,555 1,410 1,410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 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Financial instruments measured at fair value on a recurring basis are summarized below (in thousands): December 29, 2018 Total Level 1 Level 2 Level 3 Securities issued by the U.S Treasury and Government (1) $ 295 $ — $ 295 $ — Mortgage-backed securities (1) 7,268 — 7,268 — Securities issued by states and political subdivisions (1) 5,290 — 5,290 — Corporate debt securities (1) 1,592 — 1,592 — Marketable equity securities (2) 9,572 9,572 — — Interest rate lock commitment derivatives (3) (14 ) — — (14 ) Forward loan sale commitment derivatives (3) 215 — — 215 Mortgage servicing rights (4) 1,555 — — 1,555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 No transfers between Level 1, Level 2 or Level 3 occurred during the nine months ended December 29, 2018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December 29, 2018 Total Level 1 Level 2 Level 3 Loans held for investment $ 79,258 $ — $ — $ 79,258 Loans held for sale 14,446 — — 14,446 Loans held—construction advances 11,844 — — 11,844 Commercial loans receivable 38,015 — — 38,015 Securitized financings and other (58,618 ) — (58,618 ) — Non-marketable equity investments 19,666 — — 19,666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of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is lower than the fair value as of December 29, 2018 .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nine months ended December 29, 2018 .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December 29, March 31, Number of loans serviced with MSRs 4,496 4,346 Weighted average servicing fee (basis points) 31.59 32.03 Capitalized servicing multiple 90.03 % 84.76 % Capitalized servicing rate (basis points) 28.44 27.15 Serviced portfolio with MSRs (in thousands) $ 546,527 $ 519,167 Mortgage servicing rights (in thousands) $ 1,555 $ 1,410</t>
  </si>
  <si>
    <t>Impairment or Disposal of Long-Lived Assets, Policy [Policy Text Block]</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nine months ended December 29, 2018 .</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Nine Months Ended December 29, December 30, December 29, December 30, Net revenue: Factory-built housing $ 220,342 $ 207,183 $ 680,198 $ 587,445 Financial services 13,358 14,200 41,435 41,261 $ 233,700 $ 221,383 $ 721,633 $ 628,706 Income before income taxes: Factory-built housing $ 14,562 $ 18,393 $ 53,050 $ 40,147 Financial services 2,385 5,276 7,550 7,672 $ 16,947 $ 23,669 $ 60,600 $ 47,819</t>
  </si>
  <si>
    <t>Subsequent Events</t>
  </si>
  <si>
    <t>Subsequent Events [Abstract]</t>
  </si>
  <si>
    <t>Subsequent Events On January 15, 2019 , the Company exercised its right to repurchase the 2005-1 securitized loan portfolio for $19.4 million in cash, which includes $210,000 in interest and fees. This resulted in a reduction in the Securitized financings liability on our Consolidated Balance Sheet of $19.2 million in January 2019.</t>
  </si>
  <si>
    <t>Basis of Presentation (Policies)</t>
  </si>
  <si>
    <t>Principles of Consolidation</t>
  </si>
  <si>
    <t>The accompanying unaudited Consolidated Financial Statements of Cavco Industries, Inc., and its subsidiaries (collectively,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and except for the events set forth in Note 22 of the Consolidated Financial Statements Notes ("Notes") of the Company's Quarterly Report on Form 10-Q for the period ended December 29, 2018 ("Form 10-Q"), there were no disclosable subsequent events. These Consolidated Financial Statements should be read in conjunction with the audited Consolidated Financial Statements and the Notes included in the Company's 2018 Annual Report on Form 10-K for the year ended March 31, 2018 , filed with the SEC on May 30, 2018 ("Form 10-K").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0, 2019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anufactured homes, modular homes and park model RVs in 20 factories located throughout the United States, which are sold to a network of independent retailers, through the Company's 38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home-only loans to purchasers of factory-built homes. Standard Casualty provides property and casualty insurance to owners of manufactured homes.</t>
  </si>
  <si>
    <t>New Accounting Pronouncements, Policy [Policy Text Block]</t>
  </si>
  <si>
    <t>Adoption of New Accounting Standards. In May 2014, the Financial Accounting Standards Board ("FASB") issued Accounting Standards Update ("ASU") No. 2014-09, Revenue from Contracts with Customers (Topic 606) ("ASC 606"), which requires entities to recognize revenue to depict the transfer of promised goods or services to customers in an amount that reflects the consideration to which the entity expects to be entitled in exchange for those goods or services. The Company adopted ASC 606 using the modified retrospective method for contracts that were not completed as of April 1, 2018, and recorded a reduction of $600,000 to accrued liabilities and a corresponding increase to retained earnings related to gross margin on home sales that were previously deferred for the cumulative effect of the adoption. Prior periods were not restated. There were no significant changes to processes or internal controls as a result of the adoption of ASC 606. See Note 2 for additional information. In January 2016, the FASB issued ASU 2016-01, Financial Instruments (Subtopic 825-10): Recognition and Measurement of Financial Assets and Financial Liabilities ("ASU 2016-01"). The Company adopted ASU 2016-01 on April 1, 2018 using the modified retrospective transition method. Upon adoption, we reclassified $1.6 million in gains, net of tax, related to available-for-sale equity investment securities from accumulated other comprehensive income to retained earnings as a cumulative-effect adjustment. Under the new guidance, these securities will continue to be measured at fair value; however, the changes in unrealized net holding gains and losses will be reported in earnings instead of recording these amounts in Accumulated other comprehensive income on the Consolidated Balance Sheet. Comparative information continues to be reported under the accounting standards in effect for the period. The effect of the change for the three and nine months ended December 29, 2018 was a decrease in income before income taxes of $2.9 million and $1.5 million , respectively, which impacts either Net revenue or Other income, net on the Consolidated Statements of Comprehensive Income, depending on the nature of the investment. In November 2016, the FASB issued ASU 2016-18, Statement of Cash Flows (Topic 230): Restricted Cash (a consensus of the FASB Emerging Issues Task Force) ("ASU 2016-18"), which requires restricted cash to be included with cash and cash equivalents when reconciling beginning and ending cash on the statement of cash flows. The Company adopted ASU 2016-18 on April 1, 2018 using the retrospective transition method. The comparative information in our Consolidated Statements of Cash Flows has been adjusted accordingly. The impact from adoption of this guidance was not material to our Consolidated Statements of Cash Flows. The following table provides a reconciliation of cash, cash equivalents and restricted cash reported within the accompanying Consolidated Balance Sheets to the combined amounts shown on the Consolidated Statements of Cash Flows (in thousands): December 29, December 30, Cash and cash equivalents $ 192,869 $ 138,974 Restricted cash, current 11,284 9,993 Restricted cash 454 728 $ 204,607 $ 149,695</t>
  </si>
  <si>
    <t>Description of New Accounting Pronouncements Not yet Adopted [Text Block]</t>
  </si>
  <si>
    <t>Accounting Standards Issued But Not Yet Adopted. In February 2016, the FASB issued ASU 2016-02, Leases (Topic 842) ("ASU 2016-02"). ASU 2016-02 will be effective beginning with the first quarter of the Company's fiscal year 2020, with early adoption permitted. The amendments require balance sheet recognition of leased assets and lease liabilities for most leases, and recognition of expenses in the income statement in a manner similar to current accounting treatment. In addition, disclosures of key information about leasing arrangements are required. The Company will utilize the FASB's optional transition method, which allows leases to be recognized and measured at the date of adoption. The Company does not plan to early adopt the guidance and is currently evaluating the effect ASU 2016-02 will have on the Company's Consolidated Financial Statements and disclosures. In June 2016, the FASB issued ASU 2016-13, Financial Instruments - Credit Losses (Topic 326): Measurement of Credit Losses on Financial Instruments ("ASU 2016-13"). ASU 2016-13 changes the impairment model for most financial assets and certain other instruments to base measurement on expected losses through a forward-looking model rather than a model based on incurred losses. The guidance also requires increased disclosures. ASU 2016-13 will be effective beginning with the first quarter of the Company's fiscal year 2021 and is to be applied using a modified retrospective transition method with early adoption permitted. The Company does not plan to early adopt the guidance and is currently evaluating the effect ASU 2016-13 will have on the Company's Consolidated Financial Statements and disclosures. In March 2017, the FASB issued ASU 2017-08, Receivables — 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urrently evaluating the effect ASU 2017-08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t>
  </si>
  <si>
    <t>Asset Impairment</t>
  </si>
  <si>
    <t>Net Income Per Share</t>
  </si>
  <si>
    <t>Derivatives</t>
  </si>
  <si>
    <t>Fair Value Measurement</t>
  </si>
  <si>
    <t>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air Value Transfer</t>
  </si>
  <si>
    <t>The Company's policy regarding the recording of transfers between levels is to record any such transfers at the end of the reporting period.</t>
  </si>
  <si>
    <t>Transfers and Servicing of Financial Assets, Transfers of Financial Assets, Servicing of Financial Asse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t>
  </si>
  <si>
    <t>Significant Accounting Policies [Text Block]</t>
  </si>
  <si>
    <t>For a description of other significant accounting policies used by the Company in the preparation of its Consolidated Financial Statements, please refer to Note 1 of the Notes to Consolidated Financial Statements on Form 10-K.</t>
  </si>
  <si>
    <t>Revenue from Contracts with Customers (Policies)</t>
  </si>
  <si>
    <t>Revenue Recognition, Policy [Policy Text Block]</t>
  </si>
  <si>
    <t>Factory-Built Housing Revenue Recognition - Wholesale . Revenue from homes sold to independent retailers is generally recognized when the home is shipped, at which time title passes to the independent retailer and collectability is reasonably assured. Homes sold to independent retailers are generally either paid upon shipment or floor plan financed by the independent retailer through standard industry financing arrangements, which can include repurchase agreements. Manufacturing sales financed under repurchase agreements are reduced by a provision for estimated repurchase obligations (see Note 16 ). Prior to the adoption of ASC 606, revenue from homes sold under commercial loan programs involving funds provided by the Company were either deferred until such time that payment for the related commercial loan was received by the Company or recognized when the home was shipped and title transferred, depending on the nature of the program and borrower. Upon adoption of ASC 606, we generally recognize home sales revenue upon shipment and transfer of title, as it is probable that substantially all of the consideration in exchange for the goods or services transferred to the customer will be collected. One consideration under the guidance requires the evaluation of the financing component of the related loan program. If it is determined that the interest rate charged under the loan program is less than the market rate, the Company will reduce the transaction price by an amount for deferred interest. In these cases, interest income will be accrued and recognized over the life of the loan using the effective interest method. A significant amount of the Company's loan programs are offered at market rates. Factory-Built Housing Revenue Recognition - Retail . Sales by Company-owned retail locations are generally recognized when the customer has entered into a legally binding sales contract, the home is delivered and permanently located at the customer's site, accepted by the customer, title has transferred and funding is probable. Site Improvements on Retail Sales. Under previous guidance, the Company recorded the sales of subcontracted ancillary services, such as preparation of the home site or other exterior enhancements, net of associated costs. Such services are provided as a convenience to the customer. As the Company is involved in the selection of subcontractors, under ASC 606, we have concluded that it is appropriate to recognize the sale of these ancillary services on a gross basis. The revenues associated with these programs for the three months ended December 29, 2018 and December 30, 2017 were $5.9 million and $5.5 million , respectively. The revenues associated with these programs for the nine months ended December 29, 2018 and December 30, 2017 were $18.7 million and $15.6 million , respectively. Additional Items . Expected consideration, and therefore revenue, reflects reductions for returns, allowances, and other incentives, some of which may be contingent on future events. Additionally, we have a volume rebate program under which certain sales to retailers, builders and developers can qualify for cash rebates generally based on the level of sales attained during a twelve-month period. Volume rebates are accrued at the time of sale and are recorded as a reduction of revenue. In customer contracts for retail sales of manufactured homes, consideration includes certain state and local excise taxes billed to customers when those taxes are levied directly upon us by the taxing authorities. Expected consideration excludes sales and other taxes collected on behalf of taxing authorities. The Company elects to treat consideration for shipping performed as a fulfillment activity. Therefore, revenue includes consideration for shipping and other fulfillment activities performed prior to the customer obtaining control of the goods. Practical Expedients and Exemptions . The Company generally expenses sales commissions when incurred because the amortization period would be one year or less. These costs are recorded within selling, general and administrative expenses. In addition, the Company does not disclose the value of unsatisfied performance obligations for contracts with an expected length of one year or less. Financial Services Revenue Recognition . Financial services revenue is generally not within the scope of ASC 606, with the exception of insurance agency commissions received from third-party insurance companies. The Company recognizes such revenue upon execution of the insurance policy, where the Company has no future or ongoing obligation.</t>
  </si>
  <si>
    <t>Revenue from Contracts with Customers (Tables)</t>
  </si>
  <si>
    <t>Disaggregation of Revenue [Line Items]</t>
  </si>
  <si>
    <t>Disaggregation of Revenue [Table Text Block]</t>
  </si>
  <si>
    <t>Disaggregation of Revenue . The following table summarizes customer contract revenues disaggregated by reportable segment and the source of the revenue for the three and nine months ended December 29, 2018 (in thousands). All revenue from customers is recognized at a point in time, either when the customer takes delivery or when a third-party insurance contract is executed, as more fully discussed above. Other items included in our consolidated revenues are primarily related to financial services, including manufactured housing consumer finance and insurance, which are not within the scope of ASC 606. See Form 10-K for revenue recognition policies related to these items. December 29, 2018 Three Months Ended Nine Months Ended Factory-built housing U.S. Housing and Urban Development code homes $ 174,068 $ 545,071 Modular homes 25,698 72,046 Park model RVs 10,037 27,743 Other (1) 10,539 35,338 Net revenue from factory-built housing 220,342 680,198 Financial services Insurance agency commissions received from third-party insurance companies 704 1,979 Other 12,654 39,456 Net revenue from financial services 13,358 41,435 Total Net revenue $ 233,700 $ 721,633 (1) Other factory-built housing revenue from ancillary products and services including used homes, freight and other services.</t>
  </si>
  <si>
    <t>Schedule of New Accounting Pronouncements and Changes in Accounting Principles [Table Text Block]</t>
  </si>
  <si>
    <t>Impacts on Consolidated Financial Statements . The impact to our Consolidated Financial Statements as a result of ASC 606 implementation are as follows (in thousands): December 29, 2018 Consolidated Balance Sheet As Reported Adjustments Balance without ASC 606 Adoption Accrued liabilities $ 126,228 $ 2,488 $ 128,716 Total current liabilities 186,108 2,488 188,596 Deferred income taxes 7,001 (668 ) 6,333 Retained earnings 260,107 (1,820 ) 258,287 Total stockholders' equity 509,072 (1,820 ) 507,252 Three Months Ended December 29, 2018 Consolidated Statement of Comprehensive Income As Reported Adjustments Balance without ASC 606 Adoption Net revenue $ 233,700 $ (8,149 ) $ 225,551 Cost of sales 184,679 (7,647 ) 177,032 Gross profit 49,021 (502 ) 48,519 Selling, general and administrative expenses 30,833 (28 ) 30,805 Income from operations 18,188 (474 ) 17,714 Income before income taxes 16,947 (474 ) 16,473 Income tax expense (3,563 ) 112 (3,451 ) Net income 13,384 (362 ) 13,022 Nine Months Ended December 29, 2018 Consolidated Statement of Comprehensive Income As Reported Adjustments Balance without ASC 606 Adoption Net revenue $ 721,633 $ (30,978 ) $ 690,655 Cost of sales 571,720 (28,727 ) 542,993 Gross profit 149,913 (2,251 ) 147,662 Selling, general and administrative expenses 90,081 (472 ) 89,609 Income from operations 59,832 (1,779 ) 58,053 Income before income taxes 60,600 (1,779 ) 58,821 Income tax expense (11,949 ) 413 (11,536 ) Net income 48,651 (1,366 ) 47,285</t>
  </si>
  <si>
    <t>Restricted Cash (Tables)</t>
  </si>
  <si>
    <t>Summary of restricted cash</t>
  </si>
  <si>
    <t>Restricted cash consists of the following (in thousands): December 29, March 31, Cash related to CountryPlace customer payments to be remitted to third parties $ 9,198 $ 9,180 Cash related to CountryPlace customer payments on securitized loans to be remitted to bondholders 1,090 1,311 Other restricted cash 1,450 2,001 $ 11,738 $ 12,492</t>
  </si>
  <si>
    <t>Investments (Tables)</t>
  </si>
  <si>
    <t>Investments in Debt and Marketable Equity Securities (and Certain Trading Assets) Disclosure [Text Block]</t>
  </si>
  <si>
    <t>Schedule of Investments [Table Text Block]</t>
  </si>
  <si>
    <t>Investments consist of the following (in thousands): December 29, March 31, Available-for-sale debt securities $ 14,445 $ 16,181 Marketable equity securities 9,572 10,405 Non-marketable equity investments 19,666 18,853 $ 43,683 $ 45,439</t>
  </si>
  <si>
    <t>Available-for-Sale Securities by Investment Category</t>
  </si>
  <si>
    <t>The following tables summarize the Company's available-for-sale debt securities, gross unrealized gains and losses and fair value, aggregated by investment category (in thousands): December 29, 2018 Amortized Cost Gross Unrealized Gains Gross Unrealized Losses Fair Value U.S. Treasury and government debt securities $ 300 $ — $ (5 ) $ 295 Residential mortgage-backed securities 7,417 6 (155 ) 7,268 State and political subdivision debt securities 5,270 99 (79 ) 5,290 Corporate debt securities 1,641 — (49 ) 1,592 $ 14,628 $ 105 $ (288 ) $ 14,445 March 31, 2018 Amortized Cost Gross Unrealized Gains Gross Unrealized Losses Fair Value U.S. Treasury and government debt securities $ 300 $ — $ (7 ) $ 293 Residential mortgage-backed securities 7,654 — (155 ) 7,499 State and political subdivision debt securities 6,377 109 (149 ) 6,337 Corporate debt securities 2,081 1 (30 ) 2,052 $ 16,412 $ 110 $ (341 ) $ 16,181</t>
  </si>
  <si>
    <t>Investment Securities in a Continuous Unrealized Loss Position</t>
  </si>
  <si>
    <t>The following tables show the gross unrealized losses and fair value, aggregated by investment category and length of time that individual securities have been in a continuous unrealized loss position (in thousands): December 29, 2018 Less than 12 Months 12 Months or Longer Total Fair Value Unrealized Losses Fair Value Unrealized Losses Fair Value Unrealized Losses U.S. Treasury and government debt securities $ — $ — $ 295 $ (5 ) $ 295 $ (5 ) Residential mortgage-backed securities 402 (6 ) 5,414 (149 ) 5,816 (155 ) State and political subdivision debt securities — — 3,379 (79 ) 3,379 (79 ) Corporate debt securities 524 (28 ) 1,068 (21 ) 1,592 (49 ) $ 926 $ (34 ) $ 10,156 $ (254 ) $ 11,082 $ (288 ) March 31, 2018 Less than 12 Months 12 Months or Longer Total Fair Value Unrealized Losses Fair Value Unrealized Losses Fair Value Unrealized Losses U.S. Treasury and government debt securities $ 293 $ (7 ) $ — $ — $ 293 $ (7 ) Residential mortgage-backed securities 3,185 (52 ) 3,909 (103 ) 7,094 (155 ) State and political subdivision debt securities 2,224 (40 ) 2,180 (109 ) 4,404 (149 ) Corporate debt securities 1,384 (12 ) 367 (18 ) 1,751 (30 ) $ 7,086 $ (111 ) $ 6,456 $ (230 ) $ 13,542 $ (341 )</t>
  </si>
  <si>
    <t>Contractual Maturity of Investment Securities</t>
  </si>
  <si>
    <t>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December 29, 2018 Amortized Cost Fair Value Due in less than one year $ 695 $ 682 Due after one year through five years 3,722 3,610 Due after five years through ten years — — Due after ten years 2,794 2,885 Mortgage-backed securities 7,417 7,268 $ 14,628 $ 14,445</t>
  </si>
  <si>
    <t>Gain (Loss) on Securities [Table Text Block]</t>
  </si>
  <si>
    <t xml:space="preserve"> recognizes investment gains and losses on debt securities when we sell or otherwise dispose of securities on a specific identification method. There were no gross gains or losses realized during the three and nine months ended December 29, 2018 . There were no gross gains realized during the three and nine months ended December 30, 2017 . Gross losses realized were $18,000 and $28,000 for three and nine months ended December 30, 2017 , respectively. Beginning in fiscal year 2019, we recognize unrealized gains and losses on marketable equity securities from changes in market prices during the period as a component of earnings in the Consolidated Statements of Comprehensive Income. See Note 1 for further discussion. Net investment gains and losses for the three and nine months ended December 29, 2018 and December 30, 2017 are as follows (in thousands): Three Months Ended Nine Months Ended December 29, December 30, December 29, December 30, Marketable equity securities: Net losses on securities held $ (2,996 ) $ — $ (1,698 ) $ — Net gains (losses) on securities sold 11 — (42 ) — Gross realized gains — 147 — 882 Gross realized losses — (23 ) — (135 ) Total net (loss) gain on marketable equity securities $ (2,985 ) $ 124 $ (1,740 ) $ 747</t>
  </si>
  <si>
    <t>Inventories (Tables)</t>
  </si>
  <si>
    <t>Summary of inventories</t>
  </si>
  <si>
    <t>Inventories consist of the following (in thousands): December 29, March 31, Raw materials $ 35,693 $ 36,124 Work in process 11,860 13,670 Finished goods and other 67,856 59,358 $ 115,409 $ 109,152</t>
  </si>
  <si>
    <t>Consumer Loans Receivable (Tables)</t>
  </si>
  <si>
    <t>The following table summarizes consumer loans receivable (in thousands): December 29, March 31, Loans held for investment (at Acquisition Date) $ 46,177 $ 51,798 Loans held for investment (originated after Acquisition Date) 21,315 21,183 Loans held for sale 14,192 12,830 Construction advances 11,844 11,088 Consumer loans receivable 93,528 96,899 Deferred financing fees and other, net (1,832 ) (1,551 ) Allowance for loan losses (386 ) (397 ) $ 91,310 $ 94,951</t>
  </si>
  <si>
    <t>Acquired Consumer Loans Receivable Held for Investment</t>
  </si>
  <si>
    <t xml:space="preserve"> December 29, March 31, (in thousands) Consumer loans receivable held for investment – contractual amount $ 105,677 $ 120,096 Purchase discount Accretable (38,657 ) (44,481 ) Non-accretable (20,672 ) (23,711 ) Less consumer loans receivable reclassified as other assets (171 ) (106 ) Total acquired consumer loans receivable held for investment, net $ 46,177 $ 51,798</t>
  </si>
  <si>
    <t>Loans and Leases Receivable, Other Information</t>
  </si>
  <si>
    <t>The weighted averages of assumptions used in the calculation of expected cash flows to be collected were as follows: December 29, March 31, Prepayment rate 16.8 % 16.0 % Default rate 1.1 % 1.2 % Assuming there was a 1% unfavorable variation from the expected level, for each key assumption, the expected cash flows for the life of the portfolio, as of December 29, 2018 , would decrease by approximately $1.0 million and $2.9 million for the expected prepayment rate and expected default rate, respectively.</t>
  </si>
  <si>
    <t>Accretable Yield Movement on Acquired Consumer Loans Receivable</t>
  </si>
  <si>
    <t>The changes in accretable yield on acquired consumer loans receivable held for investment were as follows (in thousands): Three Months Ended Nine Months Ended December 29, December 30, December 29, December 30, Balance at the beginning of the period $ 40,937 $ 51,180 $ 44,481 $ 56,686 Accretion (1,904 ) (2,068 ) (5,771 ) (6,441 ) Reclassifications to non-accretable discount (376 ) (844 ) (53 ) (1,977 ) Balance at the end of the period $ 38,657 $ 48,268 $ 38,657 $ 48,268</t>
  </si>
  <si>
    <t>Gross Consumer Loans Receivable by Portfolio Segment and Credit Risk Score</t>
  </si>
  <si>
    <t xml:space="preserve"> March 31, 2018 Consumer Loans Held for Investment Securitized 2005 Securitized 2007 Unsecuritized Construction Advances Consumer Loans Held For Sale Total Asset Class Credit Quality Indicator (FICO® score) Chattel loans 0-619 $ 465 $ 354 $ 330 $ — $ — $ 1,149 620-719 10,102 7,107 8,587 — 245 26,041 720+ 10,594 6,410 11,285 — 155 28,444 Other 49 — 403 — — 452 Subtotal 21,210 13,871 20,605 — 400 56,086 Conforming mortgages 0-619 — — 156 141 179 476 620-719 — — 2,137 6,428 6,479 15,044 720+ — — 199 4,519 5,663 10,381 Other — — 116 — 109 225 Subtotal — — 2,608 11,088 12,430 26,126 Non-conforming mortgages 0-619 82 405 1,047 — — 1,534 620-719 1,120 4,378 3,093 — — 8,591 720+ 1,348 2,526 395 — — 4,269 Other — — 282 — — 282 Subtotal 2,550 7,309 4,817 — — 14,676 Other loans — — 11 — — 11 $ 23,760 $ 21,180 $ 28,041 $ 11,088 $ 12,830 $ 96,899</t>
  </si>
  <si>
    <t>The following table disaggregates the Company's gross consumer loans receivable for each class by portfolio segment and credit quality indicator as of the time of origination (in thousands): December 29, 2018 Consumer Loans Held for Investment Securitized 2005 Securitized 2007 Unsecuritized Construction Advances Consumer Loans Held For Sale Total Asset Class Credit Quality Indicator (FICO® score) Chattel loans 0-619 $ 414 $ 255 $ 290 $ — $ — $ 959 620-719 8,775 6,374 9,207 — 281 24,637 720+ 9,493 5,607 10,180 — 726 26,006 Other 48 — 403 — — 451 Subtotal 18,730 12,236 20,080 — 1,007 52,053 Conforming mortgages 0-619 — — 153 63 — 216 620-719 — — 2,260 8,387 8,015 18,662 720+ — — 660 3,394 4,974 9,028 Other — — — — 196 196 Subtotal — — 3,073 11,844 13,185 28,102 Non-conforming mortgages 0-619 79 350 1,006 — — 1,435 620-719 1,035 4,057 2,835 — — 7,927 720+ 1,251 2,160 373 — — 3,784 Other — — 217 — — 217 Subtotal 2,365 6,567 4,431 — — 13,363 Other loans — — 10 — — 10 $ 21,095 $ 18,803 $ 27,594 $ 11,844 $ 14,192 $ 93,528</t>
  </si>
  <si>
    <t>Commercial Loans Receivables and Allowance for Loan Loss (Tables)</t>
  </si>
  <si>
    <t>Commercial Loans Receivables</t>
  </si>
  <si>
    <t>Commercial loans receivable, net, consisted of the following by class of financing notes receivable (in thousands): December 29, March 31, Direct loans receivable $ 36,849 $ 16,368 Participation loans receivable 532 275 Allowance for loan losses (160 ) (42 ) Deferred financing fees, net (182 ) — $ 37,039 $ 16,601</t>
  </si>
  <si>
    <t>Changes in the Allowance for Loan Losses on Commercial Loans Receivables</t>
  </si>
  <si>
    <t>The following table represents changes in the estimated allowance for loan losses, including related additions and deductions to the allowance for loan losses applicable to the direct programs (in thousands): Three Months Ended Nine Months Ended December 29, December 30, December 29, December 30, Balance at beginning of period $ 135 $ 242 $ 42 $ 210 Provision for inventory finance credit losses 25 (89 ) 118 (57 ) Loans charged off, net of recoveries — — — — Balance at end of period $ 160 $ 153 $ 160 $ 153</t>
  </si>
  <si>
    <t>Allowance for Loan Losses and Commercial Loans Receivables By Class Individually and Collectively Evaluated for Impairment</t>
  </si>
  <si>
    <t>The following table disaggregates commercial loans receivable and the estimated allowance for loan losses for each class of financing receivable by evaluation methodology (in thousands): Direct Commercial Loans Participation Commercial Loans December 29, March 31, December 29, March 31, Inventory finance notes receivable: Collectively evaluated for impairment $ 16,049 $ 4,193 $ — $ — Individually evaluated for impairment 20,800 12,175 532 275 $ 36,849 $ 16,368 $ 532 $ 275 Allowance for loan losses: Collectively evaluated for impairment $ (160 ) $ (42 ) $ — $ — Individually evaluated for impairment — — — — $ (160 ) $ (42 ) $ — $ —</t>
  </si>
  <si>
    <t>Commercial Loans Receivables by Class and Internal Credit Quality Indicator</t>
  </si>
  <si>
    <t>The following table disaggregates the Company's inventory finance receivables by class and credit quality indicator (in thousands): Direct Commercial Loans Participation Commercial Loans December 29, March 31, December 29, March 31, Risk profile based on payment activity: Performing $ 36,849 $ 16,368 $ 532 $ 275 Watch list — — — — Nonperforming — — — — $ 36,849 $ 16,368 $ 532 $ 275</t>
  </si>
  <si>
    <t>Geographic Concentration of Commercial Loans Receivables in Key States</t>
  </si>
  <si>
    <t>The Company has concentrations of commercial loans receivable related to factory-built homes in excess of 10% located in the following states, measured as a percentage of commercial loans receivables principal balance outstanding: December 29, March 31, Arizona 14.2 % 16.7 % California 13.3 % 14.4 % Texas 13.1 % 9.0 % Oregon 11.0 % 14.7 %</t>
  </si>
  <si>
    <t>Property, Plant and Equipment (Tables)</t>
  </si>
  <si>
    <t>Property, plant and equipment, net, consisted of the following (in thousands): December 29, March 31, Property, plant and equipment, at cost: Land $ 24,370 $ 24,001 Buildings and improvements 42,630 39,613 Machinery and equipment 26,171 24,154 93,171 87,768 Accumulated depreciation (26,793 ) (24,413 ) $ 66,378 $ 63,355</t>
  </si>
  <si>
    <t>Accrued Liabilities (Tables)</t>
  </si>
  <si>
    <t>Accrued liabilities consisted of the following (in thousands): December 29, March 31, Salaries, wages and benefits $ 22,654 $ 24,416 Customer deposits 17,916 21,294 Estimated warranties 17,542 16,638 Unearned insurance premiums 17,312 17,432 Accrued volume rebates 11,191 7,778 Insurance loss reserves 7,465 6,157 Company repurchase option on certain loans sold 4,711 5,637 Accrued insurance 4,522 5,320 Reserve for repurchase commitments 2,399 2,207 Accrued taxes 1,239 1,986 Capital lease obligation 1,095 1,155 Other 18,182 16,480 $ 126,228 $ 126,500</t>
  </si>
  <si>
    <t>Warranties (Tables)</t>
  </si>
  <si>
    <t>Activity in the liability for estimated warranties</t>
  </si>
  <si>
    <t>Activity in the liability for estimated warranties was as follows (in thousands): Three Months Ended Nine Months Ended December 29, December 30, December 29, December 30, Balance at beginning of period $ 16,905 $ 16,470 $ 16,638 $ 15,479 Purchase accounting additions — — — 838 Charged to costs and expenses 10,665 5,907 23,607 18,529 Payments and deductions (10,028 ) (6,337 ) (22,703 ) (18,806 ) Balance at end of period $ 17,542 $ 16,040 $ 17,542 $ 16,040</t>
  </si>
  <si>
    <t>Debt Obligations (Tables)</t>
  </si>
  <si>
    <t>Debt obligations primarily consist of amounts related to loans sold that did not qualify for loan sale accounting treatment. The following table summarizes debt obligations (in thousands): December 29, March 31, Acquired securitized financings (acquired as part of the Palm Harbor transaction) Securitized financing 2005-1 $ 19,195 $ 20,524 Securitized financing 2007-1 19,248 22,552 Other secured financings 4,813 4,966 Secured credit facilities 11,360 11,770 $ 54,616 $ 59,812</t>
  </si>
  <si>
    <t>Acquired Securitized Financings</t>
  </si>
  <si>
    <t>The following table summarizes acquired securitized financings (in thousands): December 29, March 31, Securitized financings – contractual amount $ 39,511 $ 46,591 Purchase discount Accretable (1,068 ) (3,515 ) Non-accretable (1) — — Total acquired securitized financings, net $ 38,443 $ 43,076 (1) There is no non-accretable difference, as the contractual payments on acquired securitized financings are determined by the cash collections from the underlying loans.</t>
  </si>
  <si>
    <t>Accretable Yield Movement on Acquired Securitized Financings</t>
  </si>
  <si>
    <t>The changes in accretable yield on securitized financings were as follows (in thousands): Three Months Ended Nine Months Ended December 29, December 30, December 29, December 30, Balance at the beginning of the period $ 1,834 $ 5,709 $ 3,515 $ 7,636 Accretion (764 ) (820 ) (2,341 ) (2,536 ) Adjustment to cash flows (2 ) (110 ) (106 ) (321 ) Balance at the end of the period $ 1,068 $ 4,779 $ 1,068 $ 4,779</t>
  </si>
  <si>
    <t>Reinsurance (Tables)</t>
  </si>
  <si>
    <t>Reinsurance Effect on Premiums Written and Earned</t>
  </si>
  <si>
    <t>The effects of reinsurance on premiums written and earned are as follows (in thousands): Three Months Ended December 29, 2018 December 30, 2017 Written Earned Written Earned Direct premiums $ 4,190 $ 4,304 $ 3,796 $ 4,120 Assumed premiums—nonaffiliate 5,860 6,385 5,428 6,296 Ceded premiums—nonaffiliate (3,475 ) (3,475 ) (2,816 ) (2,816 ) Net premiums $ 6,575 $ 7,214 $ 6,408 $ 7,600 Nine Months Ended December 29, 2018 December 30, 2017 Written Earned Written Earned Direct premiums $ 12,551 $ 12,764 $ 11,790 $ 12,407 Assumed premiums—nonaffiliate 19,074 18,969 17,898 18,889 Ceded premiums—nonaffiliate (9,457 ) (9,457 ) (10,073 ) (10,073 ) Net premiums $ 22,168 $ 22,276 $ 19,615 $ 21,223</t>
  </si>
  <si>
    <t>Commitments and Contingencies (Tables)</t>
  </si>
  <si>
    <t>Repurchase Contingencies [Roll Forward]</t>
  </si>
  <si>
    <t>Loan Contracts with Off-Balance Sheet Commitments</t>
  </si>
  <si>
    <t>Letters of Credit. To secure certain reinsurance contracts, Standard Casualty maintains an irrevocable letter of credit of $11.0 million to provide assurance that Standard Casualty will fulfill its reinsurance obligations. This letter of credit is secured by certain of the Company's investments. There were no amounts outstanding at either December 29, 2018 or March 31, 2018 .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s at the amount advanced less a valuation allowance, and are included in consumer loans receivable. The total loan contract amount, less cumulative advances, represents an off-balance sheet contingent commitment of CountryPlace to fund future advances. Loan contracts with off-balance sheet commitments are summarized below (in thousands): December 29, March 31, Construction loan contract amount $ 27,391 $ 27,093 Cumulative advances (11,844 ) (11,088 ) Remaining construction contingent commitment $ 15,547 $ 16,005</t>
  </si>
  <si>
    <t>Stockholders' Equity (Tables)</t>
  </si>
  <si>
    <t>Schedule of Stockholders Equity</t>
  </si>
  <si>
    <t>The following table represents changes in stockholders' equity for the nine months ended December 29, 2018 (dollars in thousands): Additional paid-in capital Retained earnings Accumulated other comprehensive income (loss) Total Common Stock Shares Amount Balance, March 31, 2018 9,044,858 $ 90 $ 246,197 $ 209,381 $ 1,438 $ 457,106 Net income — — — 48,651 — 48,651 Cumulative effect of implementing ASU 2016-01, net — — — 1,621 (1,621 ) — Cumulative effect of implementing ASC 606, net — — — 454 — 454 Stock option exercises 53,462 1 (115 ) — — (114 ) Stock-based compensation — — 2,936 — — 2,936 Other comprehensive income, net — — — — 39 39 Balance, December 29, 2018 9,098,320 $ 91 $ 249,018 $ 260,107 $ (144 ) $ 509,072</t>
  </si>
  <si>
    <t>Stock-Based Compensation (Tables)</t>
  </si>
  <si>
    <t>Stock Options Activity</t>
  </si>
  <si>
    <t>The following table summarizes the option activity within the Company's stock-based compensation plans for the nine months ended December 29, 2018 : Number of Options Outstanding at March 31, 2018 418,205 Granted 52,750 Exercised (74,144 ) Canceled or expired — Outstanding at December 29, 2018 396,811 Exercisable at December 29, 2018 197,663</t>
  </si>
  <si>
    <t>Earnings Per Share (Tables)</t>
  </si>
  <si>
    <t>Earnings Per Share Computation</t>
  </si>
  <si>
    <t>The following table sets forth the computation of basic and diluted earnings per share (dollars in thousands, except per share amounts): Three Months Ended Nine Months Ended December 29, December 30, December 29, December 30, Net income $ 13,384 $ 21,427 $ 48,651 $ 39,362 Weighted average shares outstanding: Basic 9,097,993 9,030,100 9,075,156 9,019,311 Common stock equivalents—treasury stock method 172,227 184,798 207,022 166,731 Diluted 9,270,220 9,214,898 9,282,178 9,186,042 Net income per share: Basic $ 1.47 $ 2.37 $ 5.36 $ 4.36 Diluted $ 1.44 $ 2.33 $ 5.24 $ 4.28</t>
  </si>
  <si>
    <t>Fair Value Measurements (Tables)</t>
  </si>
  <si>
    <t>Fair Value Transfer, Policy [Policy Text Block]</t>
  </si>
  <si>
    <t>Transfers and Servicing of Financial Assets, Servicing of Financial Assets, Policy [Policy Text Block]</t>
  </si>
  <si>
    <t>Summary of the Fair Value and Carrying Value of Financial Instruments</t>
  </si>
  <si>
    <t>The book value and estimated fair value of the Company's financial instruments are as follows (in thousands): December 29, 2018 March 31, 2018 Book Value Estimated Fair Value Book Value Estimated Fair Value Available-for-sale debt securities (1) $ 14,445 $ 14,445 $ 16,181 $ 16,181 Marketable equity securities (1) 9,572 9,572 10,405 10,405 Non-marketable equity investments (2) 19,666 19,666 18,853 18,853 Consumer loans receivable (3) 91,310 105,548 94,951 113,277 Interest rate lock commitment derivatives (4) (14 ) (14 ) (12 ) (12 ) Forward loan sale commitment derivatives (4) 215 215 26 26 Commercial loans receivable (5) 37,039 38,015 16,601 16,972 Securitized financings and other (6) (54,616 ) (58,618 ) (59,812 ) (64,509 ) Mortgage servicing rights (7) 1,555 1,555 1,410 1,410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t>
  </si>
  <si>
    <t>Fair Value Measurement, Policy [Policy Text Block]</t>
  </si>
  <si>
    <t>Summary of Assets Measured at Fair Value on a Recurring Basis</t>
  </si>
  <si>
    <t>Financial instruments measured at fair value on a recurring basis are summarized below (in thousands): December 29, 2018 Total Level 1 Level 2 Level 3 Securities issued by the U.S Treasury and Government (1) $ 295 $ — $ 295 $ — Mortgage-backed securities (1) 7,268 — 7,268 — Securities issued by states and political subdivisions (1) 5,290 — 5,290 — Corporate debt securities (1) 1,592 — 1,592 — Marketable equity securities (2) 9,572 9,572 — — Interest rate lock commitment derivatives (3) (14 ) — — (14 ) Forward loan sale commitment derivatives (3) 215 — — 215 Mortgage servicing rights (4) 1,555 — — 1,555 (1) Unrealized gains or losses on investments are recorded in accumulated other comprehensive income (loss) at each measurement date. (2) Unrealized gains or losses on investments are recorded in earnings at each measurement date. (3) Gains or losses on derivatives are recognized in current period earnings through cost of sales. (4)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December 29, 2018 Total Level 1 Level 2 Level 3 Loans held for investment $ 79,258 $ — $ — $ 79,258 Loans held for sale 14,446 — — 14,446 Loans held—construction advances 11,844 — — 11,844 Commercial loans receivable 38,015 — — 38,015 Securitized financings and other (58,618 ) — (58,618 ) — Non-marketable equity investments 19,666 — — 19,666</t>
  </si>
  <si>
    <t>Assumptions for Mortgage Servicing Rights</t>
  </si>
  <si>
    <t xml:space="preserve"> December 29, March 31, Number of loans serviced with MSRs 4,496 4,346 Weighted average servicing fee (basis points) 31.59 32.03 Capitalized servicing multiple 90.03 % 84.76 % Capitalized servicing rate (basis points) 28.44 27.15 Serviced portfolio with MSRs (in thousands) $ 546,527 $ 519,167 Mortgage servicing rights (in thousands) $ 1,555 $ 1,410</t>
  </si>
  <si>
    <t>Business Segment Information (Tables)</t>
  </si>
  <si>
    <t>The following table details Net revenue and Income before income taxes by segment (in thousands): Three Months Ended Nine Months Ended December 29, December 30, December 29, December 30, Net revenue: Factory-built housing $ 220,342 $ 207,183 $ 680,198 $ 587,445 Financial services 13,358 14,200 41,435 41,261 $ 233,700 $ 221,383 $ 721,633 $ 628,706 Income before income taxes: Factory-built housing $ 14,562 $ 18,393 $ 53,050 $ 40,147 Financial services 2,385 5,276 7,550 7,672 $ 16,947 $ 23,669 $ 60,600 $ 47,819</t>
  </si>
  <si>
    <t>Basis of Presentation (Principles of Consolidation) (Details)</t>
  </si>
  <si>
    <t>Dec. 29, 2018storefactoriesSegment</t>
  </si>
  <si>
    <t>Number of operating segments | Segment</t>
  </si>
  <si>
    <t>Number of operating manufacturing facilities | factories</t>
  </si>
  <si>
    <t>Number of Stores | store</t>
  </si>
  <si>
    <t>Basis of Presentation New Accounting Pronouncements (Details) - USD ($)</t>
  </si>
  <si>
    <t>Apr. 01, 2017</t>
  </si>
  <si>
    <t>New Accounting Pronouncements or Change in Accounting Principle [Line Items]</t>
  </si>
  <si>
    <t>Cash and Cash Equivalents, at Carrying Value</t>
  </si>
  <si>
    <t>Restricted cash, Noncurrent</t>
  </si>
  <si>
    <t>Cash, Cash Equivalents, Restricted Cash and Restricted Cash Equivalents</t>
  </si>
  <si>
    <t>Difference between Revenue Guidance in Effect before and after Topic 606 [Member]</t>
  </si>
  <si>
    <t>New Accounting Pronouncement or Change in Accounting Principle, Effect of Adoption, Quantification</t>
  </si>
  <si>
    <t>New Accounting Pronouncement or Change in Accounting Principle, Cumulative Effect of Change on Equity or Net Assets</t>
  </si>
  <si>
    <t>Accounting Standards Update 2016-01 [Member]</t>
  </si>
  <si>
    <t>Nonoperating Income (Expense) [Member] | Accounting Standards Update 2016-01 [Member]</t>
  </si>
  <si>
    <t>Accrued Liabilities [Member]</t>
  </si>
  <si>
    <t>Revenue from Contracts with Customers Disaggregation of Revenue (Details) - USD ($) $ in Thousands</t>
  </si>
  <si>
    <t>Revenues</t>
  </si>
  <si>
    <t>Factory-built housing</t>
  </si>
  <si>
    <t>Factory-built housing | HUD Code [Member]</t>
  </si>
  <si>
    <t>Factory-built housing | Modular</t>
  </si>
  <si>
    <t>Factory-built housing | Park Model RVs</t>
  </si>
  <si>
    <t>Factory-built housing | Product and Service, Other</t>
  </si>
  <si>
    <t>Financial Services</t>
  </si>
  <si>
    <t>Financial Services | Insurance Agency Commissions</t>
  </si>
  <si>
    <t>Revenue from Contract with Customer, Including Assessed Tax</t>
  </si>
  <si>
    <t>Financial Services | Financial Service, Other</t>
  </si>
  <si>
    <t>Revenue from Contracts with Customers (Details) - USD ($) $ in Thousands</t>
  </si>
  <si>
    <t>Revenue, Initial Application Period Cumulative Effect Transition [Line Items]</t>
  </si>
  <si>
    <t>Accrued Liabilities, Current</t>
  </si>
  <si>
    <t>Liabilities, Current</t>
  </si>
  <si>
    <t>Stockholders' Equity Attributable to Parent</t>
  </si>
  <si>
    <t>Cost of Revenue</t>
  </si>
  <si>
    <t>Gross Profit</t>
  </si>
  <si>
    <t>Selling, General and Administrative Expense</t>
  </si>
  <si>
    <t>Operating Income (Loss)</t>
  </si>
  <si>
    <t>Income Tax Expense (Benefit)</t>
  </si>
  <si>
    <t>Calculated under Revenue Guidance in Effect before Topic 606 [Member]</t>
  </si>
  <si>
    <t>Accounting Standards Update 2014-09 [Member]</t>
  </si>
  <si>
    <t>New Accounting Pronouncement or Change in Accounting Principle, Effect of Change on Operating Results</t>
  </si>
  <si>
    <t>New Accounting Pronouncement or Change in Accounting Principle, Effect of Change on Net Income</t>
  </si>
  <si>
    <t>Revenue from Contract with Customer [Member] | Accounting Standards Update 2014-09 [Member]</t>
  </si>
  <si>
    <t>Cost of Sales [Member] | Accounting Standards Update 2014-09 [Member]</t>
  </si>
  <si>
    <t>Selling, General and Administrative Expenses [Member] | Accounting Standards Update 2014-09 [Member]</t>
  </si>
  <si>
    <t>Operating Income (Loss) [Member] | Accounting Standards Update 2014-09 [Member]</t>
  </si>
  <si>
    <t>Other Expense [Member] | Accounting Standards Update 2014-09 [Member]</t>
  </si>
  <si>
    <t>Other Current Liabilities [Member]</t>
  </si>
  <si>
    <t>Deferred Tax Asset [Domain]</t>
  </si>
  <si>
    <t>Stockholders' Equity, Total [Member]</t>
  </si>
  <si>
    <t>Restricted Cash (Details) - USD ($) $ in Thousands</t>
  </si>
  <si>
    <t>Total restricted cash</t>
  </si>
  <si>
    <t>Cash related to CountryPlace customer payments to be remitted to third parties [Member]</t>
  </si>
  <si>
    <t>Cash related to CountryPlace customers' principal and interest payments on securitized loans to be remitted to bondholders [Member]</t>
  </si>
  <si>
    <t>Other restricted cash [Member]</t>
  </si>
  <si>
    <t>Investments (Details) - USD ($) $ in Thousands</t>
  </si>
  <si>
    <t>Debt Securities, Available-for-sale</t>
  </si>
  <si>
    <t>Marketable Equity Securities (FV-NI)</t>
  </si>
  <si>
    <t>Marketable Equity Securities</t>
  </si>
  <si>
    <t>Equity Method Investments</t>
  </si>
  <si>
    <t>Payments to acquire interest in joint venture</t>
  </si>
  <si>
    <t>Investments (Details 1) - USD ($) $ in Thousands</t>
  </si>
  <si>
    <t>Debt Securities, Amortized Cost Basis</t>
  </si>
  <si>
    <t>Gross Unrealized Gains</t>
  </si>
  <si>
    <t>Debt Securities, Available-for-sale, Accumulated Gross Unrealized Loss, before Tax</t>
  </si>
  <si>
    <t>U.S. Treasury and Government Agencies [Member]</t>
  </si>
  <si>
    <t>Gross Unrealized Losses</t>
  </si>
  <si>
    <t>Mortgage-backed securities [Member]</t>
  </si>
  <si>
    <t>States and political subdivisions [Member]</t>
  </si>
  <si>
    <t>Corporate debt securities [Member]</t>
  </si>
  <si>
    <t>Investments (Details 2) - USD ($) $ in Thousands</t>
  </si>
  <si>
    <t>Less than 12 Months, Fair Value</t>
  </si>
  <si>
    <t>Less than 12 month, Unrealized Losses</t>
  </si>
  <si>
    <t>12 Months or Longer, Fair Value</t>
  </si>
  <si>
    <t>12 Months or Longer, Unrealized Losses</t>
  </si>
  <si>
    <t>Debt Securities, Available-for-sale, Unrealized Loss Position</t>
  </si>
  <si>
    <t>Corporate Debt Securities [Member]</t>
  </si>
  <si>
    <t>Investments (Details 3) - USD ($) $ in Thousands</t>
  </si>
  <si>
    <t>Due in less than one year, Amortized Cost</t>
  </si>
  <si>
    <t>Due after one year through five years, Amortized Cost</t>
  </si>
  <si>
    <t>Due after five years through ten years, Amortized Cost</t>
  </si>
  <si>
    <t>Due after ten years, Amortized Cost</t>
  </si>
  <si>
    <t>Debt Securities without Single Maturity Date, Amortized Cost</t>
  </si>
  <si>
    <t>Due in less than one year, Fair Value</t>
  </si>
  <si>
    <t>Due after one year through five years, Fair Value</t>
  </si>
  <si>
    <t>Due after five years through ten years, Fair Value</t>
  </si>
  <si>
    <t>Due after ten years, Fair Value</t>
  </si>
  <si>
    <t>Debt Securities without Single Maturity Date, Fair Value</t>
  </si>
  <si>
    <t>Investments (Details 4) - USD ($)</t>
  </si>
  <si>
    <t>Gain (Loss) on Securities [Line Items]</t>
  </si>
  <si>
    <t>Debt Securities, Available-for-sale, Realized Loss</t>
  </si>
  <si>
    <t>Value of investments to be other-than-temporarily impaired</t>
  </si>
  <si>
    <t>Equity Securities gain on investments held</t>
  </si>
  <si>
    <t>Equity Securities Loss on investments held</t>
  </si>
  <si>
    <t>Equity Securities loss on investments sold</t>
  </si>
  <si>
    <t>Gain (Loss) on Equity Securities</t>
  </si>
  <si>
    <t>Equity Securities [Member]</t>
  </si>
  <si>
    <t>Available-for-sale Securities, Gross Realized Gains</t>
  </si>
  <si>
    <t>Available-for-sale Securities, Gross Realized Losses</t>
  </si>
  <si>
    <t>Available-for-sale Securities, Gross Realized Gain (Loss), Excluding Other than Temporary Impairments</t>
  </si>
  <si>
    <t>Investments (Details Textual) - USD ($)</t>
  </si>
  <si>
    <t>Debt Securities, Available-for-sale [Line Items]</t>
  </si>
  <si>
    <t>Debt Securities, Available-for-sale, Realized Gain</t>
  </si>
  <si>
    <t>Inventories (Details) - USD ($) $ in Thousands</t>
  </si>
  <si>
    <t>Raw materials</t>
  </si>
  <si>
    <t>Work in process</t>
  </si>
  <si>
    <t>Finished goods and other</t>
  </si>
  <si>
    <t>Total Inventories</t>
  </si>
  <si>
    <t>Consumer Loans Receivable (Summary of Consumer Loans Receivable) (Details) - USD ($) $ in Thousands</t>
  </si>
  <si>
    <t>Loans held for investment (acquired on Palm Harbor Acquisition Date)</t>
  </si>
  <si>
    <t>Loans held for investment (originated after Palm Harbor Acquisition Date)</t>
  </si>
  <si>
    <t>Loans held for sale</t>
  </si>
  <si>
    <t>Loans and Leases Receivable, Gross, Consumer, Construction</t>
  </si>
  <si>
    <t>Loans and Leases Receivable, Gross, Carrying Amount, Covered</t>
  </si>
  <si>
    <t>Loans and Leases Receivable, Deferred Income</t>
  </si>
  <si>
    <t>Other Deductions or Allowable Credits</t>
  </si>
  <si>
    <t>Loans and Leases Receivable, Net Amount</t>
  </si>
  <si>
    <t>Weighted average contractual interest rate</t>
  </si>
  <si>
    <t>8.49%</t>
  </si>
  <si>
    <t>8.57%</t>
  </si>
  <si>
    <t>Weighted average effective interest rate</t>
  </si>
  <si>
    <t>9.19%</t>
  </si>
  <si>
    <t>9.34%</t>
  </si>
  <si>
    <t>Weighted average months to maturity</t>
  </si>
  <si>
    <t>163 months</t>
  </si>
  <si>
    <t>168 months</t>
  </si>
  <si>
    <t>Sensitivity Analysis, Change in Default Rate</t>
  </si>
  <si>
    <t>Weighted average prepayment rate</t>
  </si>
  <si>
    <t>16.80%</t>
  </si>
  <si>
    <t>16.00%</t>
  </si>
  <si>
    <t>Weighted average default rate</t>
  </si>
  <si>
    <t>1.10%</t>
  </si>
  <si>
    <t>1.20%</t>
  </si>
  <si>
    <t>Consumer Loans Receivable (Summary of Acquired Loans Receivable) (Details) - USD ($) $ in Thousands</t>
  </si>
  <si>
    <t>Sep. 29, 2018</t>
  </si>
  <si>
    <t>Sep. 30, 2017</t>
  </si>
  <si>
    <t>Consumer loans receivable held for investment - contractual amount</t>
  </si>
  <si>
    <t>Purchase discount, accretable</t>
  </si>
  <si>
    <t>Purchase discount, non-accretable</t>
  </si>
  <si>
    <t>Less consumer loans receivable reclassified as other assets</t>
  </si>
  <si>
    <t>Total acquired consumer loans receivable held for investment, net</t>
  </si>
  <si>
    <t>Consumer Loans Receivable (Changes in Accretable Yield on Acquired Loans Receivable) (Details) - USD ($) $ in Thousands</t>
  </si>
  <si>
    <t>Balance at the beginning of the period</t>
  </si>
  <si>
    <t>Accretion</t>
  </si>
  <si>
    <t>Certain Loans Acquired in Transfer Not Accounted for as Debt Securities, Accretable Yield, Reclassifications (to) from Nonaccretable Difference</t>
  </si>
  <si>
    <t>Balance at the end of the period</t>
  </si>
  <si>
    <t>Consumer Loans Receivable (Narrative) (Details) - USD ($)</t>
  </si>
  <si>
    <t>Accounts, Notes, Loans and Financing Receivable [Line Items]</t>
  </si>
  <si>
    <t>Mortgage Loans on Real Estate, Foreclosures</t>
  </si>
  <si>
    <t>Percentage concentration of consumer loans receivable</t>
  </si>
  <si>
    <t>10.00%</t>
  </si>
  <si>
    <t>Real Estate Acquired Through Foreclosure</t>
  </si>
  <si>
    <t>TEXAS</t>
  </si>
  <si>
    <t>Consumer Loans Receivable Geographical Concentration Percentage</t>
  </si>
  <si>
    <t>43.70%</t>
  </si>
  <si>
    <t>44.20%</t>
  </si>
  <si>
    <t>FLORIDA</t>
  </si>
  <si>
    <t>11.20%</t>
  </si>
  <si>
    <t>11.00%</t>
  </si>
  <si>
    <t>Consumer Loans Held for Investment, Unsecuritized [Member]</t>
  </si>
  <si>
    <t>Fair Value Measurements, Sensitivity Analysis, Description</t>
  </si>
  <si>
    <t>Consumer Loans Receivable (Consumer Loan Receivables by Segment and Credit Quality Indicator) (Details) $ in Thousands</t>
  </si>
  <si>
    <t>Dec. 29, 2018USD ($)Credit_Quality_Indicator</t>
  </si>
  <si>
    <t>Mar. 31, 2018USD ($)</t>
  </si>
  <si>
    <t>Sensitivity Analysis, Change in Prepayment Rate</t>
  </si>
  <si>
    <t>Consumer loans receivable</t>
  </si>
  <si>
    <t>Chattel Loans [Member]</t>
  </si>
  <si>
    <t>Chattel Loans Range One [Member]</t>
  </si>
  <si>
    <t>Chattel Loans Range One [Member] | Minimum [Member]</t>
  </si>
  <si>
    <t>Asset class credit quality indicator | Credit_Quality_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hattel Loans Range Four [Member]</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Conforming Mortgages Range Four [Member]</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Non Conforming Mortgages Range Four [Member]</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hattel Loans Range Four [Member]</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Conforming Mortgages Range Four [Member]</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Non Conforming Mortgages Range Four [Member]</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hattel Loans Range Four [Member]</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Conforming Mortgages Range Four [Member]</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Non Conforming Mortgages Range Four [Member]</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hattel Loans Range Four [Member]</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Conforming Mortgages Range Four [Member]</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Non Conforming Mortgages Range Four [Member]</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hattel Loans Range Four [Member]</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Conforming Mortgages Range Four [Member]</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Non Conforming Mortgages Range Four [Member]</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hattel Loans Range Four [Member]</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Conforming Mortgages Range Four [Member]</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Non Conforming Mortgages Range Four [Member]</t>
  </si>
  <si>
    <t>Consumer Loans Held For Sale [Member] | Other Loans [Member]</t>
  </si>
  <si>
    <t>Commercial Loans Receivables and Allowance for Loan Loss (Commercial Loans Receivables, Net) (Details) - USD ($)</t>
  </si>
  <si>
    <t>Commercial Loans Receivable</t>
  </si>
  <si>
    <t>Allowance for loan loss</t>
  </si>
  <si>
    <t>Deferred Discounts, Finance Charges and Interest Included in Receivables</t>
  </si>
  <si>
    <t>Financing Receivable, Net</t>
  </si>
  <si>
    <t>Direct Commercial Loans Receivables [Member]</t>
  </si>
  <si>
    <t>Financing Receivable, Gross</t>
  </si>
  <si>
    <t>Participation Commercial Loans Receivables [Member]</t>
  </si>
  <si>
    <t>Commercial Loans Receivables and Allowance for Loan Loss (Changes in the Estimated Allowance for Loan Loss) (Details) - USD ($)</t>
  </si>
  <si>
    <t>Allowance for Loan and Lease Losses, Period Increase (Decrease)</t>
  </si>
  <si>
    <t>Balance at beginning of period</t>
  </si>
  <si>
    <t>Loans charged off, net of recoveries</t>
  </si>
  <si>
    <t>Balance at end of period</t>
  </si>
  <si>
    <t>Commercial Loans Receivables and Allowance for Loan Loss (Finance Receivables by Evaluation Methodology) (Details) - USD ($)</t>
  </si>
  <si>
    <t>Allowance for loan losses and commercial loans receivables by class individually and collectively evaluated for impairment</t>
  </si>
  <si>
    <t>Direct Commercial Loans [Member]</t>
  </si>
  <si>
    <t>Financing Receivable, Collectively Evaluated for Impairment</t>
  </si>
  <si>
    <t>Financing Receivable, Individually Evaluated for Impairment</t>
  </si>
  <si>
    <t>Allowance for loan loss: collectively evaluated for impairment</t>
  </si>
  <si>
    <t>Allowance for loan loss: individually evaluated for impairment</t>
  </si>
  <si>
    <t>Participation Commercial Loans [Member]</t>
  </si>
  <si>
    <t>Commercial Loans Receivables and Allowance for Loan Loss (Commercial Loans Receivables by Class and Credit Quality Indicator) (Details) - USD ($) $ in Thousands</t>
  </si>
  <si>
    <t>Financing Receivable Recorded Investment [Line Items]</t>
  </si>
  <si>
    <t>Weighted average contractual interest rate, commercial</t>
  </si>
  <si>
    <t>6.00%</t>
  </si>
  <si>
    <t>4.60%</t>
  </si>
  <si>
    <t>Weighted average months to maturity, commercial</t>
  </si>
  <si>
    <t>6 months</t>
  </si>
  <si>
    <t>Risk profile based on payment activity</t>
  </si>
  <si>
    <t>Direct Commercial Loans [Member] | Performing [Member]</t>
  </si>
  <si>
    <t>Direct Commercial Loans [Member] | Watch list [Member]</t>
  </si>
  <si>
    <t>Direct Commercial Loans [Member] | Nonperforming [Member]</t>
  </si>
  <si>
    <t>Participation Commercial Loans [Member] | Performing [Member]</t>
  </si>
  <si>
    <t>Participation Commercial Loans [Member] | Watch list [Member]</t>
  </si>
  <si>
    <t>Participation Commercial Loans [Member] | Nonperforming [Member]</t>
  </si>
  <si>
    <t>Commercial Loans Receivables and Allowance for Loan Loss (Concentrations of Commercial Loans Receivables) (Details)</t>
  </si>
  <si>
    <t>Commercial Loans Receivable Principal Balance Concentration</t>
  </si>
  <si>
    <t>16.70%</t>
  </si>
  <si>
    <t>37.40%</t>
  </si>
  <si>
    <t>ARIZONA</t>
  </si>
  <si>
    <t>Commercial Loans Receivables Geographic Concentration Percentage</t>
  </si>
  <si>
    <t>14.20%</t>
  </si>
  <si>
    <t>CALIFORNIA</t>
  </si>
  <si>
    <t>13.30%</t>
  </si>
  <si>
    <t>14.40%</t>
  </si>
  <si>
    <t>13.10%</t>
  </si>
  <si>
    <t>9.00%</t>
  </si>
  <si>
    <t>OREGON</t>
  </si>
  <si>
    <t>14.70%</t>
  </si>
  <si>
    <t>Commercial Loans Receivables and Allowance for Loan Loss (Narrative) (Details) - USD ($)</t>
  </si>
  <si>
    <t>Due days for loans accounted for on a non-accrual basis and accruing loans with principal payments past</t>
  </si>
  <si>
    <t>90 days or more</t>
  </si>
  <si>
    <t>Due days for loans on nonaccrual status when interest is past due and remains unpaid</t>
  </si>
  <si>
    <t>Percentage concentration of commercial loans receivables</t>
  </si>
  <si>
    <t>Property, Plant and Equipment (Details) - USD ($) $ in Thousands</t>
  </si>
  <si>
    <t>Property, plant and equipment</t>
  </si>
  <si>
    <t>Property, plant and equipment, at cost</t>
  </si>
  <si>
    <t>Accumulated depreciation</t>
  </si>
  <si>
    <t>Land [Member]</t>
  </si>
  <si>
    <t>Buildings and improvements [Member]</t>
  </si>
  <si>
    <t>Machinery and equipment [Member]</t>
  </si>
  <si>
    <t>Property, Plant and Equipment (Narrative) (Details) - USD ($) $ in Millions</t>
  </si>
  <si>
    <t>Property, Plant and Equipment [Line Items]</t>
  </si>
  <si>
    <t>Depreciation</t>
  </si>
  <si>
    <t>Capital Lease Capital Lease Assets (Details) - USD ($) $ in Thousands</t>
  </si>
  <si>
    <t>Capital Leased Assets, Gross</t>
  </si>
  <si>
    <t>Capital Leases, Lessee Balance Sheet, Assets by Major Class, Accumulated Depreciation</t>
  </si>
  <si>
    <t>Capital Leases, Balance Sheet, Assets by Major Class, Net</t>
  </si>
  <si>
    <t>Building and Building Improvements [Member]</t>
  </si>
  <si>
    <t>Capital Lease Capital Lease Obligation (Details) - USD ($) $ in Thousands</t>
  </si>
  <si>
    <t>Capital Lease Obligation [Abstract]</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Goodwill and Other Intangibles (Summary of Goodwill and Other Intangibles) (Details) - USD ($) $ in Thousands</t>
  </si>
  <si>
    <t>Indefinite lived:</t>
  </si>
  <si>
    <t>Gross Carrying Amount</t>
  </si>
  <si>
    <t>Net Carrying Amount</t>
  </si>
  <si>
    <t>Finite lived:</t>
  </si>
  <si>
    <t>Intangible Assets Including Goodwill Gross</t>
  </si>
  <si>
    <t>Accumulated Amortization</t>
  </si>
  <si>
    <t>Intangible Assets, Net (Including Goodwill)</t>
  </si>
  <si>
    <t>Customer relationships [Member]</t>
  </si>
  <si>
    <t>Other Intangible Assets [Member]</t>
  </si>
  <si>
    <t>Goodwill [Member]</t>
  </si>
  <si>
    <t>Acquired Finite and Indefinite Lived Intangible Assets [Line Items]</t>
  </si>
  <si>
    <t>Goodwill</t>
  </si>
  <si>
    <t>Trademarks and trade names [Member]</t>
  </si>
  <si>
    <t>Indefinite lived intangible assets including goodwill.</t>
  </si>
  <si>
    <t>State insurance licenses [Member]</t>
  </si>
  <si>
    <t>Goodwill and Other Intangibles (Narrative) (Details) - USD ($)</t>
  </si>
  <si>
    <t>Goodwill and Other Intangibles (Textual) [Abstract]</t>
  </si>
  <si>
    <t>Amortization expense on intangible assets</t>
  </si>
  <si>
    <t>Accrued Liabilities (Details) - USD ($)</t>
  </si>
  <si>
    <t>Salaries, wages and benefits</t>
  </si>
  <si>
    <t>Customer deposits</t>
  </si>
  <si>
    <t>Estimated warranties</t>
  </si>
  <si>
    <t>Unearned insurance premiums</t>
  </si>
  <si>
    <t>Accrued volume rebates</t>
  </si>
  <si>
    <t>Insurance loss reserves</t>
  </si>
  <si>
    <t>Company repurchase option on certain loans sold</t>
  </si>
  <si>
    <t>Accrued insurance</t>
  </si>
  <si>
    <t>Reserve for repurchase commitments</t>
  </si>
  <si>
    <t>Accrued taxes</t>
  </si>
  <si>
    <t>Capital lease obligation</t>
  </si>
  <si>
    <t>Other</t>
  </si>
  <si>
    <t>Total accrued liabilities</t>
  </si>
  <si>
    <t>Warranties (Activity for Estimated Warranty Liability) (Details) - USD ($) $ in Thousands</t>
  </si>
  <si>
    <t>Product Warranty Accrual, Additions from Business Acquisition</t>
  </si>
  <si>
    <t>Accrual for estimated warranties</t>
  </si>
  <si>
    <t>Charged to costs and expenses</t>
  </si>
  <si>
    <t>Payments and deductions</t>
  </si>
  <si>
    <t>Debt Obligations (Summary of Debt Obligations) (Details) - USD ($) $ in Thousands</t>
  </si>
  <si>
    <t>Securitized financing 2005-1</t>
  </si>
  <si>
    <t>Securitized financing 2007-1</t>
  </si>
  <si>
    <t>Other Secured Financings</t>
  </si>
  <si>
    <t>Long-term Line of Credit</t>
  </si>
  <si>
    <t>Total debt obligations</t>
  </si>
  <si>
    <t>Debt Obligations (Summarizes Securitized Financings) (Details) - USD ($) $ in Thousands</t>
  </si>
  <si>
    <t>Line of Credit Facility [Line Items]</t>
  </si>
  <si>
    <t>Line of Credit Facility, Interest Rate During Period</t>
  </si>
  <si>
    <t>4.90%</t>
  </si>
  <si>
    <t>Line of Credit Facility, Remaining Borrowing Capacity</t>
  </si>
  <si>
    <t>Maximum Advance under Secured Credit Facility</t>
  </si>
  <si>
    <t>80.00%</t>
  </si>
  <si>
    <t>Line of Credit Facility, Frequency of Payment and Payment Terms</t>
  </si>
  <si>
    <t>20 or 25 year amortization period with a balloon payment due upon maturity</t>
  </si>
  <si>
    <t>Securitized financings - contractual amount</t>
  </si>
  <si>
    <t>Purchase Discount</t>
  </si>
  <si>
    <t>Accretable yield</t>
  </si>
  <si>
    <t>Non-accretable difference</t>
  </si>
  <si>
    <t>[1]</t>
  </si>
  <si>
    <t>Total securitized financings, net</t>
  </si>
  <si>
    <t>There is no non-accretable difference, as the contractual payments on acquired securitized financings are determined by the cash collections from the underlying loans.</t>
  </si>
  <si>
    <t>Debt Obligations (Changes in Accretable Yield on Securitized Financings) (Details) - USD ($) $ in Thousands</t>
  </si>
  <si>
    <t>Adjustment to cash flows</t>
  </si>
  <si>
    <t>Debt Obligations (Narrative) (Details) - USD ($) $ in Thousands</t>
  </si>
  <si>
    <t>Mar. 30, 2019</t>
  </si>
  <si>
    <t>Mar. 22, 2007</t>
  </si>
  <si>
    <t>Jul. 12, 2005</t>
  </si>
  <si>
    <t>Class A-4 [Member]</t>
  </si>
  <si>
    <t>Debt Instrument [Line Items]</t>
  </si>
  <si>
    <t>Amount of bonds</t>
  </si>
  <si>
    <t>Coupon rate</t>
  </si>
  <si>
    <t>5.80%</t>
  </si>
  <si>
    <t>5.20%</t>
  </si>
  <si>
    <t>Warehouse Agreement Borrowings [Member]</t>
  </si>
  <si>
    <t>Line of Credit Facility, Interest Rate Description</t>
  </si>
  <si>
    <t>Upon draw, amounts will bear interest at 5.15%. Once converted, the initial annual interest rate of 5.15% will adjust every 5 years beginning in 2024 to Prime plus 0.40%. The per annum interest rate will never be less than 5.00% or greater than 6.00%.</t>
  </si>
  <si>
    <t>Subsequent Event [Member]</t>
  </si>
  <si>
    <t>Payment for Debt Extinguishment or Debt Prepayment Cost</t>
  </si>
  <si>
    <t>Interest Expense, Debt</t>
  </si>
  <si>
    <t>Reinsurance (Details) - USD ($) $ in Thousands</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t>
  </si>
  <si>
    <t>Dec. 29, 2018USD ($)</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Commitments and Contingencies (Details Textual) - USD ($)</t>
  </si>
  <si>
    <t>Loss Contingencies [Line Items]</t>
  </si>
  <si>
    <t>Repurchase agreements period, minimum</t>
  </si>
  <si>
    <t>18 months</t>
  </si>
  <si>
    <t>Repurchase agreements period, maximum</t>
  </si>
  <si>
    <t>36 months</t>
  </si>
  <si>
    <t>Repurchase agreements maximum amount contingently liable</t>
  </si>
  <si>
    <t>Reserve for contingent repurchase and indemnification obligations</t>
  </si>
  <si>
    <t>IRLC Loan Commitment Range Minimum</t>
  </si>
  <si>
    <t>30 days</t>
  </si>
  <si>
    <t>IRLC Loan Commitment Range Maximum</t>
  </si>
  <si>
    <t>270 days</t>
  </si>
  <si>
    <t>Letter of Credit [Member]</t>
  </si>
  <si>
    <t>Letter of Credit</t>
  </si>
  <si>
    <t>CountryPlace [Member]</t>
  </si>
  <si>
    <t>IRLCs recorded at fair value</t>
  </si>
  <si>
    <t>Recognized gain (loss) on outstanding IRLCs</t>
  </si>
  <si>
    <t>Forward Commitments Recorded at Fair Value</t>
  </si>
  <si>
    <t>Recognized gain (loss) on the forward sales and whole loan commitments</t>
  </si>
  <si>
    <t>Commitments and Contingencies (Loan Contracts with Off-Balance Sheet Commitments) (Details) - USD ($)</t>
  </si>
  <si>
    <t>Construction loan contract amount</t>
  </si>
  <si>
    <t>Cumulative advances</t>
  </si>
  <si>
    <t>Remaining construction contingent commitment</t>
  </si>
  <si>
    <t>CountryPlace Commitment [Member]</t>
  </si>
  <si>
    <t>Gain (Loss) on Derivative Instruments, Net, Pretax</t>
  </si>
  <si>
    <t>Stockholders' Equity (Details) - USD ($) $ in Thousands</t>
  </si>
  <si>
    <t>Increase (Decrease) in Stockholders' Equity [Roll Forward]</t>
  </si>
  <si>
    <t>Beginning balance, common stock, shares</t>
  </si>
  <si>
    <t>Ending balance, common stock, shares</t>
  </si>
  <si>
    <t>Beginning balance</t>
  </si>
  <si>
    <t>Adjustments to Additional Paid in Capital, Share-based Compensation and Exercise of Stock Options</t>
  </si>
  <si>
    <t>Adjustments to Additional Paid in Capital, Share-based Compensation, Requisite Service Period Recognition</t>
  </si>
  <si>
    <t>Other Comprehensive Income (Loss)</t>
  </si>
  <si>
    <t>Ending balance</t>
  </si>
  <si>
    <t>Common Stock</t>
  </si>
  <si>
    <t>Stock option exercises, shares</t>
  </si>
  <si>
    <t>Accumulated other comprehensive income</t>
  </si>
  <si>
    <t>Accounting Standards Update 2016-01 [Member] | Reclassification out of Accumulated Other Comprehensive Income [Domain]</t>
  </si>
  <si>
    <t>Stock-Based Compensation (Details Textual) - USD ($) $ in Thousands</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7 years</t>
  </si>
  <si>
    <t>Typical vesting period of stock options and restricted stock awards</t>
  </si>
  <si>
    <t>5 years</t>
  </si>
  <si>
    <t>Stock-based compensation cost charged against income</t>
  </si>
  <si>
    <t>Stock Options [Member]</t>
  </si>
  <si>
    <t>Unrecognized compensation cost related to stock options</t>
  </si>
  <si>
    <t>Weighted-average period over stock options expected to be recognized</t>
  </si>
  <si>
    <t>3 years 5 months 18 days</t>
  </si>
  <si>
    <t>Stock-Based Compensation (Stock Option Activity) (Details) - Stock Options [Member]</t>
  </si>
  <si>
    <t>Dec. 29, 2018shares</t>
  </si>
  <si>
    <t>Stock Option Activity, Number of Shares [Roll Forward]</t>
  </si>
  <si>
    <t>Beginning balance, shares outstanding</t>
  </si>
  <si>
    <t>Granted</t>
  </si>
  <si>
    <t>Exercised</t>
  </si>
  <si>
    <t>Canceled or forfeited</t>
  </si>
  <si>
    <t>Ending balance, shares outstanding</t>
  </si>
  <si>
    <t>Shares exercisable</t>
  </si>
  <si>
    <t>Earnings Per Share (Details) - USD ($) $ / shares in Units, $ in Thousands</t>
  </si>
  <si>
    <t>Net income attributable to Cavco common stockholders</t>
  </si>
  <si>
    <t>Common stock equivalents - treasury stock method (in shares)</t>
  </si>
  <si>
    <t>Anti-dilutive stock equivalents excluded from computation</t>
  </si>
  <si>
    <t>Fair Value Measurements (Book Value and Estimated Fair Value) (Details) - USD ($) $ in Thousands</t>
  </si>
  <si>
    <t>Reported Value Measurement [Member]</t>
  </si>
  <si>
    <t>Financial Instruments, Financial Assets, Balance Sheet Groupings [Abstract]</t>
  </si>
  <si>
    <t>Equity Method Investments, Fair Value Disclosure</t>
  </si>
  <si>
    <t>Notes Receivable, Fair Value Disclosure</t>
  </si>
  <si>
    <t>[2]</t>
  </si>
  <si>
    <t>Interest Rate Lock Commitments Fair Value Disclosure</t>
  </si>
  <si>
    <t>[3]</t>
  </si>
  <si>
    <t>Forward Commitments Fair Value Disclosure</t>
  </si>
  <si>
    <t>[4]</t>
  </si>
  <si>
    <t>Securitized Financings</t>
  </si>
  <si>
    <t>[5]</t>
  </si>
  <si>
    <t>Servicing Asset at Fair Value, Amount</t>
  </si>
  <si>
    <t>[6]</t>
  </si>
  <si>
    <t>Reported Value Measurement [Member] | Available-for-sale Securities [Member]</t>
  </si>
  <si>
    <t>Investments, Fair Value Disclosure</t>
  </si>
  <si>
    <t>[7]</t>
  </si>
  <si>
    <t>Reported Value Measurement [Member] | Equity Securities [Member]</t>
  </si>
  <si>
    <t>Estimate of Fair Value Measurement [Member]</t>
  </si>
  <si>
    <t>Estimate of Fair Value Measurement [Member] | Available-for-sale Securities [Member]</t>
  </si>
  <si>
    <t>Estimate of Fair Value Measurement [Member] | Equity Securities [Member]</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The fair value of the mortgage servicing rights is based on the present value of expected net cash flows related to servicing these loans.</t>
  </si>
  <si>
    <t>For Level 1 classified securities, the fair value is based on quoted market prices. The fair value of Level 2 securities is based on other inputs, as further described below.</t>
  </si>
  <si>
    <t>Fair Value Measurements (Assets and Liabilities Measured at Fair Value on a Recurring Basis) (Details) - USD ($) $ in Thousands</t>
  </si>
  <si>
    <t>Fair Value, Assets and Liabilities Measured on Recurring Basis [Line Items]</t>
  </si>
  <si>
    <t>Fair Value, Measurements, Nonrecurring [Member]</t>
  </si>
  <si>
    <t>Loans Held for Investment Fair Value Disclosure</t>
  </si>
  <si>
    <t>Construction Loan</t>
  </si>
  <si>
    <t>Recurring [Member] | US Treasury and Government [Member]</t>
  </si>
  <si>
    <t>Assets fair value</t>
  </si>
  <si>
    <t>Recurring [Member] | Mortgage-backed securities [Member]</t>
  </si>
  <si>
    <t>Recurring [Member] | Securities issued by states and political subdivisions [Member]</t>
  </si>
  <si>
    <t>Recurring [Member] | Corporate debt securities [Member]</t>
  </si>
  <si>
    <t>Recurring [Member] | Marketable equity securities [Member]</t>
  </si>
  <si>
    <t>Recurring [Member] | Interest rate lock commitments [Member]</t>
  </si>
  <si>
    <t>Recurring [Member] | Forward loan sale commitments [Member]</t>
  </si>
  <si>
    <t>Recurring [Member] | Mortgage servicing rights [Member]</t>
  </si>
  <si>
    <t>Fair Value, Inputs, Level 1 [Member] | Fair Value, Measurements, Nonrecurring [Member]</t>
  </si>
  <si>
    <t>Fair Value, Inputs, Level 1 [Member] | Recurring [Member] | US Treasury and Government [Member]</t>
  </si>
  <si>
    <t>Fair Value, Inputs, Level 1 [Member] | Recurring [Member] | Mortgage-backed securities [Member]</t>
  </si>
  <si>
    <t>Fair Value, Inputs, Level 1 [Member] | Recurring [Member] | Securities issued by states and political subdivisions [Member]</t>
  </si>
  <si>
    <t>Fair Value, Inputs, Level 1 [Member] | Recurring [Member] | Corporate debt securities [Member]</t>
  </si>
  <si>
    <t>Fair Value, Inputs, Level 1 [Member] | Recurring [Member] | Marketable equity securities [Member]</t>
  </si>
  <si>
    <t>Fair Value, Inputs, Level 1 [Member] | Recurring [Member] | Interest rate lock commitments [Member]</t>
  </si>
  <si>
    <t>Fair Value, Inputs, Level 1 [Member] | Recurring [Member] | Forward loan sale commitments [Member]</t>
  </si>
  <si>
    <t>Fair Value, Inputs, Level 1 [Member] | Recurring [Member] | Mortgage servicing rights [Member]</t>
  </si>
  <si>
    <t>Fair Value, Inputs, Level 2 [Member] | Fair Value, Measurements, Nonrecurring [Member]</t>
  </si>
  <si>
    <t>Fair Value, Inputs, Level 2 [Member] | Recurring [Member] | US Treasury and Government [Member]</t>
  </si>
  <si>
    <t>Fair Value, Inputs, Level 2 [Member] | Recurring [Member] | Mortgage-backed securities [Member]</t>
  </si>
  <si>
    <t>Fair Value, Inputs, Level 2 [Member] | Recurring [Member] | Securities issued by states and political subdivisions [Member]</t>
  </si>
  <si>
    <t>Fair Value, Inputs, Level 2 [Member] | Recurring [Member] | Corporate debt securities [Member]</t>
  </si>
  <si>
    <t>Fair Value, Inputs, Level 2 [Member] | Recurring [Member] | Marketable equity securities [Member]</t>
  </si>
  <si>
    <t>Fair Value, Inputs, Level 2 [Member] | Recurring [Member] | Interest rate lock commitments [Member]</t>
  </si>
  <si>
    <t>Fair Value, Inputs, Level 2 [Member] | Recurring [Member] | Forward loan sale commitments [Member]</t>
  </si>
  <si>
    <t>Fair Value, Inputs, Level 2 [Member] | Recurring [Member] | Mortgage servicing rights [Member]</t>
  </si>
  <si>
    <t>Fair Value, Inputs, Level 3 [Member] | Fair Value, Measurements, Nonrecurring [Member]</t>
  </si>
  <si>
    <t>Fair Value, Inputs, Level 3 [Member] | Recurring [Member] | US Treasury and Government [Member]</t>
  </si>
  <si>
    <t>Fair Value, Inputs, Level 3 [Member] | Recurring [Member] | Mortgage-backed securities [Member]</t>
  </si>
  <si>
    <t>Fair Value, Inputs, Level 3 [Member] | Recurring [Member] | Securities issued by states and political subdivisions [Member]</t>
  </si>
  <si>
    <t>Fair Value, Inputs, Level 3 [Member] | Recurring [Member] | Corporate debt securities [Member]</t>
  </si>
  <si>
    <t>Fair Value, Inputs, Level 3 [Member] | Recurring [Member] | Marketable equity securities [Member]</t>
  </si>
  <si>
    <t>Fair Value, Inputs, Level 3 [Member] | Recurring [Member] | Interest rate lock commitments [Member]</t>
  </si>
  <si>
    <t>Fair Value, Inputs, Level 3 [Member] | Recurring [Member] | Forward loan sale commitments [Member]</t>
  </si>
  <si>
    <t>Fair Value, Inputs, Level 3 [Member] | Recurring [Member] | Mortgage servicing rights [Member]</t>
  </si>
  <si>
    <t>Unrealized gains or losses on investments are recorded in accumulated other comprehensive income (loss) at each measurement date</t>
  </si>
  <si>
    <t>Unrealized gains or losses on investments are recorded in earnings at each measurement date.</t>
  </si>
  <si>
    <t>Gains or losses on derivatives are recognized in current period earnings through cost of sales.</t>
  </si>
  <si>
    <t>Changes in the fair value of mortgage servicing rights are recognized in the current period earnings through Net revenue.</t>
  </si>
  <si>
    <t>Fair Value Measurements (Assets and Liabilities Measured at Fair Value on a Nonrecurring Basis (Details) - USD ($) $ in Thousands</t>
  </si>
  <si>
    <t>Non Recurring [Member]</t>
  </si>
  <si>
    <t>Loans held for investment</t>
  </si>
  <si>
    <t>Level 1 [Member] | Non Recurring [Member]</t>
  </si>
  <si>
    <t>Level 2 [Member] | Non Recurring [Member]</t>
  </si>
  <si>
    <t>Level 3 [Member] | Non Recurring [Member]</t>
  </si>
  <si>
    <t>Fair Value Measurements (Assumptions for Mortgage Servicing Rights) (Details) $ in Thousands</t>
  </si>
  <si>
    <t>Dec. 29, 2018USD ($)Loans</t>
  </si>
  <si>
    <t>Mar. 31, 2018USD ($)Loans</t>
  </si>
  <si>
    <t>Number of loans serviced with MSRs | Loans</t>
  </si>
  <si>
    <t>Weighted average servicing fee (basis points)</t>
  </si>
  <si>
    <t>0.3159%</t>
  </si>
  <si>
    <t>0.3203%</t>
  </si>
  <si>
    <t>Capitalized servicing multiple</t>
  </si>
  <si>
    <t>90.03%</t>
  </si>
  <si>
    <t>84.76%</t>
  </si>
  <si>
    <t>Capitalized servicing rate (basis points)</t>
  </si>
  <si>
    <t>0.2844%</t>
  </si>
  <si>
    <t>0.2715%</t>
  </si>
  <si>
    <t>Serviced portfolio with MSRs</t>
  </si>
  <si>
    <t>Mortgage servicing rights</t>
  </si>
  <si>
    <t>Fair Value Measurements (Narrative) (Details)</t>
  </si>
  <si>
    <t>Fair Value Measurements (Textual) [Abstract]</t>
  </si>
  <si>
    <t>Fair Value, Assets, Level 1, Level 2, or Level 3 Transfers, Amount</t>
  </si>
  <si>
    <t>Impairment charges on assets held for sale or held and used</t>
  </si>
  <si>
    <t>Typical period a loan is held for sale</t>
  </si>
  <si>
    <t>45 days</t>
  </si>
  <si>
    <t>Business Segment Information (Details) $ in Thousands</t>
  </si>
  <si>
    <t>Dec. 30, 2017USD ($)</t>
  </si>
  <si>
    <t>Dec. 29, 2018USD ($)Segment</t>
  </si>
  <si>
    <t>Financial services</t>
  </si>
  <si>
    <t>Subsequent Events (Details) - USD ($) $ in Thousands</t>
  </si>
  <si>
    <t>Subsequent Event [Line Items]</t>
  </si>
  <si>
    <t>Securitized Financing Two Thousand Five One</t>
  </si>
  <si>
    <t>Subsequent Event, Date</t>
  </si>
  <si>
    <t>Jan. 15,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8166</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9098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41</v>
      </c>
    </row>
    <row r="4" spans="1:2">
      <c r="A4" s="4" t="s">
        <v>33</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row r="5" spans="1:2">
      <c r="A5" s="4" t="s">
        <v>164</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869</v>
      </c>
      <c r="C3" s="7" t="n">
        <v>186766</v>
      </c>
    </row>
    <row r="4" spans="1:3">
      <c r="A4" s="4" t="s">
        <v>28</v>
      </c>
      <c r="B4" s="5" t="n">
        <v>11284</v>
      </c>
      <c r="C4" s="5" t="n">
        <v>11228</v>
      </c>
    </row>
    <row r="5" spans="1:3">
      <c r="A5" s="4" t="s">
        <v>29</v>
      </c>
      <c r="B5" s="5" t="n">
        <v>35903</v>
      </c>
      <c r="C5" s="5" t="n">
        <v>35043</v>
      </c>
    </row>
    <row r="6" spans="1:3">
      <c r="A6" s="4" t="s">
        <v>30</v>
      </c>
      <c r="B6" s="5" t="n">
        <v>10558</v>
      </c>
      <c r="C6" s="5" t="n">
        <v>11866</v>
      </c>
    </row>
    <row r="7" spans="1:3">
      <c r="A7" s="4" t="s">
        <v>31</v>
      </c>
      <c r="B7" s="5" t="n">
        <v>32863</v>
      </c>
      <c r="C7" s="5" t="n">
        <v>31096</v>
      </c>
    </row>
    <row r="8" spans="1:3">
      <c r="A8" s="4" t="s">
        <v>32</v>
      </c>
      <c r="B8" s="5" t="n">
        <v>10755</v>
      </c>
      <c r="C8" s="5" t="n">
        <v>5481</v>
      </c>
    </row>
    <row r="9" spans="1:3">
      <c r="A9" s="4" t="s">
        <v>33</v>
      </c>
      <c r="B9" s="5" t="n">
        <v>115409</v>
      </c>
      <c r="C9" s="5" t="n">
        <v>109152</v>
      </c>
    </row>
    <row r="10" spans="1:3">
      <c r="A10" s="4" t="s">
        <v>34</v>
      </c>
      <c r="B10" s="5" t="n">
        <v>40096</v>
      </c>
      <c r="C10" s="5" t="n">
        <v>27961</v>
      </c>
    </row>
    <row r="11" spans="1:3">
      <c r="A11" s="4" t="s">
        <v>35</v>
      </c>
      <c r="B11" s="5" t="n">
        <v>449737</v>
      </c>
      <c r="C11" s="5" t="n">
        <v>418593</v>
      </c>
    </row>
    <row r="12" spans="1:3">
      <c r="A12" s="4" t="s">
        <v>36</v>
      </c>
      <c r="B12" s="5" t="n">
        <v>454</v>
      </c>
      <c r="C12" s="5" t="n">
        <v>1264</v>
      </c>
    </row>
    <row r="13" spans="1:3">
      <c r="A13" s="4" t="s">
        <v>37</v>
      </c>
      <c r="B13" s="5" t="n">
        <v>33125</v>
      </c>
      <c r="C13" s="5" t="n">
        <v>33573</v>
      </c>
    </row>
    <row r="14" spans="1:3">
      <c r="A14" s="4" t="s">
        <v>38</v>
      </c>
      <c r="B14" s="5" t="n">
        <v>58447</v>
      </c>
      <c r="C14" s="5" t="n">
        <v>63855</v>
      </c>
    </row>
    <row r="15" spans="1:3">
      <c r="A15" s="4" t="s">
        <v>39</v>
      </c>
      <c r="B15" s="5" t="n">
        <v>26284</v>
      </c>
      <c r="C15" s="5" t="n">
        <v>11120</v>
      </c>
    </row>
    <row r="16" spans="1:3">
      <c r="A16" s="4" t="s">
        <v>40</v>
      </c>
      <c r="B16" s="5" t="n">
        <v>66378</v>
      </c>
      <c r="C16" s="5" t="n">
        <v>63355</v>
      </c>
    </row>
    <row r="17" spans="1:3">
      <c r="A17" s="4" t="s">
        <v>41</v>
      </c>
      <c r="B17" s="5" t="n">
        <v>82776</v>
      </c>
      <c r="C17" s="5" t="n">
        <v>83020</v>
      </c>
    </row>
    <row r="18" spans="1:3">
      <c r="A18" s="4" t="s">
        <v>42</v>
      </c>
      <c r="B18" s="5" t="n">
        <v>717201</v>
      </c>
      <c r="C18" s="5" t="n">
        <v>674780</v>
      </c>
    </row>
    <row r="19" spans="1:3">
      <c r="A19" s="3" t="s">
        <v>43</v>
      </c>
    </row>
    <row r="20" spans="1:3">
      <c r="A20" s="4" t="s">
        <v>44</v>
      </c>
      <c r="B20" s="5" t="n">
        <v>20284</v>
      </c>
      <c r="C20" s="5" t="n">
        <v>23785</v>
      </c>
    </row>
    <row r="21" spans="1:3">
      <c r="A21" s="4" t="s">
        <v>45</v>
      </c>
      <c r="B21" s="5" t="n">
        <v>126228</v>
      </c>
      <c r="C21" s="5" t="n">
        <v>126500</v>
      </c>
    </row>
    <row r="22" spans="1:3">
      <c r="A22" s="4" t="s">
        <v>46</v>
      </c>
      <c r="B22" s="5" t="n">
        <v>39596</v>
      </c>
      <c r="C22" s="5" t="n">
        <v>26044</v>
      </c>
    </row>
    <row r="23" spans="1:3">
      <c r="A23" s="4" t="s">
        <v>47</v>
      </c>
      <c r="B23" s="5" t="n">
        <v>186108</v>
      </c>
      <c r="C23" s="5" t="n">
        <v>176329</v>
      </c>
    </row>
    <row r="24" spans="1:3">
      <c r="A24" s="4" t="s">
        <v>48</v>
      </c>
      <c r="B24" s="5" t="n">
        <v>15020</v>
      </c>
      <c r="C24" s="5" t="n">
        <v>33768</v>
      </c>
    </row>
    <row r="25" spans="1:3">
      <c r="A25" s="4" t="s">
        <v>49</v>
      </c>
      <c r="B25" s="5" t="n">
        <v>7001</v>
      </c>
      <c r="C25" s="5" t="n">
        <v>7577</v>
      </c>
    </row>
    <row r="26" spans="1:3">
      <c r="A26" s="3" t="s">
        <v>50</v>
      </c>
    </row>
    <row r="27" spans="1:3">
      <c r="A27" s="4" t="s">
        <v>51</v>
      </c>
      <c r="B27" s="5" t="n">
        <v>0</v>
      </c>
      <c r="C27" s="5" t="n">
        <v>0</v>
      </c>
    </row>
    <row r="28" spans="1:3">
      <c r="A28" s="4" t="s">
        <v>52</v>
      </c>
      <c r="B28" s="5" t="n">
        <v>91</v>
      </c>
      <c r="C28" s="5" t="n">
        <v>90</v>
      </c>
    </row>
    <row r="29" spans="1:3">
      <c r="A29" s="4" t="s">
        <v>53</v>
      </c>
      <c r="B29" s="5" t="n">
        <v>249018</v>
      </c>
      <c r="C29" s="5" t="n">
        <v>246197</v>
      </c>
    </row>
    <row r="30" spans="1:3">
      <c r="A30" s="4" t="s">
        <v>54</v>
      </c>
      <c r="B30" s="5" t="n">
        <v>260107</v>
      </c>
      <c r="C30" s="5" t="n">
        <v>209381</v>
      </c>
    </row>
    <row r="31" spans="1:3">
      <c r="A31" s="4" t="s">
        <v>55</v>
      </c>
      <c r="B31" s="5" t="n">
        <v>-144</v>
      </c>
      <c r="C31" s="5" t="n">
        <v>1438</v>
      </c>
    </row>
    <row r="32" spans="1:3">
      <c r="A32" s="4" t="s">
        <v>56</v>
      </c>
      <c r="B32" s="5" t="n">
        <v>509072</v>
      </c>
      <c r="C32" s="5" t="n">
        <v>457106</v>
      </c>
    </row>
    <row r="33" spans="1:3">
      <c r="A33" s="4" t="s">
        <v>57</v>
      </c>
      <c r="B33" s="7" t="n">
        <v>717201</v>
      </c>
      <c r="C33" s="7" t="n">
        <v>674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row r="5" spans="1:2">
      <c r="A5" s="4" t="s">
        <v>200</v>
      </c>
      <c r="B5"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0</v>
      </c>
    </row>
    <row r="4" spans="1:2">
      <c r="A4" s="4" t="s">
        <v>209</v>
      </c>
      <c r="B4" s="4" t="s">
        <v>210</v>
      </c>
    </row>
    <row r="5" spans="1:2">
      <c r="A5" s="4" t="s">
        <v>211</v>
      </c>
      <c r="B5" s="4" t="s">
        <v>212</v>
      </c>
    </row>
    <row r="6" spans="1:2">
      <c r="A6" s="4" t="s">
        <v>213</v>
      </c>
      <c r="B6" s="4" t="s">
        <v>214</v>
      </c>
    </row>
    <row r="7" spans="1:2">
      <c r="A7" s="4" t="s">
        <v>215</v>
      </c>
      <c r="B7" s="4" t="s">
        <v>201</v>
      </c>
    </row>
    <row r="8" spans="1:2">
      <c r="A8" s="4" t="s">
        <v>216</v>
      </c>
      <c r="B8" s="4" t="s">
        <v>196</v>
      </c>
    </row>
    <row r="9" spans="1:2">
      <c r="A9" s="4" t="s">
        <v>166</v>
      </c>
      <c r="B9" s="4" t="s">
        <v>167</v>
      </c>
    </row>
    <row r="10" spans="1:2">
      <c r="A10" s="4" t="s">
        <v>180</v>
      </c>
      <c r="B10" s="4" t="s">
        <v>181</v>
      </c>
    </row>
    <row r="11" spans="1:2">
      <c r="A11" s="4" t="s">
        <v>217</v>
      </c>
      <c r="B11" s="4" t="s">
        <v>183</v>
      </c>
    </row>
    <row r="12" spans="1:2">
      <c r="A12" s="4" t="s">
        <v>190</v>
      </c>
      <c r="B12" s="4" t="s">
        <v>191</v>
      </c>
    </row>
    <row r="13" spans="1:2">
      <c r="A13" s="4" t="s">
        <v>218</v>
      </c>
      <c r="B13" s="4" t="s">
        <v>219</v>
      </c>
    </row>
    <row r="14" spans="1:2">
      <c r="A14" s="4" t="s">
        <v>220</v>
      </c>
      <c r="B14" s="4" t="s">
        <v>221</v>
      </c>
    </row>
    <row r="15" spans="1:2">
      <c r="A15" s="4" t="s">
        <v>222</v>
      </c>
      <c r="B15" s="4" t="s">
        <v>223</v>
      </c>
    </row>
    <row r="16" spans="1:2">
      <c r="A16" s="4" t="s">
        <v>224</v>
      </c>
      <c r="B16"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3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40000000</v>
      </c>
      <c r="C8" s="5" t="n">
        <v>40000000</v>
      </c>
    </row>
    <row r="9" spans="1:3">
      <c r="A9" s="4" t="s">
        <v>66</v>
      </c>
      <c r="B9" s="5" t="n">
        <v>9098320</v>
      </c>
      <c r="C9" s="5" t="n">
        <v>9044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3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39</v>
      </c>
    </row>
    <row r="4" spans="1:2">
      <c r="A4" s="4" t="s">
        <v>239</v>
      </c>
      <c r="B4" s="4" t="s">
        <v>140</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4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53</v>
      </c>
      <c r="B1" s="2" t="s">
        <v>68</v>
      </c>
      <c r="C1" s="2" t="s">
        <v>1</v>
      </c>
    </row>
    <row r="2" spans="1:3">
      <c r="B2" s="2" t="s">
        <v>25</v>
      </c>
      <c r="C2" s="2" t="s">
        <v>2</v>
      </c>
    </row>
    <row r="3" spans="1:3">
      <c r="A3" s="3" t="s">
        <v>144</v>
      </c>
    </row>
    <row r="4" spans="1:3">
      <c r="A4" s="4" t="s">
        <v>143</v>
      </c>
      <c r="C4" s="4" t="s">
        <v>254</v>
      </c>
    </row>
    <row r="5" spans="1:3">
      <c r="A5" s="4" t="s">
        <v>255</v>
      </c>
      <c r="C5" s="4" t="s">
        <v>256</v>
      </c>
    </row>
    <row r="6" spans="1:3">
      <c r="A6" s="4" t="s">
        <v>257</v>
      </c>
      <c r="C6" s="4" t="s">
        <v>258</v>
      </c>
    </row>
    <row r="7" spans="1:3">
      <c r="A7" s="4" t="s">
        <v>259</v>
      </c>
      <c r="C7" s="4" t="s">
        <v>260</v>
      </c>
    </row>
    <row r="8" spans="1:3">
      <c r="A8" s="4" t="s">
        <v>261</v>
      </c>
      <c r="B8" s="4" t="s">
        <v>262</v>
      </c>
      <c r="C8"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4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49</v>
      </c>
    </row>
    <row r="4" spans="1:2">
      <c r="A4" s="4" t="s">
        <v>148</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59</v>
      </c>
    </row>
    <row r="4" spans="1:2">
      <c r="A4" s="4" t="s">
        <v>158</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62</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165</v>
      </c>
    </row>
    <row r="4" spans="1:2">
      <c r="A4" s="4" t="s">
        <v>164</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3700</v>
      </c>
      <c r="C4" s="7" t="n">
        <v>221383</v>
      </c>
      <c r="D4" s="7" t="n">
        <v>721633</v>
      </c>
      <c r="E4" s="7" t="n">
        <v>628706</v>
      </c>
    </row>
    <row r="5" spans="1:5">
      <c r="A5" s="4" t="s">
        <v>72</v>
      </c>
      <c r="B5" s="5" t="n">
        <v>184679</v>
      </c>
      <c r="C5" s="5" t="n">
        <v>171527</v>
      </c>
      <c r="D5" s="5" t="n">
        <v>571720</v>
      </c>
      <c r="E5" s="5" t="n">
        <v>502330</v>
      </c>
    </row>
    <row r="6" spans="1:5">
      <c r="A6" s="4" t="s">
        <v>73</v>
      </c>
      <c r="B6" s="5" t="n">
        <v>49021</v>
      </c>
      <c r="C6" s="5" t="n">
        <v>49856</v>
      </c>
      <c r="D6" s="5" t="n">
        <v>149913</v>
      </c>
      <c r="E6" s="5" t="n">
        <v>126376</v>
      </c>
    </row>
    <row r="7" spans="1:5">
      <c r="A7" s="4" t="s">
        <v>74</v>
      </c>
      <c r="B7" s="5" t="n">
        <v>30833</v>
      </c>
      <c r="C7" s="5" t="n">
        <v>26045</v>
      </c>
      <c r="D7" s="5" t="n">
        <v>90081</v>
      </c>
      <c r="E7" s="5" t="n">
        <v>78503</v>
      </c>
    </row>
    <row r="8" spans="1:5">
      <c r="A8" s="4" t="s">
        <v>75</v>
      </c>
      <c r="B8" s="5" t="n">
        <v>18188</v>
      </c>
      <c r="C8" s="5" t="n">
        <v>23811</v>
      </c>
      <c r="D8" s="5" t="n">
        <v>59832</v>
      </c>
      <c r="E8" s="5" t="n">
        <v>47873</v>
      </c>
    </row>
    <row r="9" spans="1:5">
      <c r="A9" s="4" t="s">
        <v>76</v>
      </c>
      <c r="B9" s="5" t="n">
        <v>-923</v>
      </c>
      <c r="C9" s="5" t="n">
        <v>-1236</v>
      </c>
      <c r="D9" s="5" t="n">
        <v>-2836</v>
      </c>
      <c r="E9" s="5" t="n">
        <v>-3305</v>
      </c>
    </row>
    <row r="10" spans="1:5">
      <c r="A10" s="4" t="s">
        <v>77</v>
      </c>
      <c r="B10" s="5" t="n">
        <v>-318</v>
      </c>
      <c r="C10" s="5" t="n">
        <v>1094</v>
      </c>
      <c r="D10" s="5" t="n">
        <v>3604</v>
      </c>
      <c r="E10" s="5" t="n">
        <v>3251</v>
      </c>
    </row>
    <row r="11" spans="1:5">
      <c r="A11" s="4" t="s">
        <v>78</v>
      </c>
      <c r="B11" s="5" t="n">
        <v>16947</v>
      </c>
      <c r="C11" s="5" t="n">
        <v>23669</v>
      </c>
      <c r="D11" s="5" t="n">
        <v>60600</v>
      </c>
      <c r="E11" s="5" t="n">
        <v>47819</v>
      </c>
    </row>
    <row r="12" spans="1:5">
      <c r="A12" s="4" t="s">
        <v>79</v>
      </c>
      <c r="B12" s="5" t="n">
        <v>-3563</v>
      </c>
      <c r="C12" s="5" t="n">
        <v>-2242</v>
      </c>
      <c r="D12" s="5" t="n">
        <v>-11949</v>
      </c>
      <c r="E12" s="5" t="n">
        <v>-8457</v>
      </c>
    </row>
    <row r="13" spans="1:5">
      <c r="A13" s="4" t="s">
        <v>80</v>
      </c>
      <c r="B13" s="5" t="n">
        <v>13384</v>
      </c>
      <c r="C13" s="5" t="n">
        <v>21427</v>
      </c>
      <c r="D13" s="5" t="n">
        <v>48651</v>
      </c>
      <c r="E13" s="5" t="n">
        <v>39362</v>
      </c>
    </row>
    <row r="14" spans="1:5">
      <c r="A14" s="3" t="s">
        <v>81</v>
      </c>
    </row>
    <row r="15" spans="1:5">
      <c r="A15" s="4" t="s">
        <v>80</v>
      </c>
      <c r="B15" s="5" t="n">
        <v>13384</v>
      </c>
      <c r="C15" s="5" t="n">
        <v>21427</v>
      </c>
      <c r="D15" s="5" t="n">
        <v>48651</v>
      </c>
      <c r="E15" s="5" t="n">
        <v>39362</v>
      </c>
    </row>
    <row r="16" spans="1:5">
      <c r="A16" s="4" t="s">
        <v>82</v>
      </c>
      <c r="B16" s="5" t="n">
        <v>14</v>
      </c>
      <c r="C16" s="5" t="n">
        <v>8</v>
      </c>
      <c r="D16" s="5" t="n">
        <v>38</v>
      </c>
      <c r="E16" s="5" t="n">
        <v>-451</v>
      </c>
    </row>
    <row r="17" spans="1:5">
      <c r="A17" s="4" t="s">
        <v>83</v>
      </c>
      <c r="B17" s="5" t="n">
        <v>-3</v>
      </c>
      <c r="C17" s="5" t="n">
        <v>-3</v>
      </c>
      <c r="D17" s="5" t="n">
        <v>-8</v>
      </c>
      <c r="E17" s="5" t="n">
        <v>158</v>
      </c>
    </row>
    <row r="18" spans="1:5">
      <c r="A18" s="4" t="s">
        <v>84</v>
      </c>
      <c r="B18" s="5" t="n">
        <v>62</v>
      </c>
      <c r="C18" s="5" t="n">
        <v>494</v>
      </c>
      <c r="D18" s="5" t="n">
        <v>11</v>
      </c>
      <c r="E18" s="5" t="n">
        <v>1936</v>
      </c>
    </row>
    <row r="19" spans="1:5">
      <c r="A19" s="4" t="s">
        <v>85</v>
      </c>
      <c r="B19" s="5" t="n">
        <v>-13</v>
      </c>
      <c r="C19" s="5" t="n">
        <v>-184</v>
      </c>
      <c r="D19" s="5" t="n">
        <v>-2</v>
      </c>
      <c r="E19" s="5" t="n">
        <v>-724</v>
      </c>
    </row>
    <row r="20" spans="1:5">
      <c r="A20" s="4" t="s">
        <v>86</v>
      </c>
      <c r="B20" s="7" t="n">
        <v>13444</v>
      </c>
      <c r="C20" s="7" t="n">
        <v>21742</v>
      </c>
      <c r="D20" s="7" t="n">
        <v>48690</v>
      </c>
      <c r="E20" s="7" t="n">
        <v>40281</v>
      </c>
    </row>
    <row r="21" spans="1:5">
      <c r="A21" s="3" t="s">
        <v>87</v>
      </c>
    </row>
    <row r="22" spans="1:5">
      <c r="A22" s="4" t="s">
        <v>88</v>
      </c>
      <c r="B22" s="8" t="n">
        <v>1.47</v>
      </c>
      <c r="C22" s="8" t="n">
        <v>2.37</v>
      </c>
      <c r="D22" s="8" t="n">
        <v>5.36</v>
      </c>
      <c r="E22" s="8" t="n">
        <v>4.36</v>
      </c>
    </row>
    <row r="23" spans="1:5">
      <c r="A23" s="4" t="s">
        <v>89</v>
      </c>
      <c r="B23" s="8" t="n">
        <v>1.44</v>
      </c>
      <c r="C23" s="8" t="n">
        <v>2.33</v>
      </c>
      <c r="D23" s="8" t="n">
        <v>5.24</v>
      </c>
      <c r="E23" s="8" t="n">
        <v>4.28</v>
      </c>
    </row>
    <row r="24" spans="1:5">
      <c r="A24" s="3" t="s">
        <v>90</v>
      </c>
    </row>
    <row r="25" spans="1:5">
      <c r="A25" s="4" t="s">
        <v>91</v>
      </c>
      <c r="B25" s="5" t="n">
        <v>9097993</v>
      </c>
      <c r="C25" s="5" t="n">
        <v>9030100</v>
      </c>
      <c r="D25" s="5" t="n">
        <v>9075156</v>
      </c>
      <c r="E25" s="5" t="n">
        <v>9019311</v>
      </c>
    </row>
    <row r="26" spans="1:5">
      <c r="A26" s="4" t="s">
        <v>92</v>
      </c>
      <c r="B26" s="5" t="n">
        <v>9270220</v>
      </c>
      <c r="C26" s="5" t="n">
        <v>9214898</v>
      </c>
      <c r="D26" s="5" t="n">
        <v>9282178</v>
      </c>
      <c r="E26" s="5" t="n">
        <v>9186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70</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8</v>
      </c>
    </row>
    <row r="4" spans="1:2">
      <c r="A4" s="4" t="s">
        <v>305</v>
      </c>
      <c r="B4" s="4" t="s">
        <v>221</v>
      </c>
    </row>
    <row r="5" spans="1:2">
      <c r="A5" s="4" t="s">
        <v>306</v>
      </c>
      <c r="B5" s="4" t="s">
        <v>223</v>
      </c>
    </row>
    <row r="6" spans="1:2">
      <c r="A6" s="4" t="s">
        <v>307</v>
      </c>
      <c r="B6" s="4" t="s">
        <v>308</v>
      </c>
    </row>
    <row r="7" spans="1:2">
      <c r="A7" s="4" t="s">
        <v>309</v>
      </c>
      <c r="B7" s="4" t="s">
        <v>21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03</v>
      </c>
    </row>
    <row r="4" spans="1:2">
      <c r="A4" s="4" t="s">
        <v>202</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318</v>
      </c>
      <c r="B1" s="2" t="s">
        <v>1</v>
      </c>
    </row>
    <row r="2" spans="1:2">
      <c r="B2" s="2" t="s">
        <v>319</v>
      </c>
    </row>
    <row r="3" spans="1:2">
      <c r="A3" s="3" t="s">
        <v>130</v>
      </c>
    </row>
    <row r="4" spans="1:2">
      <c r="A4" s="4" t="s">
        <v>320</v>
      </c>
      <c r="B4" s="5" t="n">
        <v>2</v>
      </c>
    </row>
    <row r="5" spans="1:2">
      <c r="A5" s="4" t="s">
        <v>321</v>
      </c>
      <c r="B5" s="5" t="n">
        <v>20</v>
      </c>
    </row>
    <row r="6" spans="1:2">
      <c r="A6" s="4" t="s">
        <v>322</v>
      </c>
      <c r="B6" s="5" t="n">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23</v>
      </c>
      <c r="B1" s="2" t="s">
        <v>68</v>
      </c>
      <c r="E1" s="2" t="s">
        <v>1</v>
      </c>
    </row>
    <row r="2" spans="1:7">
      <c r="B2" s="2" t="s">
        <v>2</v>
      </c>
      <c r="C2" s="2" t="s">
        <v>25</v>
      </c>
      <c r="D2" s="2" t="s">
        <v>69</v>
      </c>
      <c r="E2" s="2" t="s">
        <v>2</v>
      </c>
      <c r="F2" s="2" t="s">
        <v>69</v>
      </c>
      <c r="G2" s="2" t="s">
        <v>324</v>
      </c>
    </row>
    <row r="3" spans="1:7">
      <c r="A3" s="3" t="s">
        <v>325</v>
      </c>
    </row>
    <row r="4" spans="1:7">
      <c r="A4" s="4" t="s">
        <v>326</v>
      </c>
      <c r="B4" s="7" t="n">
        <v>192869000</v>
      </c>
      <c r="C4" s="7" t="n">
        <v>186766000</v>
      </c>
      <c r="D4" s="7" t="n">
        <v>138974000</v>
      </c>
      <c r="E4" s="7" t="n">
        <v>192869000</v>
      </c>
      <c r="F4" s="7" t="n">
        <v>138974000</v>
      </c>
    </row>
    <row r="5" spans="1:7">
      <c r="A5" s="4" t="s">
        <v>36</v>
      </c>
      <c r="B5" s="5" t="n">
        <v>11284000</v>
      </c>
      <c r="C5" s="5" t="n">
        <v>11228000</v>
      </c>
      <c r="D5" s="5" t="n">
        <v>9993000</v>
      </c>
      <c r="E5" s="5" t="n">
        <v>11284000</v>
      </c>
      <c r="F5" s="5" t="n">
        <v>9993000</v>
      </c>
    </row>
    <row r="6" spans="1:7">
      <c r="A6" s="4" t="s">
        <v>327</v>
      </c>
      <c r="B6" s="5" t="n">
        <v>454000</v>
      </c>
      <c r="C6" s="5" t="n">
        <v>1264000</v>
      </c>
      <c r="D6" s="5" t="n">
        <v>728000</v>
      </c>
      <c r="E6" s="5" t="n">
        <v>454000</v>
      </c>
      <c r="F6" s="5" t="n">
        <v>728000</v>
      </c>
    </row>
    <row r="7" spans="1:7">
      <c r="A7" s="4" t="s">
        <v>328</v>
      </c>
      <c r="B7" s="5" t="n">
        <v>204607000</v>
      </c>
      <c r="C7" s="5" t="n">
        <v>199258000</v>
      </c>
      <c r="D7" s="5" t="n">
        <v>149695000</v>
      </c>
      <c r="E7" s="5" t="n">
        <v>204607000</v>
      </c>
      <c r="F7" s="5" t="n">
        <v>149695000</v>
      </c>
      <c r="G7" s="7" t="n">
        <v>144839000</v>
      </c>
    </row>
    <row r="8" spans="1:7">
      <c r="A8" s="4" t="s">
        <v>329</v>
      </c>
    </row>
    <row r="9" spans="1:7">
      <c r="A9" s="3" t="s">
        <v>325</v>
      </c>
    </row>
    <row r="10" spans="1:7">
      <c r="A10" s="4" t="s">
        <v>330</v>
      </c>
      <c r="B10" s="5" t="n">
        <v>5900000</v>
      </c>
      <c r="D10" s="7" t="n">
        <v>5500000</v>
      </c>
      <c r="E10" s="5" t="n">
        <v>18700000</v>
      </c>
      <c r="F10" s="7" t="n">
        <v>15600000</v>
      </c>
    </row>
    <row r="11" spans="1:7">
      <c r="A11" s="4" t="s">
        <v>331</v>
      </c>
      <c r="B11" s="5" t="n">
        <v>454000</v>
      </c>
      <c r="E11" s="5" t="n">
        <v>454000</v>
      </c>
    </row>
    <row r="12" spans="1:7">
      <c r="A12" s="4" t="s">
        <v>332</v>
      </c>
    </row>
    <row r="13" spans="1:7">
      <c r="A13" s="3" t="s">
        <v>325</v>
      </c>
    </row>
    <row r="14" spans="1:7">
      <c r="A14" s="4" t="s">
        <v>331</v>
      </c>
      <c r="B14" s="5" t="n">
        <v>1621000</v>
      </c>
      <c r="E14" s="5" t="n">
        <v>1621000</v>
      </c>
    </row>
    <row r="15" spans="1:7">
      <c r="A15" s="4" t="s">
        <v>333</v>
      </c>
    </row>
    <row r="16" spans="1:7">
      <c r="A16" s="3" t="s">
        <v>325</v>
      </c>
    </row>
    <row r="17" spans="1:7">
      <c r="A17" s="4" t="s">
        <v>330</v>
      </c>
      <c r="B17" s="7" t="n">
        <v>-2931000</v>
      </c>
      <c r="E17" s="5" t="n">
        <v>-1528000</v>
      </c>
    </row>
    <row r="18" spans="1:7">
      <c r="A18" s="4" t="s">
        <v>334</v>
      </c>
    </row>
    <row r="19" spans="1:7">
      <c r="A19" s="3" t="s">
        <v>325</v>
      </c>
    </row>
    <row r="20" spans="1:7">
      <c r="A20" s="4" t="s">
        <v>330</v>
      </c>
      <c r="C20" s="7" t="n">
        <v>600000</v>
      </c>
      <c r="E20" s="7" t="n">
        <v>2488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8</v>
      </c>
      <c r="D1" s="2" t="s">
        <v>1</v>
      </c>
    </row>
    <row r="2" spans="1:5">
      <c r="B2" s="2" t="s">
        <v>2</v>
      </c>
      <c r="C2" s="2" t="s">
        <v>69</v>
      </c>
      <c r="D2" s="2" t="s">
        <v>2</v>
      </c>
      <c r="E2" s="2" t="s">
        <v>69</v>
      </c>
    </row>
    <row r="3" spans="1:5">
      <c r="A3" s="3" t="s">
        <v>230</v>
      </c>
    </row>
    <row r="4" spans="1:5">
      <c r="A4" s="4" t="s">
        <v>336</v>
      </c>
      <c r="B4" s="7" t="n">
        <v>233700</v>
      </c>
      <c r="C4" s="7" t="n">
        <v>221383</v>
      </c>
      <c r="D4" s="7" t="n">
        <v>721633</v>
      </c>
      <c r="E4" s="7" t="n">
        <v>628706</v>
      </c>
    </row>
    <row r="5" spans="1:5">
      <c r="A5" s="4" t="s">
        <v>337</v>
      </c>
    </row>
    <row r="6" spans="1:5">
      <c r="A6" s="3" t="s">
        <v>230</v>
      </c>
    </row>
    <row r="7" spans="1:5">
      <c r="A7" s="4" t="s">
        <v>336</v>
      </c>
      <c r="B7" s="5" t="n">
        <v>220342</v>
      </c>
      <c r="C7" s="5" t="n">
        <v>207183</v>
      </c>
      <c r="D7" s="5" t="n">
        <v>680198</v>
      </c>
      <c r="E7" s="5" t="n">
        <v>587445</v>
      </c>
    </row>
    <row r="8" spans="1:5">
      <c r="A8" s="4" t="s">
        <v>338</v>
      </c>
    </row>
    <row r="9" spans="1:5">
      <c r="A9" s="3" t="s">
        <v>230</v>
      </c>
    </row>
    <row r="10" spans="1:5">
      <c r="A10" s="4" t="s">
        <v>336</v>
      </c>
      <c r="B10" s="5" t="n">
        <v>174068</v>
      </c>
      <c r="D10" s="5" t="n">
        <v>545071</v>
      </c>
    </row>
    <row r="11" spans="1:5">
      <c r="A11" s="4" t="s">
        <v>339</v>
      </c>
    </row>
    <row r="12" spans="1:5">
      <c r="A12" s="3" t="s">
        <v>230</v>
      </c>
    </row>
    <row r="13" spans="1:5">
      <c r="A13" s="4" t="s">
        <v>336</v>
      </c>
      <c r="B13" s="5" t="n">
        <v>25698</v>
      </c>
      <c r="D13" s="5" t="n">
        <v>72046</v>
      </c>
    </row>
    <row r="14" spans="1:5">
      <c r="A14" s="4" t="s">
        <v>340</v>
      </c>
    </row>
    <row r="15" spans="1:5">
      <c r="A15" s="3" t="s">
        <v>230</v>
      </c>
    </row>
    <row r="16" spans="1:5">
      <c r="A16" s="4" t="s">
        <v>336</v>
      </c>
      <c r="B16" s="5" t="n">
        <v>10037</v>
      </c>
      <c r="D16" s="5" t="n">
        <v>27743</v>
      </c>
    </row>
    <row r="17" spans="1:5">
      <c r="A17" s="4" t="s">
        <v>341</v>
      </c>
    </row>
    <row r="18" spans="1:5">
      <c r="A18" s="3" t="s">
        <v>230</v>
      </c>
    </row>
    <row r="19" spans="1:5">
      <c r="A19" s="4" t="s">
        <v>336</v>
      </c>
      <c r="B19" s="5" t="n">
        <v>10539</v>
      </c>
      <c r="D19" s="5" t="n">
        <v>35338</v>
      </c>
    </row>
    <row r="20" spans="1:5">
      <c r="A20" s="4" t="s">
        <v>342</v>
      </c>
    </row>
    <row r="21" spans="1:5">
      <c r="A21" s="3" t="s">
        <v>230</v>
      </c>
    </row>
    <row r="22" spans="1:5">
      <c r="A22" s="4" t="s">
        <v>336</v>
      </c>
      <c r="B22" s="5" t="n">
        <v>13358</v>
      </c>
      <c r="C22" s="7" t="n">
        <v>14200</v>
      </c>
      <c r="D22" s="5" t="n">
        <v>41435</v>
      </c>
      <c r="E22" s="7" t="n">
        <v>41261</v>
      </c>
    </row>
    <row r="23" spans="1:5">
      <c r="A23" s="4" t="s">
        <v>343</v>
      </c>
    </row>
    <row r="24" spans="1:5">
      <c r="A24" s="3" t="s">
        <v>230</v>
      </c>
    </row>
    <row r="25" spans="1:5">
      <c r="A25" s="4" t="s">
        <v>344</v>
      </c>
      <c r="B25" s="5" t="n">
        <v>704</v>
      </c>
      <c r="D25" s="5" t="n">
        <v>1979</v>
      </c>
    </row>
    <row r="26" spans="1:5">
      <c r="A26" s="4" t="s">
        <v>345</v>
      </c>
    </row>
    <row r="27" spans="1:5">
      <c r="A27" s="3" t="s">
        <v>230</v>
      </c>
    </row>
    <row r="28" spans="1:5">
      <c r="A28" s="4" t="s">
        <v>344</v>
      </c>
      <c r="B28" s="7" t="n">
        <v>12654</v>
      </c>
      <c r="D28" s="7" t="n">
        <v>39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94</v>
      </c>
    </row>
    <row r="4" spans="1:3">
      <c r="A4" s="4" t="s">
        <v>80</v>
      </c>
      <c r="B4" s="7" t="n">
        <v>48651</v>
      </c>
      <c r="C4" s="7" t="n">
        <v>39362</v>
      </c>
    </row>
    <row r="5" spans="1:3">
      <c r="A5" s="3" t="s">
        <v>95</v>
      </c>
    </row>
    <row r="6" spans="1:3">
      <c r="A6" s="4" t="s">
        <v>96</v>
      </c>
      <c r="B6" s="5" t="n">
        <v>3468</v>
      </c>
      <c r="C6" s="5" t="n">
        <v>2975</v>
      </c>
    </row>
    <row r="7" spans="1:3">
      <c r="A7" s="4" t="s">
        <v>97</v>
      </c>
      <c r="B7" s="5" t="n">
        <v>500</v>
      </c>
      <c r="C7" s="5" t="n">
        <v>484</v>
      </c>
    </row>
    <row r="8" spans="1:3">
      <c r="A8" s="4" t="s">
        <v>49</v>
      </c>
      <c r="B8" s="5" t="n">
        <v>-732</v>
      </c>
      <c r="C8" s="5" t="n">
        <v>-4617</v>
      </c>
    </row>
    <row r="9" spans="1:3">
      <c r="A9" s="4" t="s">
        <v>98</v>
      </c>
      <c r="B9" s="5" t="n">
        <v>2936</v>
      </c>
      <c r="C9" s="5" t="n">
        <v>1918</v>
      </c>
    </row>
    <row r="10" spans="1:3">
      <c r="A10" s="4" t="s">
        <v>99</v>
      </c>
      <c r="B10" s="5" t="n">
        <v>-660</v>
      </c>
      <c r="C10" s="5" t="n">
        <v>-693</v>
      </c>
    </row>
    <row r="11" spans="1:3">
      <c r="A11" s="4" t="s">
        <v>100</v>
      </c>
      <c r="B11" s="5" t="n">
        <v>-39</v>
      </c>
      <c r="C11" s="5" t="n">
        <v>-55</v>
      </c>
    </row>
    <row r="12" spans="1:3">
      <c r="A12" s="4" t="s">
        <v>101</v>
      </c>
      <c r="B12" s="5" t="n">
        <v>-5200</v>
      </c>
      <c r="C12" s="5" t="n">
        <v>-7335</v>
      </c>
    </row>
    <row r="13" spans="1:3">
      <c r="A13" s="3" t="s">
        <v>102</v>
      </c>
    </row>
    <row r="14" spans="1:3">
      <c r="A14" s="4" t="s">
        <v>103</v>
      </c>
      <c r="B14" s="5" t="n">
        <v>-863</v>
      </c>
      <c r="C14" s="5" t="n">
        <v>-10687</v>
      </c>
    </row>
    <row r="15" spans="1:3">
      <c r="A15" s="4" t="s">
        <v>104</v>
      </c>
      <c r="B15" s="5" t="n">
        <v>-98692</v>
      </c>
      <c r="C15" s="5" t="n">
        <v>-96766</v>
      </c>
    </row>
    <row r="16" spans="1:3">
      <c r="A16" s="4" t="s">
        <v>105</v>
      </c>
      <c r="B16" s="5" t="n">
        <v>96679</v>
      </c>
      <c r="C16" s="5" t="n">
        <v>91157</v>
      </c>
    </row>
    <row r="17" spans="1:3">
      <c r="A17" s="4" t="s">
        <v>106</v>
      </c>
      <c r="B17" s="5" t="n">
        <v>9681</v>
      </c>
      <c r="C17" s="5" t="n">
        <v>10182</v>
      </c>
    </row>
    <row r="18" spans="1:3">
      <c r="A18" s="4" t="s">
        <v>33</v>
      </c>
      <c r="B18" s="5" t="n">
        <v>-6257</v>
      </c>
      <c r="C18" s="5" t="n">
        <v>-10090</v>
      </c>
    </row>
    <row r="19" spans="1:3">
      <c r="A19" s="4" t="s">
        <v>34</v>
      </c>
      <c r="B19" s="5" t="n">
        <v>-9248</v>
      </c>
      <c r="C19" s="5" t="n">
        <v>-1418</v>
      </c>
    </row>
    <row r="20" spans="1:3">
      <c r="A20" s="4" t="s">
        <v>107</v>
      </c>
      <c r="B20" s="5" t="n">
        <v>-20556</v>
      </c>
      <c r="C20" s="5" t="n">
        <v>-964</v>
      </c>
    </row>
    <row r="21" spans="1:3">
      <c r="A21" s="4" t="s">
        <v>108</v>
      </c>
      <c r="B21" s="5" t="n">
        <v>-3310</v>
      </c>
      <c r="C21" s="5" t="n">
        <v>355</v>
      </c>
    </row>
    <row r="22" spans="1:3">
      <c r="A22" s="4" t="s">
        <v>109</v>
      </c>
      <c r="B22" s="5" t="n">
        <v>16358</v>
      </c>
      <c r="C22" s="5" t="n">
        <v>13808</v>
      </c>
    </row>
    <row r="23" spans="1:3">
      <c r="A23" s="3" t="s">
        <v>110</v>
      </c>
    </row>
    <row r="24" spans="1:3">
      <c r="A24" s="4" t="s">
        <v>111</v>
      </c>
      <c r="B24" s="5" t="n">
        <v>-6318</v>
      </c>
      <c r="C24" s="5" t="n">
        <v>-3025</v>
      </c>
    </row>
    <row r="25" spans="1:3">
      <c r="A25" s="4" t="s">
        <v>112</v>
      </c>
      <c r="B25" s="5" t="n">
        <v>0</v>
      </c>
      <c r="C25" s="5" t="n">
        <v>-1638</v>
      </c>
    </row>
    <row r="26" spans="1:3">
      <c r="A26" s="4" t="s">
        <v>113</v>
      </c>
      <c r="B26" s="5" t="n">
        <v>110</v>
      </c>
      <c r="C26" s="5" t="n">
        <v>436</v>
      </c>
    </row>
    <row r="27" spans="1:3">
      <c r="A27" s="4" t="s">
        <v>114</v>
      </c>
      <c r="B27" s="5" t="n">
        <v>-5497</v>
      </c>
      <c r="C27" s="5" t="n">
        <v>-9736</v>
      </c>
    </row>
    <row r="28" spans="1:3">
      <c r="A28" s="4" t="s">
        <v>115</v>
      </c>
      <c r="B28" s="5" t="n">
        <v>6530</v>
      </c>
      <c r="C28" s="5" t="n">
        <v>7401</v>
      </c>
    </row>
    <row r="29" spans="1:3">
      <c r="A29" s="4" t="s">
        <v>116</v>
      </c>
      <c r="B29" s="5" t="n">
        <v>-5175</v>
      </c>
      <c r="C29" s="5" t="n">
        <v>-6562</v>
      </c>
    </row>
    <row r="30" spans="1:3">
      <c r="A30" s="3" t="s">
        <v>117</v>
      </c>
    </row>
    <row r="31" spans="1:3">
      <c r="A31" s="4" t="s">
        <v>118</v>
      </c>
      <c r="B31" s="5" t="n">
        <v>-114</v>
      </c>
      <c r="C31" s="5" t="n">
        <v>-1104</v>
      </c>
    </row>
    <row r="32" spans="1:3">
      <c r="A32" s="4" t="s">
        <v>119</v>
      </c>
      <c r="B32" s="5" t="n">
        <v>392</v>
      </c>
      <c r="C32" s="5" t="n">
        <v>5103</v>
      </c>
    </row>
    <row r="33" spans="1:3">
      <c r="A33" s="4" t="s">
        <v>120</v>
      </c>
      <c r="B33" s="5" t="n">
        <v>-6112</v>
      </c>
      <c r="C33" s="5" t="n">
        <v>-6389</v>
      </c>
    </row>
    <row r="34" spans="1:3">
      <c r="A34" s="4" t="s">
        <v>121</v>
      </c>
      <c r="B34" s="5" t="n">
        <v>-5834</v>
      </c>
      <c r="C34" s="5" t="n">
        <v>-2390</v>
      </c>
    </row>
    <row r="35" spans="1:3">
      <c r="A35" s="4" t="s">
        <v>122</v>
      </c>
      <c r="B35" s="5" t="n">
        <v>5349</v>
      </c>
      <c r="C35" s="5" t="n">
        <v>4856</v>
      </c>
    </row>
    <row r="36" spans="1:3">
      <c r="A36" s="4" t="s">
        <v>123</v>
      </c>
      <c r="B36" s="5" t="n">
        <v>199258</v>
      </c>
      <c r="C36" s="5" t="n">
        <v>144839</v>
      </c>
    </row>
    <row r="37" spans="1:3">
      <c r="A37" s="4" t="s">
        <v>124</v>
      </c>
      <c r="B37" s="5" t="n">
        <v>204607</v>
      </c>
      <c r="C37" s="5" t="n">
        <v>149695</v>
      </c>
    </row>
    <row r="38" spans="1:3">
      <c r="A38" s="3" t="s">
        <v>125</v>
      </c>
    </row>
    <row r="39" spans="1:3">
      <c r="A39" s="4" t="s">
        <v>126</v>
      </c>
      <c r="B39" s="5" t="n">
        <v>15845</v>
      </c>
      <c r="C39" s="5" t="n">
        <v>12195</v>
      </c>
    </row>
    <row r="40" spans="1:3">
      <c r="A40" s="4" t="s">
        <v>127</v>
      </c>
      <c r="B40" s="5" t="n">
        <v>1912</v>
      </c>
      <c r="C40" s="5" t="n">
        <v>2221</v>
      </c>
    </row>
    <row r="41" spans="1:3">
      <c r="A41" s="4" t="s">
        <v>128</v>
      </c>
      <c r="B41" s="7" t="n">
        <v>0</v>
      </c>
      <c r="C41" s="7" t="n">
        <v>17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6</v>
      </c>
      <c r="B1" s="2" t="s">
        <v>68</v>
      </c>
      <c r="E1" s="2" t="s">
        <v>1</v>
      </c>
    </row>
    <row r="2" spans="1:6">
      <c r="B2" s="2" t="s">
        <v>2</v>
      </c>
      <c r="C2" s="2" t="s">
        <v>25</v>
      </c>
      <c r="D2" s="2" t="s">
        <v>69</v>
      </c>
      <c r="E2" s="2" t="s">
        <v>2</v>
      </c>
      <c r="F2" s="2" t="s">
        <v>69</v>
      </c>
    </row>
    <row r="3" spans="1:6">
      <c r="A3" s="3" t="s">
        <v>347</v>
      </c>
    </row>
    <row r="4" spans="1:6">
      <c r="A4" s="4" t="s">
        <v>348</v>
      </c>
      <c r="B4" s="7" t="n">
        <v>126228</v>
      </c>
      <c r="C4" s="7" t="n">
        <v>126500</v>
      </c>
      <c r="E4" s="7" t="n">
        <v>126228</v>
      </c>
    </row>
    <row r="5" spans="1:6">
      <c r="A5" s="4" t="s">
        <v>349</v>
      </c>
      <c r="B5" s="5" t="n">
        <v>186108</v>
      </c>
      <c r="C5" s="5" t="n">
        <v>176329</v>
      </c>
      <c r="E5" s="5" t="n">
        <v>186108</v>
      </c>
    </row>
    <row r="6" spans="1:6">
      <c r="A6" s="4" t="s">
        <v>49</v>
      </c>
      <c r="B6" s="5" t="n">
        <v>7001</v>
      </c>
      <c r="C6" s="5" t="n">
        <v>7577</v>
      </c>
      <c r="E6" s="5" t="n">
        <v>7001</v>
      </c>
    </row>
    <row r="7" spans="1:6">
      <c r="A7" s="4" t="s">
        <v>54</v>
      </c>
      <c r="B7" s="5" t="n">
        <v>260107</v>
      </c>
      <c r="C7" s="5" t="n">
        <v>209381</v>
      </c>
      <c r="E7" s="5" t="n">
        <v>260107</v>
      </c>
    </row>
    <row r="8" spans="1:6">
      <c r="A8" s="4" t="s">
        <v>350</v>
      </c>
      <c r="B8" s="5" t="n">
        <v>509072</v>
      </c>
      <c r="C8" s="5" t="n">
        <v>457106</v>
      </c>
      <c r="E8" s="5" t="n">
        <v>509072</v>
      </c>
    </row>
    <row r="9" spans="1:6">
      <c r="A9" s="4" t="s">
        <v>336</v>
      </c>
      <c r="B9" s="5" t="n">
        <v>233700</v>
      </c>
      <c r="D9" s="7" t="n">
        <v>221383</v>
      </c>
      <c r="E9" s="5" t="n">
        <v>721633</v>
      </c>
      <c r="F9" s="7" t="n">
        <v>628706</v>
      </c>
    </row>
    <row r="10" spans="1:6">
      <c r="A10" s="4" t="s">
        <v>351</v>
      </c>
      <c r="B10" s="5" t="n">
        <v>184679</v>
      </c>
      <c r="D10" s="5" t="n">
        <v>171527</v>
      </c>
      <c r="E10" s="5" t="n">
        <v>571720</v>
      </c>
      <c r="F10" s="5" t="n">
        <v>502330</v>
      </c>
    </row>
    <row r="11" spans="1:6">
      <c r="A11" s="4" t="s">
        <v>352</v>
      </c>
      <c r="B11" s="5" t="n">
        <v>49021</v>
      </c>
      <c r="D11" s="5" t="n">
        <v>49856</v>
      </c>
      <c r="E11" s="5" t="n">
        <v>149913</v>
      </c>
      <c r="F11" s="5" t="n">
        <v>126376</v>
      </c>
    </row>
    <row r="12" spans="1:6">
      <c r="A12" s="4" t="s">
        <v>353</v>
      </c>
      <c r="B12" s="5" t="n">
        <v>30833</v>
      </c>
      <c r="D12" s="5" t="n">
        <v>26045</v>
      </c>
      <c r="E12" s="5" t="n">
        <v>90081</v>
      </c>
      <c r="F12" s="5" t="n">
        <v>78503</v>
      </c>
    </row>
    <row r="13" spans="1:6">
      <c r="A13" s="4" t="s">
        <v>354</v>
      </c>
      <c r="B13" s="5" t="n">
        <v>18188</v>
      </c>
      <c r="D13" s="5" t="n">
        <v>23811</v>
      </c>
      <c r="E13" s="5" t="n">
        <v>59832</v>
      </c>
      <c r="F13" s="5" t="n">
        <v>47873</v>
      </c>
    </row>
    <row r="14" spans="1:6">
      <c r="A14" s="4" t="s">
        <v>78</v>
      </c>
      <c r="B14" s="5" t="n">
        <v>16947</v>
      </c>
      <c r="D14" s="5" t="n">
        <v>23669</v>
      </c>
      <c r="E14" s="5" t="n">
        <v>60600</v>
      </c>
      <c r="F14" s="5" t="n">
        <v>47819</v>
      </c>
    </row>
    <row r="15" spans="1:6">
      <c r="A15" s="4" t="s">
        <v>355</v>
      </c>
      <c r="B15" s="5" t="n">
        <v>-3563</v>
      </c>
      <c r="D15" s="5" t="n">
        <v>-2242</v>
      </c>
      <c r="E15" s="5" t="n">
        <v>-11949</v>
      </c>
      <c r="F15" s="5" t="n">
        <v>-8457</v>
      </c>
    </row>
    <row r="16" spans="1:6">
      <c r="A16" s="4" t="s">
        <v>80</v>
      </c>
      <c r="B16" s="5" t="n">
        <v>13384</v>
      </c>
      <c r="D16" s="5" t="n">
        <v>21427</v>
      </c>
      <c r="E16" s="5" t="n">
        <v>48651</v>
      </c>
      <c r="F16" s="5" t="n">
        <v>39362</v>
      </c>
    </row>
    <row r="17" spans="1:6">
      <c r="A17" s="4" t="s">
        <v>356</v>
      </c>
    </row>
    <row r="18" spans="1:6">
      <c r="A18" s="3" t="s">
        <v>347</v>
      </c>
    </row>
    <row r="19" spans="1:6">
      <c r="A19" s="4" t="s">
        <v>348</v>
      </c>
      <c r="B19" s="5" t="n">
        <v>128716</v>
      </c>
      <c r="E19" s="5" t="n">
        <v>128716</v>
      </c>
    </row>
    <row r="20" spans="1:6">
      <c r="A20" s="4" t="s">
        <v>349</v>
      </c>
      <c r="B20" s="5" t="n">
        <v>188596</v>
      </c>
      <c r="E20" s="5" t="n">
        <v>188596</v>
      </c>
    </row>
    <row r="21" spans="1:6">
      <c r="A21" s="4" t="s">
        <v>49</v>
      </c>
      <c r="B21" s="5" t="n">
        <v>6333</v>
      </c>
      <c r="E21" s="5" t="n">
        <v>6333</v>
      </c>
    </row>
    <row r="22" spans="1:6">
      <c r="A22" s="4" t="s">
        <v>54</v>
      </c>
      <c r="B22" s="5" t="n">
        <v>258287</v>
      </c>
      <c r="E22" s="5" t="n">
        <v>258287</v>
      </c>
    </row>
    <row r="23" spans="1:6">
      <c r="A23" s="4" t="s">
        <v>350</v>
      </c>
      <c r="B23" s="5" t="n">
        <v>507252</v>
      </c>
      <c r="E23" s="5" t="n">
        <v>507252</v>
      </c>
    </row>
    <row r="24" spans="1:6">
      <c r="A24" s="4" t="s">
        <v>336</v>
      </c>
      <c r="B24" s="5" t="n">
        <v>225551</v>
      </c>
      <c r="E24" s="5" t="n">
        <v>690655</v>
      </c>
    </row>
    <row r="25" spans="1:6">
      <c r="A25" s="4" t="s">
        <v>351</v>
      </c>
      <c r="B25" s="5" t="n">
        <v>177032</v>
      </c>
      <c r="E25" s="5" t="n">
        <v>542993</v>
      </c>
    </row>
    <row r="26" spans="1:6">
      <c r="A26" s="4" t="s">
        <v>352</v>
      </c>
      <c r="B26" s="5" t="n">
        <v>48519</v>
      </c>
      <c r="E26" s="5" t="n">
        <v>147662</v>
      </c>
    </row>
    <row r="27" spans="1:6">
      <c r="A27" s="4" t="s">
        <v>353</v>
      </c>
      <c r="B27" s="5" t="n">
        <v>30805</v>
      </c>
      <c r="E27" s="5" t="n">
        <v>89609</v>
      </c>
    </row>
    <row r="28" spans="1:6">
      <c r="A28" s="4" t="s">
        <v>354</v>
      </c>
      <c r="B28" s="5" t="n">
        <v>17714</v>
      </c>
      <c r="E28" s="5" t="n">
        <v>58053</v>
      </c>
    </row>
    <row r="29" spans="1:6">
      <c r="A29" s="4" t="s">
        <v>78</v>
      </c>
      <c r="B29" s="5" t="n">
        <v>16473</v>
      </c>
      <c r="E29" s="5" t="n">
        <v>58821</v>
      </c>
    </row>
    <row r="30" spans="1:6">
      <c r="A30" s="4" t="s">
        <v>355</v>
      </c>
      <c r="B30" s="5" t="n">
        <v>-3451</v>
      </c>
      <c r="E30" s="5" t="n">
        <v>-11536</v>
      </c>
    </row>
    <row r="31" spans="1:6">
      <c r="A31" s="4" t="s">
        <v>80</v>
      </c>
      <c r="B31" s="5" t="n">
        <v>13022</v>
      </c>
      <c r="E31" s="5" t="n">
        <v>47285</v>
      </c>
    </row>
    <row r="32" spans="1:6">
      <c r="A32" s="4" t="s">
        <v>357</v>
      </c>
    </row>
    <row r="33" spans="1:6">
      <c r="A33" s="3" t="s">
        <v>347</v>
      </c>
    </row>
    <row r="34" spans="1:6">
      <c r="A34" s="4" t="s">
        <v>358</v>
      </c>
      <c r="B34" s="5" t="n">
        <v>-502</v>
      </c>
      <c r="E34" s="5" t="n">
        <v>-2251</v>
      </c>
    </row>
    <row r="35" spans="1:6">
      <c r="A35" s="4" t="s">
        <v>359</v>
      </c>
      <c r="B35" s="5" t="n">
        <v>-362</v>
      </c>
      <c r="E35" s="5" t="n">
        <v>-1366</v>
      </c>
    </row>
    <row r="36" spans="1:6">
      <c r="A36" s="4" t="s">
        <v>329</v>
      </c>
    </row>
    <row r="37" spans="1:6">
      <c r="A37" s="3" t="s">
        <v>347</v>
      </c>
    </row>
    <row r="38" spans="1:6">
      <c r="A38" s="4" t="s">
        <v>359</v>
      </c>
      <c r="B38" s="5" t="n">
        <v>5900</v>
      </c>
      <c r="D38" s="7" t="n">
        <v>5500</v>
      </c>
      <c r="E38" s="5" t="n">
        <v>18700</v>
      </c>
      <c r="F38" s="7" t="n">
        <v>15600</v>
      </c>
    </row>
    <row r="39" spans="1:6">
      <c r="A39" s="4" t="s">
        <v>360</v>
      </c>
    </row>
    <row r="40" spans="1:6">
      <c r="A40" s="3" t="s">
        <v>347</v>
      </c>
    </row>
    <row r="41" spans="1:6">
      <c r="A41" s="4" t="s">
        <v>359</v>
      </c>
      <c r="B41" s="5" t="n">
        <v>-8149</v>
      </c>
      <c r="E41" s="5" t="n">
        <v>-30978</v>
      </c>
    </row>
    <row r="42" spans="1:6">
      <c r="A42" s="4" t="s">
        <v>361</v>
      </c>
    </row>
    <row r="43" spans="1:6">
      <c r="A43" s="3" t="s">
        <v>347</v>
      </c>
    </row>
    <row r="44" spans="1:6">
      <c r="A44" s="4" t="s">
        <v>359</v>
      </c>
      <c r="B44" s="5" t="n">
        <v>-7647</v>
      </c>
      <c r="E44" s="5" t="n">
        <v>-28727</v>
      </c>
    </row>
    <row r="45" spans="1:6">
      <c r="A45" s="4" t="s">
        <v>362</v>
      </c>
    </row>
    <row r="46" spans="1:6">
      <c r="A46" s="3" t="s">
        <v>347</v>
      </c>
    </row>
    <row r="47" spans="1:6">
      <c r="A47" s="4" t="s">
        <v>359</v>
      </c>
      <c r="B47" s="5" t="n">
        <v>-28</v>
      </c>
      <c r="E47" s="5" t="n">
        <v>-472</v>
      </c>
    </row>
    <row r="48" spans="1:6">
      <c r="A48" s="4" t="s">
        <v>363</v>
      </c>
    </row>
    <row r="49" spans="1:6">
      <c r="A49" s="3" t="s">
        <v>347</v>
      </c>
    </row>
    <row r="50" spans="1:6">
      <c r="A50" s="4" t="s">
        <v>359</v>
      </c>
      <c r="B50" s="5" t="n">
        <v>-474</v>
      </c>
      <c r="E50" s="5" t="n">
        <v>-1779</v>
      </c>
    </row>
    <row r="51" spans="1:6">
      <c r="A51" s="4" t="s">
        <v>364</v>
      </c>
    </row>
    <row r="52" spans="1:6">
      <c r="A52" s="3" t="s">
        <v>347</v>
      </c>
    </row>
    <row r="53" spans="1:6">
      <c r="A53" s="4" t="s">
        <v>359</v>
      </c>
      <c r="B53" s="7" t="n">
        <v>112</v>
      </c>
      <c r="E53" s="5" t="n">
        <v>413</v>
      </c>
    </row>
    <row r="54" spans="1:6">
      <c r="A54" s="4" t="s">
        <v>334</v>
      </c>
    </row>
    <row r="55" spans="1:6">
      <c r="A55" s="3" t="s">
        <v>347</v>
      </c>
    </row>
    <row r="56" spans="1:6">
      <c r="A56" s="4" t="s">
        <v>359</v>
      </c>
      <c r="C56" s="7" t="n">
        <v>600</v>
      </c>
      <c r="E56" s="5" t="n">
        <v>2488</v>
      </c>
    </row>
    <row r="57" spans="1:6">
      <c r="A57" s="4" t="s">
        <v>365</v>
      </c>
    </row>
    <row r="58" spans="1:6">
      <c r="A58" s="3" t="s">
        <v>347</v>
      </c>
    </row>
    <row r="59" spans="1:6">
      <c r="A59" s="4" t="s">
        <v>359</v>
      </c>
      <c r="E59" s="5" t="n">
        <v>2488</v>
      </c>
    </row>
    <row r="60" spans="1:6">
      <c r="A60" s="4" t="s">
        <v>366</v>
      </c>
    </row>
    <row r="61" spans="1:6">
      <c r="A61" s="3" t="s">
        <v>347</v>
      </c>
    </row>
    <row r="62" spans="1:6">
      <c r="A62" s="4" t="s">
        <v>359</v>
      </c>
      <c r="E62" s="5" t="n">
        <v>-668</v>
      </c>
    </row>
    <row r="63" spans="1:6">
      <c r="A63" s="4" t="s">
        <v>54</v>
      </c>
    </row>
    <row r="64" spans="1:6">
      <c r="A64" s="3" t="s">
        <v>347</v>
      </c>
    </row>
    <row r="65" spans="1:6">
      <c r="A65" s="4" t="s">
        <v>359</v>
      </c>
      <c r="E65" s="5" t="n">
        <v>-1820</v>
      </c>
    </row>
    <row r="66" spans="1:6">
      <c r="A66" s="4" t="s">
        <v>367</v>
      </c>
    </row>
    <row r="67" spans="1:6">
      <c r="A67" s="3" t="s">
        <v>347</v>
      </c>
    </row>
    <row r="68" spans="1:6">
      <c r="A68" s="4" t="s">
        <v>359</v>
      </c>
      <c r="E68" s="7" t="n">
        <v>-182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25</v>
      </c>
      <c r="D1" s="2" t="s">
        <v>69</v>
      </c>
    </row>
    <row r="2" spans="1:4">
      <c r="A2" s="3" t="s">
        <v>236</v>
      </c>
    </row>
    <row r="3" spans="1:4">
      <c r="A3" s="4" t="s">
        <v>36</v>
      </c>
      <c r="B3" s="7" t="n">
        <v>11284</v>
      </c>
      <c r="C3" s="7" t="n">
        <v>11228</v>
      </c>
      <c r="D3" s="7" t="n">
        <v>9993</v>
      </c>
    </row>
    <row r="4" spans="1:4">
      <c r="A4" s="4" t="s">
        <v>327</v>
      </c>
      <c r="B4" s="5" t="n">
        <v>454</v>
      </c>
      <c r="C4" s="5" t="n">
        <v>1264</v>
      </c>
      <c r="D4" s="7" t="n">
        <v>728</v>
      </c>
    </row>
    <row r="5" spans="1:4">
      <c r="A5" s="4" t="s">
        <v>369</v>
      </c>
      <c r="B5" s="5" t="n">
        <v>11738</v>
      </c>
      <c r="C5" s="5" t="n">
        <v>12492</v>
      </c>
    </row>
    <row r="6" spans="1:4">
      <c r="A6" s="4" t="s">
        <v>370</v>
      </c>
    </row>
    <row r="7" spans="1:4">
      <c r="A7" s="3" t="s">
        <v>236</v>
      </c>
    </row>
    <row r="8" spans="1:4">
      <c r="A8" s="4" t="s">
        <v>36</v>
      </c>
      <c r="B8" s="5" t="n">
        <v>9198</v>
      </c>
      <c r="C8" s="5" t="n">
        <v>9180</v>
      </c>
    </row>
    <row r="9" spans="1:4">
      <c r="A9" s="4" t="s">
        <v>371</v>
      </c>
    </row>
    <row r="10" spans="1:4">
      <c r="A10" s="3" t="s">
        <v>236</v>
      </c>
    </row>
    <row r="11" spans="1:4">
      <c r="A11" s="4" t="s">
        <v>36</v>
      </c>
      <c r="B11" s="5" t="n">
        <v>1090</v>
      </c>
      <c r="C11" s="5" t="n">
        <v>1311</v>
      </c>
    </row>
    <row r="12" spans="1:4">
      <c r="A12" s="4" t="s">
        <v>372</v>
      </c>
    </row>
    <row r="13" spans="1:4">
      <c r="A13" s="3" t="s">
        <v>236</v>
      </c>
    </row>
    <row r="14" spans="1:4">
      <c r="A14" s="4" t="s">
        <v>327</v>
      </c>
      <c r="B14" s="7" t="n">
        <v>1450</v>
      </c>
      <c r="C14" s="7" t="n">
        <v>2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3</v>
      </c>
      <c r="B1" s="2" t="s">
        <v>2</v>
      </c>
      <c r="C1" s="2" t="s">
        <v>25</v>
      </c>
    </row>
    <row r="2" spans="1:3">
      <c r="A2" s="3" t="s">
        <v>139</v>
      </c>
    </row>
    <row r="3" spans="1:3">
      <c r="A3" s="4" t="s">
        <v>374</v>
      </c>
      <c r="B3" s="7" t="n">
        <v>14445</v>
      </c>
      <c r="C3" s="7" t="n">
        <v>16181</v>
      </c>
    </row>
    <row r="4" spans="1:3">
      <c r="A4" s="4" t="s">
        <v>375</v>
      </c>
      <c r="B4" s="5" t="n">
        <v>9572</v>
      </c>
    </row>
    <row r="5" spans="1:3">
      <c r="A5" s="4" t="s">
        <v>376</v>
      </c>
      <c r="C5" s="5" t="n">
        <v>10405</v>
      </c>
    </row>
    <row r="6" spans="1:3">
      <c r="A6" s="4" t="s">
        <v>377</v>
      </c>
      <c r="B6" s="5" t="n">
        <v>19666</v>
      </c>
      <c r="C6" s="5" t="n">
        <v>18853</v>
      </c>
    </row>
    <row r="7" spans="1:3">
      <c r="A7" s="4" t="s">
        <v>37</v>
      </c>
      <c r="B7" s="5" t="n">
        <v>43683</v>
      </c>
      <c r="C7" s="5" t="n">
        <v>45439</v>
      </c>
    </row>
    <row r="8" spans="1:3">
      <c r="A8" s="4" t="s">
        <v>378</v>
      </c>
      <c r="B8" s="7" t="n">
        <v>15000</v>
      </c>
      <c r="C8" s="7" t="n">
        <v>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242</v>
      </c>
    </row>
    <row r="3" spans="1:3">
      <c r="A3" s="4" t="s">
        <v>380</v>
      </c>
      <c r="B3" s="7" t="n">
        <v>14628</v>
      </c>
      <c r="C3" s="7" t="n">
        <v>16412</v>
      </c>
    </row>
    <row r="4" spans="1:3">
      <c r="A4" s="4" t="s">
        <v>381</v>
      </c>
      <c r="B4" s="5" t="n">
        <v>105</v>
      </c>
      <c r="C4" s="5" t="n">
        <v>110</v>
      </c>
    </row>
    <row r="5" spans="1:3">
      <c r="A5" s="4" t="s">
        <v>382</v>
      </c>
      <c r="B5" s="5" t="n">
        <v>-288</v>
      </c>
      <c r="C5" s="5" t="n">
        <v>-341</v>
      </c>
    </row>
    <row r="6" spans="1:3">
      <c r="A6" s="4" t="s">
        <v>374</v>
      </c>
      <c r="B6" s="5" t="n">
        <v>14445</v>
      </c>
      <c r="C6" s="5" t="n">
        <v>16181</v>
      </c>
    </row>
    <row r="7" spans="1:3">
      <c r="A7" s="4" t="s">
        <v>383</v>
      </c>
    </row>
    <row r="8" spans="1:3">
      <c r="A8" s="3" t="s">
        <v>242</v>
      </c>
    </row>
    <row r="9" spans="1:3">
      <c r="A9" s="4" t="s">
        <v>380</v>
      </c>
      <c r="B9" s="5" t="n">
        <v>300</v>
      </c>
      <c r="C9" s="5" t="n">
        <v>300</v>
      </c>
    </row>
    <row r="10" spans="1:3">
      <c r="A10" s="4" t="s">
        <v>381</v>
      </c>
      <c r="B10" s="5" t="n">
        <v>0</v>
      </c>
      <c r="C10" s="5" t="n">
        <v>0</v>
      </c>
    </row>
    <row r="11" spans="1:3">
      <c r="A11" s="4" t="s">
        <v>384</v>
      </c>
      <c r="B11" s="5" t="n">
        <v>-5</v>
      </c>
      <c r="C11" s="5" t="n">
        <v>-7</v>
      </c>
    </row>
    <row r="12" spans="1:3">
      <c r="A12" s="4" t="s">
        <v>374</v>
      </c>
      <c r="B12" s="5" t="n">
        <v>295</v>
      </c>
      <c r="C12" s="5" t="n">
        <v>293</v>
      </c>
    </row>
    <row r="13" spans="1:3">
      <c r="A13" s="4" t="s">
        <v>385</v>
      </c>
    </row>
    <row r="14" spans="1:3">
      <c r="A14" s="3" t="s">
        <v>242</v>
      </c>
    </row>
    <row r="15" spans="1:3">
      <c r="A15" s="4" t="s">
        <v>380</v>
      </c>
      <c r="B15" s="5" t="n">
        <v>7417</v>
      </c>
      <c r="C15" s="5" t="n">
        <v>7654</v>
      </c>
    </row>
    <row r="16" spans="1:3">
      <c r="A16" s="4" t="s">
        <v>381</v>
      </c>
      <c r="B16" s="5" t="n">
        <v>6</v>
      </c>
      <c r="C16" s="5" t="n">
        <v>0</v>
      </c>
    </row>
    <row r="17" spans="1:3">
      <c r="A17" s="4" t="s">
        <v>384</v>
      </c>
      <c r="B17" s="5" t="n">
        <v>-155</v>
      </c>
      <c r="C17" s="5" t="n">
        <v>-155</v>
      </c>
    </row>
    <row r="18" spans="1:3">
      <c r="A18" s="4" t="s">
        <v>374</v>
      </c>
      <c r="B18" s="5" t="n">
        <v>7268</v>
      </c>
      <c r="C18" s="5" t="n">
        <v>7499</v>
      </c>
    </row>
    <row r="19" spans="1:3">
      <c r="A19" s="4" t="s">
        <v>386</v>
      </c>
    </row>
    <row r="20" spans="1:3">
      <c r="A20" s="3" t="s">
        <v>242</v>
      </c>
    </row>
    <row r="21" spans="1:3">
      <c r="A21" s="4" t="s">
        <v>380</v>
      </c>
      <c r="B21" s="5" t="n">
        <v>5270</v>
      </c>
      <c r="C21" s="5" t="n">
        <v>6377</v>
      </c>
    </row>
    <row r="22" spans="1:3">
      <c r="A22" s="4" t="s">
        <v>381</v>
      </c>
      <c r="B22" s="5" t="n">
        <v>99</v>
      </c>
      <c r="C22" s="5" t="n">
        <v>109</v>
      </c>
    </row>
    <row r="23" spans="1:3">
      <c r="A23" s="4" t="s">
        <v>384</v>
      </c>
      <c r="B23" s="5" t="n">
        <v>-79</v>
      </c>
      <c r="C23" s="5" t="n">
        <v>-149</v>
      </c>
    </row>
    <row r="24" spans="1:3">
      <c r="A24" s="4" t="s">
        <v>374</v>
      </c>
      <c r="B24" s="5" t="n">
        <v>5290</v>
      </c>
      <c r="C24" s="5" t="n">
        <v>6337</v>
      </c>
    </row>
    <row r="25" spans="1:3">
      <c r="A25" s="4" t="s">
        <v>387</v>
      </c>
    </row>
    <row r="26" spans="1:3">
      <c r="A26" s="3" t="s">
        <v>242</v>
      </c>
    </row>
    <row r="27" spans="1:3">
      <c r="A27" s="4" t="s">
        <v>380</v>
      </c>
      <c r="B27" s="5" t="n">
        <v>1641</v>
      </c>
      <c r="C27" s="5" t="n">
        <v>2081</v>
      </c>
    </row>
    <row r="28" spans="1:3">
      <c r="A28" s="4" t="s">
        <v>381</v>
      </c>
      <c r="B28" s="5" t="n">
        <v>0</v>
      </c>
      <c r="C28" s="5" t="n">
        <v>1</v>
      </c>
    </row>
    <row r="29" spans="1:3">
      <c r="A29" s="4" t="s">
        <v>384</v>
      </c>
      <c r="B29" s="5" t="n">
        <v>-49</v>
      </c>
      <c r="C29" s="5" t="n">
        <v>-30</v>
      </c>
    </row>
    <row r="30" spans="1:3">
      <c r="A30" s="4" t="s">
        <v>374</v>
      </c>
      <c r="B30" s="7" t="n">
        <v>1592</v>
      </c>
      <c r="C30" s="7" t="n">
        <v>20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8</v>
      </c>
      <c r="B1" s="2" t="s">
        <v>2</v>
      </c>
      <c r="C1" s="2" t="s">
        <v>25</v>
      </c>
    </row>
    <row r="2" spans="1:3">
      <c r="A2" s="3" t="s">
        <v>244</v>
      </c>
    </row>
    <row r="3" spans="1:3">
      <c r="A3" s="4" t="s">
        <v>389</v>
      </c>
      <c r="B3" s="7" t="n">
        <v>926</v>
      </c>
      <c r="C3" s="7" t="n">
        <v>7086</v>
      </c>
    </row>
    <row r="4" spans="1:3">
      <c r="A4" s="4" t="s">
        <v>390</v>
      </c>
      <c r="B4" s="5" t="n">
        <v>-34</v>
      </c>
      <c r="C4" s="5" t="n">
        <v>-111</v>
      </c>
    </row>
    <row r="5" spans="1:3">
      <c r="A5" s="4" t="s">
        <v>391</v>
      </c>
      <c r="B5" s="5" t="n">
        <v>10156</v>
      </c>
      <c r="C5" s="5" t="n">
        <v>6456</v>
      </c>
    </row>
    <row r="6" spans="1:3">
      <c r="A6" s="4" t="s">
        <v>392</v>
      </c>
      <c r="B6" s="5" t="n">
        <v>-254</v>
      </c>
      <c r="C6" s="5" t="n">
        <v>-230</v>
      </c>
    </row>
    <row r="7" spans="1:3">
      <c r="A7" s="4" t="s">
        <v>393</v>
      </c>
      <c r="B7" s="5" t="n">
        <v>11082</v>
      </c>
      <c r="C7" s="5" t="n">
        <v>13542</v>
      </c>
    </row>
    <row r="8" spans="1:3">
      <c r="A8" s="4" t="s">
        <v>384</v>
      </c>
      <c r="B8" s="5" t="n">
        <v>-288</v>
      </c>
      <c r="C8" s="5" t="n">
        <v>-341</v>
      </c>
    </row>
    <row r="9" spans="1:3">
      <c r="A9" s="4" t="s">
        <v>383</v>
      </c>
    </row>
    <row r="10" spans="1:3">
      <c r="A10" s="3" t="s">
        <v>244</v>
      </c>
    </row>
    <row r="11" spans="1:3">
      <c r="A11" s="4" t="s">
        <v>389</v>
      </c>
      <c r="B11" s="5" t="n">
        <v>0</v>
      </c>
      <c r="C11" s="5" t="n">
        <v>293</v>
      </c>
    </row>
    <row r="12" spans="1:3">
      <c r="A12" s="4" t="s">
        <v>390</v>
      </c>
      <c r="B12" s="5" t="n">
        <v>0</v>
      </c>
      <c r="C12" s="5" t="n">
        <v>-7</v>
      </c>
    </row>
    <row r="13" spans="1:3">
      <c r="A13" s="4" t="s">
        <v>391</v>
      </c>
      <c r="B13" s="5" t="n">
        <v>295</v>
      </c>
      <c r="C13" s="5" t="n">
        <v>0</v>
      </c>
    </row>
    <row r="14" spans="1:3">
      <c r="A14" s="4" t="s">
        <v>392</v>
      </c>
      <c r="B14" s="5" t="n">
        <v>-5</v>
      </c>
      <c r="C14" s="5" t="n">
        <v>0</v>
      </c>
    </row>
    <row r="15" spans="1:3">
      <c r="A15" s="4" t="s">
        <v>393</v>
      </c>
      <c r="B15" s="5" t="n">
        <v>295</v>
      </c>
      <c r="C15" s="5" t="n">
        <v>293</v>
      </c>
    </row>
    <row r="16" spans="1:3">
      <c r="A16" s="4" t="s">
        <v>384</v>
      </c>
      <c r="B16" s="5" t="n">
        <v>-5</v>
      </c>
      <c r="C16" s="5" t="n">
        <v>-7</v>
      </c>
    </row>
    <row r="17" spans="1:3">
      <c r="A17" s="4" t="s">
        <v>385</v>
      </c>
    </row>
    <row r="18" spans="1:3">
      <c r="A18" s="3" t="s">
        <v>244</v>
      </c>
    </row>
    <row r="19" spans="1:3">
      <c r="A19" s="4" t="s">
        <v>389</v>
      </c>
      <c r="B19" s="5" t="n">
        <v>402</v>
      </c>
      <c r="C19" s="5" t="n">
        <v>3185</v>
      </c>
    </row>
    <row r="20" spans="1:3">
      <c r="A20" s="4" t="s">
        <v>390</v>
      </c>
      <c r="B20" s="5" t="n">
        <v>-6</v>
      </c>
      <c r="C20" s="5" t="n">
        <v>-52</v>
      </c>
    </row>
    <row r="21" spans="1:3">
      <c r="A21" s="4" t="s">
        <v>391</v>
      </c>
      <c r="B21" s="5" t="n">
        <v>5414</v>
      </c>
      <c r="C21" s="5" t="n">
        <v>3909</v>
      </c>
    </row>
    <row r="22" spans="1:3">
      <c r="A22" s="4" t="s">
        <v>392</v>
      </c>
      <c r="B22" s="5" t="n">
        <v>-149</v>
      </c>
      <c r="C22" s="5" t="n">
        <v>-103</v>
      </c>
    </row>
    <row r="23" spans="1:3">
      <c r="A23" s="4" t="s">
        <v>393</v>
      </c>
      <c r="B23" s="5" t="n">
        <v>5816</v>
      </c>
      <c r="C23" s="5" t="n">
        <v>7094</v>
      </c>
    </row>
    <row r="24" spans="1:3">
      <c r="A24" s="4" t="s">
        <v>384</v>
      </c>
      <c r="B24" s="5" t="n">
        <v>-155</v>
      </c>
      <c r="C24" s="5" t="n">
        <v>-155</v>
      </c>
    </row>
    <row r="25" spans="1:3">
      <c r="A25" s="4" t="s">
        <v>386</v>
      </c>
    </row>
    <row r="26" spans="1:3">
      <c r="A26" s="3" t="s">
        <v>244</v>
      </c>
    </row>
    <row r="27" spans="1:3">
      <c r="A27" s="4" t="s">
        <v>389</v>
      </c>
      <c r="B27" s="5" t="n">
        <v>0</v>
      </c>
      <c r="C27" s="5" t="n">
        <v>2224</v>
      </c>
    </row>
    <row r="28" spans="1:3">
      <c r="A28" s="4" t="s">
        <v>390</v>
      </c>
      <c r="B28" s="5" t="n">
        <v>0</v>
      </c>
      <c r="C28" s="5" t="n">
        <v>-40</v>
      </c>
    </row>
    <row r="29" spans="1:3">
      <c r="A29" s="4" t="s">
        <v>391</v>
      </c>
      <c r="B29" s="5" t="n">
        <v>3379</v>
      </c>
      <c r="C29" s="5" t="n">
        <v>2180</v>
      </c>
    </row>
    <row r="30" spans="1:3">
      <c r="A30" s="4" t="s">
        <v>392</v>
      </c>
      <c r="B30" s="5" t="n">
        <v>-79</v>
      </c>
      <c r="C30" s="5" t="n">
        <v>-109</v>
      </c>
    </row>
    <row r="31" spans="1:3">
      <c r="A31" s="4" t="s">
        <v>393</v>
      </c>
      <c r="B31" s="5" t="n">
        <v>3379</v>
      </c>
      <c r="C31" s="5" t="n">
        <v>4404</v>
      </c>
    </row>
    <row r="32" spans="1:3">
      <c r="A32" s="4" t="s">
        <v>384</v>
      </c>
      <c r="B32" s="5" t="n">
        <v>-79</v>
      </c>
      <c r="C32" s="5" t="n">
        <v>-149</v>
      </c>
    </row>
    <row r="33" spans="1:3">
      <c r="A33" s="4" t="s">
        <v>394</v>
      </c>
    </row>
    <row r="34" spans="1:3">
      <c r="A34" s="3" t="s">
        <v>244</v>
      </c>
    </row>
    <row r="35" spans="1:3">
      <c r="A35" s="4" t="s">
        <v>389</v>
      </c>
      <c r="B35" s="5" t="n">
        <v>524</v>
      </c>
      <c r="C35" s="5" t="n">
        <v>1384</v>
      </c>
    </row>
    <row r="36" spans="1:3">
      <c r="A36" s="4" t="s">
        <v>390</v>
      </c>
      <c r="B36" s="5" t="n">
        <v>-28</v>
      </c>
      <c r="C36" s="5" t="n">
        <v>-12</v>
      </c>
    </row>
    <row r="37" spans="1:3">
      <c r="A37" s="4" t="s">
        <v>391</v>
      </c>
      <c r="B37" s="5" t="n">
        <v>1068</v>
      </c>
      <c r="C37" s="5" t="n">
        <v>367</v>
      </c>
    </row>
    <row r="38" spans="1:3">
      <c r="A38" s="4" t="s">
        <v>392</v>
      </c>
      <c r="B38" s="5" t="n">
        <v>-21</v>
      </c>
      <c r="C38" s="5" t="n">
        <v>-18</v>
      </c>
    </row>
    <row r="39" spans="1:3">
      <c r="A39" s="4" t="s">
        <v>393</v>
      </c>
      <c r="B39" s="5" t="n">
        <v>1592</v>
      </c>
      <c r="C39" s="5" t="n">
        <v>1751</v>
      </c>
    </row>
    <row r="40" spans="1:3">
      <c r="A40" s="4" t="s">
        <v>384</v>
      </c>
      <c r="B40" s="7" t="n">
        <v>-49</v>
      </c>
      <c r="C40" s="7"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5</v>
      </c>
      <c r="B1" s="2" t="s">
        <v>2</v>
      </c>
      <c r="C1" s="2" t="s">
        <v>25</v>
      </c>
    </row>
    <row r="2" spans="1:3">
      <c r="A2" s="3" t="s">
        <v>246</v>
      </c>
    </row>
    <row r="3" spans="1:3">
      <c r="A3" s="4" t="s">
        <v>396</v>
      </c>
      <c r="B3" s="7" t="n">
        <v>695</v>
      </c>
    </row>
    <row r="4" spans="1:3">
      <c r="A4" s="4" t="s">
        <v>397</v>
      </c>
      <c r="B4" s="5" t="n">
        <v>3722</v>
      </c>
    </row>
    <row r="5" spans="1:3">
      <c r="A5" s="4" t="s">
        <v>398</v>
      </c>
      <c r="B5" s="5" t="n">
        <v>0</v>
      </c>
    </row>
    <row r="6" spans="1:3">
      <c r="A6" s="4" t="s">
        <v>399</v>
      </c>
      <c r="B6" s="5" t="n">
        <v>2794</v>
      </c>
    </row>
    <row r="7" spans="1:3">
      <c r="A7" s="4" t="s">
        <v>400</v>
      </c>
      <c r="B7" s="5" t="n">
        <v>7417</v>
      </c>
    </row>
    <row r="8" spans="1:3">
      <c r="A8" s="4" t="s">
        <v>380</v>
      </c>
      <c r="B8" s="5" t="n">
        <v>14628</v>
      </c>
      <c r="C8" s="7" t="n">
        <v>16412</v>
      </c>
    </row>
    <row r="9" spans="1:3">
      <c r="A9" s="4" t="s">
        <v>401</v>
      </c>
      <c r="B9" s="5" t="n">
        <v>682</v>
      </c>
    </row>
    <row r="10" spans="1:3">
      <c r="A10" s="4" t="s">
        <v>402</v>
      </c>
      <c r="B10" s="5" t="n">
        <v>3610</v>
      </c>
    </row>
    <row r="11" spans="1:3">
      <c r="A11" s="4" t="s">
        <v>403</v>
      </c>
      <c r="B11" s="5" t="n">
        <v>0</v>
      </c>
    </row>
    <row r="12" spans="1:3">
      <c r="A12" s="4" t="s">
        <v>404</v>
      </c>
      <c r="B12" s="5" t="n">
        <v>2885</v>
      </c>
    </row>
    <row r="13" spans="1:3">
      <c r="A13" s="4" t="s">
        <v>405</v>
      </c>
      <c r="B13" s="5" t="n">
        <v>7268</v>
      </c>
    </row>
    <row r="14" spans="1:3">
      <c r="A14" s="4" t="s">
        <v>374</v>
      </c>
      <c r="B14" s="7" t="n">
        <v>14445</v>
      </c>
      <c r="C14" s="7" t="n">
        <v>16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407</v>
      </c>
    </row>
    <row r="4" spans="1:5">
      <c r="A4" s="4" t="s">
        <v>408</v>
      </c>
      <c r="B4" s="7" t="n">
        <v>0</v>
      </c>
      <c r="C4" s="7" t="n">
        <v>-18000</v>
      </c>
      <c r="D4" s="7" t="n">
        <v>0</v>
      </c>
      <c r="E4" s="7" t="n">
        <v>-28000</v>
      </c>
    </row>
    <row r="5" spans="1:5">
      <c r="A5" s="4" t="s">
        <v>409</v>
      </c>
      <c r="D5" s="5" t="n">
        <v>0</v>
      </c>
    </row>
    <row r="6" spans="1:5">
      <c r="A6" s="4" t="s">
        <v>410</v>
      </c>
      <c r="D6" s="5" t="n">
        <v>-1698000</v>
      </c>
    </row>
    <row r="7" spans="1:5">
      <c r="A7" s="4" t="s">
        <v>411</v>
      </c>
      <c r="B7" s="5" t="n">
        <v>-2996000</v>
      </c>
      <c r="C7" s="5" t="n">
        <v>0</v>
      </c>
      <c r="E7" s="5" t="n">
        <v>0</v>
      </c>
    </row>
    <row r="8" spans="1:5">
      <c r="A8" s="4" t="s">
        <v>412</v>
      </c>
      <c r="B8" s="5" t="n">
        <v>11000</v>
      </c>
      <c r="C8" s="5" t="n">
        <v>0</v>
      </c>
      <c r="D8" s="5" t="n">
        <v>-42000</v>
      </c>
      <c r="E8" s="5" t="n">
        <v>0</v>
      </c>
    </row>
    <row r="9" spans="1:5">
      <c r="A9" s="4" t="s">
        <v>413</v>
      </c>
      <c r="B9" s="5" t="n">
        <v>-2985000</v>
      </c>
      <c r="D9" s="5" t="n">
        <v>-1740000</v>
      </c>
    </row>
    <row r="10" spans="1:5">
      <c r="A10" s="4" t="s">
        <v>414</v>
      </c>
    </row>
    <row r="11" spans="1:5">
      <c r="A11" s="3" t="s">
        <v>407</v>
      </c>
    </row>
    <row r="12" spans="1:5">
      <c r="A12" s="4" t="s">
        <v>415</v>
      </c>
      <c r="B12" s="5" t="n">
        <v>0</v>
      </c>
      <c r="C12" s="5" t="n">
        <v>147000</v>
      </c>
      <c r="D12" s="5" t="n">
        <v>0</v>
      </c>
      <c r="E12" s="5" t="n">
        <v>882000</v>
      </c>
    </row>
    <row r="13" spans="1:5">
      <c r="A13" s="4" t="s">
        <v>416</v>
      </c>
      <c r="B13" s="7" t="n">
        <v>0</v>
      </c>
      <c r="C13" s="5" t="n">
        <v>-23000</v>
      </c>
      <c r="D13" s="7" t="n">
        <v>0</v>
      </c>
      <c r="E13" s="5" t="n">
        <v>-135000</v>
      </c>
    </row>
    <row r="14" spans="1:5">
      <c r="A14" s="4" t="s">
        <v>417</v>
      </c>
      <c r="C14" s="7" t="n">
        <v>124000</v>
      </c>
      <c r="E14" s="7" t="n">
        <v>74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18</v>
      </c>
      <c r="B1" s="2" t="s">
        <v>68</v>
      </c>
      <c r="D1" s="2" t="s">
        <v>1</v>
      </c>
    </row>
    <row r="2" spans="1:5">
      <c r="B2" s="2" t="s">
        <v>2</v>
      </c>
      <c r="C2" s="2" t="s">
        <v>69</v>
      </c>
      <c r="D2" s="2" t="s">
        <v>2</v>
      </c>
      <c r="E2" s="2" t="s">
        <v>69</v>
      </c>
    </row>
    <row r="3" spans="1:5">
      <c r="A3" s="3" t="s">
        <v>419</v>
      </c>
    </row>
    <row r="4" spans="1:5">
      <c r="A4" s="4" t="s">
        <v>420</v>
      </c>
      <c r="B4" s="7" t="n">
        <v>0</v>
      </c>
      <c r="C4" s="7" t="n">
        <v>0</v>
      </c>
      <c r="D4" s="7" t="n">
        <v>0</v>
      </c>
    </row>
    <row r="5" spans="1:5">
      <c r="A5" s="4" t="s">
        <v>408</v>
      </c>
      <c r="B5" s="7" t="n">
        <v>0</v>
      </c>
      <c r="C5" s="7" t="n">
        <v>18000</v>
      </c>
      <c r="D5" s="7" t="n">
        <v>0</v>
      </c>
      <c r="E5" s="7" t="n">
        <v>2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25</v>
      </c>
    </row>
    <row r="2" spans="1:3">
      <c r="A2" s="3" t="s">
        <v>251</v>
      </c>
    </row>
    <row r="3" spans="1:3">
      <c r="A3" s="4" t="s">
        <v>422</v>
      </c>
      <c r="B3" s="7" t="n">
        <v>35693</v>
      </c>
      <c r="C3" s="7" t="n">
        <v>36124</v>
      </c>
    </row>
    <row r="4" spans="1:3">
      <c r="A4" s="4" t="s">
        <v>423</v>
      </c>
      <c r="B4" s="5" t="n">
        <v>11860</v>
      </c>
      <c r="C4" s="5" t="n">
        <v>13670</v>
      </c>
    </row>
    <row r="5" spans="1:3">
      <c r="A5" s="4" t="s">
        <v>424</v>
      </c>
      <c r="B5" s="5" t="n">
        <v>67856</v>
      </c>
      <c r="C5" s="5" t="n">
        <v>59358</v>
      </c>
    </row>
    <row r="6" spans="1:3">
      <c r="A6" s="4" t="s">
        <v>425</v>
      </c>
      <c r="B6" s="7" t="n">
        <v>115409</v>
      </c>
      <c r="C6" s="7" t="n">
        <v>109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6</v>
      </c>
      <c r="B1" s="2" t="s">
        <v>68</v>
      </c>
      <c r="D1" s="2" t="s">
        <v>1</v>
      </c>
    </row>
    <row r="2" spans="1:4">
      <c r="B2" s="2" t="s">
        <v>2</v>
      </c>
      <c r="C2" s="2" t="s">
        <v>25</v>
      </c>
      <c r="D2" s="2" t="s">
        <v>2</v>
      </c>
    </row>
    <row r="3" spans="1:4">
      <c r="A3" s="3" t="s">
        <v>143</v>
      </c>
    </row>
    <row r="4" spans="1:4">
      <c r="A4" s="4" t="s">
        <v>427</v>
      </c>
      <c r="B4" s="7" t="n">
        <v>46177</v>
      </c>
      <c r="C4" s="7" t="n">
        <v>51798</v>
      </c>
      <c r="D4" s="7" t="n">
        <v>46177</v>
      </c>
    </row>
    <row r="5" spans="1:4">
      <c r="A5" s="4" t="s">
        <v>428</v>
      </c>
      <c r="B5" s="5" t="n">
        <v>21315</v>
      </c>
      <c r="C5" s="5" t="n">
        <v>21183</v>
      </c>
      <c r="D5" s="5" t="n">
        <v>21315</v>
      </c>
    </row>
    <row r="6" spans="1:4">
      <c r="A6" s="4" t="s">
        <v>429</v>
      </c>
      <c r="B6" s="5" t="n">
        <v>14192</v>
      </c>
      <c r="C6" s="5" t="n">
        <v>12830</v>
      </c>
      <c r="D6" s="5" t="n">
        <v>14192</v>
      </c>
    </row>
    <row r="7" spans="1:4">
      <c r="A7" s="4" t="s">
        <v>430</v>
      </c>
      <c r="B7" s="5" t="n">
        <v>11844</v>
      </c>
      <c r="C7" s="5" t="n">
        <v>11088</v>
      </c>
      <c r="D7" s="5" t="n">
        <v>11844</v>
      </c>
    </row>
    <row r="8" spans="1:4">
      <c r="A8" s="4" t="s">
        <v>431</v>
      </c>
      <c r="B8" s="5" t="n">
        <v>93528</v>
      </c>
      <c r="C8" s="5" t="n">
        <v>96899</v>
      </c>
      <c r="D8" s="5" t="n">
        <v>93528</v>
      </c>
    </row>
    <row r="9" spans="1:4">
      <c r="A9" s="4" t="s">
        <v>432</v>
      </c>
      <c r="B9" s="5" t="n">
        <v>-1832</v>
      </c>
      <c r="C9" s="5" t="n">
        <v>-1551</v>
      </c>
      <c r="D9" s="5" t="n">
        <v>-1832</v>
      </c>
    </row>
    <row r="10" spans="1:4">
      <c r="A10" s="4" t="s">
        <v>433</v>
      </c>
      <c r="B10" s="5" t="n">
        <v>386</v>
      </c>
      <c r="C10" s="5" t="n">
        <v>397</v>
      </c>
      <c r="D10" s="5" t="n">
        <v>386</v>
      </c>
    </row>
    <row r="11" spans="1:4">
      <c r="A11" s="4" t="s">
        <v>434</v>
      </c>
      <c r="B11" s="7" t="n">
        <v>91310</v>
      </c>
      <c r="C11" s="7" t="n">
        <v>94951</v>
      </c>
      <c r="D11" s="5" t="n">
        <v>91310</v>
      </c>
    </row>
    <row r="12" spans="1:4">
      <c r="A12" s="4" t="s">
        <v>435</v>
      </c>
      <c r="B12" s="4" t="s">
        <v>436</v>
      </c>
      <c r="C12" s="4" t="s">
        <v>437</v>
      </c>
    </row>
    <row r="13" spans="1:4">
      <c r="A13" s="4" t="s">
        <v>438</v>
      </c>
      <c r="B13" s="4" t="s">
        <v>439</v>
      </c>
      <c r="C13" s="4" t="s">
        <v>440</v>
      </c>
    </row>
    <row r="14" spans="1:4">
      <c r="A14" s="4" t="s">
        <v>441</v>
      </c>
      <c r="B14" s="4" t="s">
        <v>442</v>
      </c>
      <c r="C14" s="4" t="s">
        <v>443</v>
      </c>
    </row>
    <row r="15" spans="1:4">
      <c r="A15" s="4" t="s">
        <v>444</v>
      </c>
      <c r="D15" s="7" t="n">
        <v>2900</v>
      </c>
    </row>
    <row r="16" spans="1:4">
      <c r="A16" s="4" t="s">
        <v>445</v>
      </c>
      <c r="B16" s="4" t="s">
        <v>446</v>
      </c>
      <c r="C16" s="4" t="s">
        <v>447</v>
      </c>
    </row>
    <row r="17" spans="1:4">
      <c r="A17" s="4" t="s">
        <v>448</v>
      </c>
      <c r="B17" s="4" t="s">
        <v>449</v>
      </c>
      <c r="C17" s="4" t="s">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2</v>
      </c>
      <c r="C1" s="2" t="s">
        <v>452</v>
      </c>
      <c r="D1" s="2" t="s">
        <v>25</v>
      </c>
      <c r="E1" s="2" t="s">
        <v>69</v>
      </c>
      <c r="F1" s="2" t="s">
        <v>453</v>
      </c>
      <c r="G1" s="2" t="s">
        <v>324</v>
      </c>
    </row>
    <row r="2" spans="1:7">
      <c r="A2" s="3" t="s">
        <v>255</v>
      </c>
    </row>
    <row r="3" spans="1:7">
      <c r="A3" s="4" t="s">
        <v>454</v>
      </c>
      <c r="B3" s="7" t="n">
        <v>105677</v>
      </c>
      <c r="D3" s="7" t="n">
        <v>120096</v>
      </c>
    </row>
    <row r="4" spans="1:7">
      <c r="A4" s="4" t="s">
        <v>455</v>
      </c>
      <c r="B4" s="5" t="n">
        <v>-38657</v>
      </c>
      <c r="C4" s="7" t="n">
        <v>-40937</v>
      </c>
      <c r="D4" s="5" t="n">
        <v>-44481</v>
      </c>
      <c r="E4" s="7" t="n">
        <v>-48268</v>
      </c>
      <c r="F4" s="7" t="n">
        <v>-51180</v>
      </c>
      <c r="G4" s="7" t="n">
        <v>-56686</v>
      </c>
    </row>
    <row r="5" spans="1:7">
      <c r="A5" s="4" t="s">
        <v>456</v>
      </c>
      <c r="B5" s="5" t="n">
        <v>-20672</v>
      </c>
      <c r="D5" s="5" t="n">
        <v>-23711</v>
      </c>
    </row>
    <row r="6" spans="1:7">
      <c r="A6" s="4" t="s">
        <v>457</v>
      </c>
      <c r="B6" s="5" t="n">
        <v>-171</v>
      </c>
      <c r="D6" s="5" t="n">
        <v>-106</v>
      </c>
    </row>
    <row r="7" spans="1:7">
      <c r="A7" s="4" t="s">
        <v>458</v>
      </c>
      <c r="B7" s="7" t="n">
        <v>46177</v>
      </c>
      <c r="D7" s="7" t="n">
        <v>51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8</v>
      </c>
      <c r="D1" s="2" t="s">
        <v>1</v>
      </c>
    </row>
    <row r="2" spans="1:5">
      <c r="B2" s="2" t="s">
        <v>2</v>
      </c>
      <c r="C2" s="2" t="s">
        <v>69</v>
      </c>
      <c r="D2" s="2" t="s">
        <v>2</v>
      </c>
      <c r="E2" s="2" t="s">
        <v>69</v>
      </c>
    </row>
    <row r="3" spans="1:5">
      <c r="A3" s="3" t="s">
        <v>259</v>
      </c>
    </row>
    <row r="4" spans="1:5">
      <c r="A4" s="4" t="s">
        <v>460</v>
      </c>
      <c r="B4" s="7" t="n">
        <v>40937</v>
      </c>
      <c r="C4" s="7" t="n">
        <v>51180</v>
      </c>
      <c r="D4" s="7" t="n">
        <v>44481</v>
      </c>
      <c r="E4" s="7" t="n">
        <v>56686</v>
      </c>
    </row>
    <row r="5" spans="1:5">
      <c r="A5" s="4" t="s">
        <v>461</v>
      </c>
      <c r="B5" s="5" t="n">
        <v>-1904</v>
      </c>
      <c r="C5" s="5" t="n">
        <v>-2068</v>
      </c>
      <c r="D5" s="5" t="n">
        <v>-5771</v>
      </c>
      <c r="E5" s="5" t="n">
        <v>-6441</v>
      </c>
    </row>
    <row r="6" spans="1:5">
      <c r="A6" s="4" t="s">
        <v>462</v>
      </c>
      <c r="B6" s="5" t="n">
        <v>-376</v>
      </c>
      <c r="C6" s="5" t="n">
        <v>-844</v>
      </c>
      <c r="D6" s="5" t="n">
        <v>-53</v>
      </c>
      <c r="E6" s="5" t="n">
        <v>-1977</v>
      </c>
    </row>
    <row r="7" spans="1:5">
      <c r="A7" s="4" t="s">
        <v>463</v>
      </c>
      <c r="B7" s="7" t="n">
        <v>38657</v>
      </c>
      <c r="C7" s="7" t="n">
        <v>48268</v>
      </c>
      <c r="D7" s="7" t="n">
        <v>38657</v>
      </c>
      <c r="E7" s="7" t="n">
        <v>4826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4</v>
      </c>
      <c r="B1" s="2" t="s">
        <v>1</v>
      </c>
    </row>
    <row r="2" spans="1:3">
      <c r="B2" s="2" t="s">
        <v>2</v>
      </c>
      <c r="C2" s="2" t="s">
        <v>25</v>
      </c>
    </row>
    <row r="3" spans="1:3">
      <c r="A3" s="3" t="s">
        <v>465</v>
      </c>
    </row>
    <row r="4" spans="1:3">
      <c r="A4" s="4" t="s">
        <v>431</v>
      </c>
      <c r="B4" s="7" t="n">
        <v>93528000</v>
      </c>
      <c r="C4" s="7" t="n">
        <v>96899000</v>
      </c>
    </row>
    <row r="5" spans="1:3">
      <c r="A5" s="4" t="s">
        <v>432</v>
      </c>
      <c r="B5" s="5" t="n">
        <v>1832000</v>
      </c>
      <c r="C5" s="5" t="n">
        <v>1551000</v>
      </c>
    </row>
    <row r="6" spans="1:3">
      <c r="A6" s="4" t="s">
        <v>433</v>
      </c>
      <c r="B6" s="5" t="n">
        <v>-386000</v>
      </c>
      <c r="C6" s="5" t="n">
        <v>-397000</v>
      </c>
    </row>
    <row r="7" spans="1:3">
      <c r="A7" s="4" t="s">
        <v>434</v>
      </c>
      <c r="B7" s="5" t="n">
        <v>91310000</v>
      </c>
      <c r="C7" s="5" t="n">
        <v>94951000</v>
      </c>
    </row>
    <row r="8" spans="1:3">
      <c r="A8" s="4" t="s">
        <v>466</v>
      </c>
      <c r="B8" s="7" t="n">
        <v>1800000</v>
      </c>
      <c r="C8" s="5" t="n">
        <v>1131000</v>
      </c>
    </row>
    <row r="9" spans="1:3">
      <c r="A9" s="4" t="s">
        <v>467</v>
      </c>
      <c r="B9" s="4" t="s">
        <v>468</v>
      </c>
    </row>
    <row r="10" spans="1:3">
      <c r="A10" s="4" t="s">
        <v>469</v>
      </c>
      <c r="B10" s="7" t="n">
        <v>2300000</v>
      </c>
      <c r="C10" s="7" t="n">
        <v>1500000</v>
      </c>
    </row>
    <row r="11" spans="1:3">
      <c r="A11" s="4" t="s">
        <v>470</v>
      </c>
    </row>
    <row r="12" spans="1:3">
      <c r="A12" s="3" t="s">
        <v>465</v>
      </c>
    </row>
    <row r="13" spans="1:3">
      <c r="A13" s="4" t="s">
        <v>471</v>
      </c>
      <c r="B13" s="4" t="s">
        <v>472</v>
      </c>
      <c r="C13" s="4" t="s">
        <v>473</v>
      </c>
    </row>
    <row r="14" spans="1:3">
      <c r="A14" s="4" t="s">
        <v>474</v>
      </c>
    </row>
    <row r="15" spans="1:3">
      <c r="A15" s="3" t="s">
        <v>465</v>
      </c>
    </row>
    <row r="16" spans="1:3">
      <c r="A16" s="4" t="s">
        <v>471</v>
      </c>
      <c r="B16" s="4" t="s">
        <v>475</v>
      </c>
      <c r="C16" s="4" t="s">
        <v>476</v>
      </c>
    </row>
    <row r="17" spans="1:3">
      <c r="A17" s="4" t="s">
        <v>477</v>
      </c>
    </row>
    <row r="18" spans="1:3">
      <c r="A18" s="3" t="s">
        <v>465</v>
      </c>
    </row>
    <row r="19" spans="1:3">
      <c r="A19" s="4" t="s">
        <v>478</v>
      </c>
      <c r="B19" s="9" t="n">
        <v>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79</v>
      </c>
      <c r="B1" s="2" t="s">
        <v>1</v>
      </c>
    </row>
    <row r="2" spans="1:3">
      <c r="B2" s="2" t="s">
        <v>480</v>
      </c>
      <c r="C2" s="2" t="s">
        <v>481</v>
      </c>
    </row>
    <row r="3" spans="1:3">
      <c r="A3" s="3" t="s">
        <v>465</v>
      </c>
    </row>
    <row r="4" spans="1:3">
      <c r="A4" s="4" t="s">
        <v>482</v>
      </c>
      <c r="B4" s="7" t="n">
        <v>1000</v>
      </c>
    </row>
    <row r="5" spans="1:3">
      <c r="A5" s="4" t="s">
        <v>444</v>
      </c>
      <c r="B5" s="5" t="n">
        <v>2900</v>
      </c>
    </row>
    <row r="6" spans="1:3">
      <c r="A6" s="3" t="s">
        <v>261</v>
      </c>
    </row>
    <row r="7" spans="1:3">
      <c r="A7" s="4" t="s">
        <v>483</v>
      </c>
      <c r="B7" s="5" t="n">
        <v>93528</v>
      </c>
      <c r="C7" s="7" t="n">
        <v>96899</v>
      </c>
    </row>
    <row r="8" spans="1:3">
      <c r="A8" s="4" t="s">
        <v>484</v>
      </c>
    </row>
    <row r="9" spans="1:3">
      <c r="A9" s="3" t="s">
        <v>261</v>
      </c>
    </row>
    <row r="10" spans="1:3">
      <c r="A10" s="4" t="s">
        <v>483</v>
      </c>
      <c r="B10" s="5" t="n">
        <v>52053</v>
      </c>
      <c r="C10" s="5" t="n">
        <v>56086</v>
      </c>
    </row>
    <row r="11" spans="1:3">
      <c r="A11" s="4" t="s">
        <v>485</v>
      </c>
    </row>
    <row r="12" spans="1:3">
      <c r="A12" s="3" t="s">
        <v>261</v>
      </c>
    </row>
    <row r="13" spans="1:3">
      <c r="A13" s="4" t="s">
        <v>483</v>
      </c>
      <c r="B13" s="7" t="n">
        <v>959</v>
      </c>
      <c r="C13" s="5" t="n">
        <v>1149</v>
      </c>
    </row>
    <row r="14" spans="1:3">
      <c r="A14" s="4" t="s">
        <v>486</v>
      </c>
    </row>
    <row r="15" spans="1:3">
      <c r="A15" s="3" t="s">
        <v>261</v>
      </c>
    </row>
    <row r="16" spans="1:3">
      <c r="A16" s="4" t="s">
        <v>487</v>
      </c>
      <c r="B16" s="5" t="n">
        <v>0</v>
      </c>
    </row>
    <row r="17" spans="1:3">
      <c r="A17" s="4" t="s">
        <v>488</v>
      </c>
    </row>
    <row r="18" spans="1:3">
      <c r="A18" s="3" t="s">
        <v>261</v>
      </c>
    </row>
    <row r="19" spans="1:3">
      <c r="A19" s="4" t="s">
        <v>487</v>
      </c>
      <c r="B19" s="5" t="n">
        <v>619</v>
      </c>
    </row>
    <row r="20" spans="1:3">
      <c r="A20" s="4" t="s">
        <v>489</v>
      </c>
    </row>
    <row r="21" spans="1:3">
      <c r="A21" s="3" t="s">
        <v>261</v>
      </c>
    </row>
    <row r="22" spans="1:3">
      <c r="A22" s="4" t="s">
        <v>483</v>
      </c>
      <c r="B22" s="7" t="n">
        <v>24637</v>
      </c>
      <c r="C22" s="5" t="n">
        <v>26041</v>
      </c>
    </row>
    <row r="23" spans="1:3">
      <c r="A23" s="4" t="s">
        <v>490</v>
      </c>
    </row>
    <row r="24" spans="1:3">
      <c r="A24" s="3" t="s">
        <v>261</v>
      </c>
    </row>
    <row r="25" spans="1:3">
      <c r="A25" s="4" t="s">
        <v>487</v>
      </c>
      <c r="B25" s="5" t="n">
        <v>620</v>
      </c>
    </row>
    <row r="26" spans="1:3">
      <c r="A26" s="4" t="s">
        <v>491</v>
      </c>
    </row>
    <row r="27" spans="1:3">
      <c r="A27" s="3" t="s">
        <v>261</v>
      </c>
    </row>
    <row r="28" spans="1:3">
      <c r="A28" s="4" t="s">
        <v>487</v>
      </c>
      <c r="B28" s="5" t="n">
        <v>719</v>
      </c>
    </row>
    <row r="29" spans="1:3">
      <c r="A29" s="4" t="s">
        <v>492</v>
      </c>
    </row>
    <row r="30" spans="1:3">
      <c r="A30" s="3" t="s">
        <v>261</v>
      </c>
    </row>
    <row r="31" spans="1:3">
      <c r="A31" s="4" t="s">
        <v>483</v>
      </c>
      <c r="B31" s="7" t="n">
        <v>26006</v>
      </c>
      <c r="C31" s="5" t="n">
        <v>28444</v>
      </c>
    </row>
    <row r="32" spans="1:3">
      <c r="A32" s="4" t="s">
        <v>493</v>
      </c>
    </row>
    <row r="33" spans="1:3">
      <c r="A33" s="3" t="s">
        <v>261</v>
      </c>
    </row>
    <row r="34" spans="1:3">
      <c r="A34" s="4" t="s">
        <v>487</v>
      </c>
      <c r="B34" s="5" t="n">
        <v>720</v>
      </c>
    </row>
    <row r="35" spans="1:3">
      <c r="A35" s="4" t="s">
        <v>494</v>
      </c>
    </row>
    <row r="36" spans="1:3">
      <c r="A36" s="3" t="s">
        <v>261</v>
      </c>
    </row>
    <row r="37" spans="1:3">
      <c r="A37" s="4" t="s">
        <v>483</v>
      </c>
      <c r="B37" s="7" t="n">
        <v>451</v>
      </c>
      <c r="C37" s="5" t="n">
        <v>452</v>
      </c>
    </row>
    <row r="38" spans="1:3">
      <c r="A38" s="4" t="s">
        <v>495</v>
      </c>
    </row>
    <row r="39" spans="1:3">
      <c r="A39" s="3" t="s">
        <v>261</v>
      </c>
    </row>
    <row r="40" spans="1:3">
      <c r="A40" s="4" t="s">
        <v>483</v>
      </c>
      <c r="B40" s="5" t="n">
        <v>28102</v>
      </c>
      <c r="C40" s="5" t="n">
        <v>26126</v>
      </c>
    </row>
    <row r="41" spans="1:3">
      <c r="A41" s="4" t="s">
        <v>496</v>
      </c>
    </row>
    <row r="42" spans="1:3">
      <c r="A42" s="3" t="s">
        <v>261</v>
      </c>
    </row>
    <row r="43" spans="1:3">
      <c r="A43" s="4" t="s">
        <v>483</v>
      </c>
      <c r="B43" s="7" t="n">
        <v>216</v>
      </c>
      <c r="C43" s="5" t="n">
        <v>476</v>
      </c>
    </row>
    <row r="44" spans="1:3">
      <c r="A44" s="4" t="s">
        <v>497</v>
      </c>
    </row>
    <row r="45" spans="1:3">
      <c r="A45" s="3" t="s">
        <v>261</v>
      </c>
    </row>
    <row r="46" spans="1:3">
      <c r="A46" s="4" t="s">
        <v>487</v>
      </c>
      <c r="B46" s="5" t="n">
        <v>0</v>
      </c>
    </row>
    <row r="47" spans="1:3">
      <c r="A47" s="4" t="s">
        <v>498</v>
      </c>
    </row>
    <row r="48" spans="1:3">
      <c r="A48" s="3" t="s">
        <v>261</v>
      </c>
    </row>
    <row r="49" spans="1:3">
      <c r="A49" s="4" t="s">
        <v>487</v>
      </c>
      <c r="B49" s="5" t="n">
        <v>619</v>
      </c>
    </row>
    <row r="50" spans="1:3">
      <c r="A50" s="4" t="s">
        <v>499</v>
      </c>
    </row>
    <row r="51" spans="1:3">
      <c r="A51" s="3" t="s">
        <v>261</v>
      </c>
    </row>
    <row r="52" spans="1:3">
      <c r="A52" s="4" t="s">
        <v>483</v>
      </c>
      <c r="B52" s="7" t="n">
        <v>18662</v>
      </c>
      <c r="C52" s="5" t="n">
        <v>15044</v>
      </c>
    </row>
    <row r="53" spans="1:3">
      <c r="A53" s="4" t="s">
        <v>500</v>
      </c>
    </row>
    <row r="54" spans="1:3">
      <c r="A54" s="3" t="s">
        <v>261</v>
      </c>
    </row>
    <row r="55" spans="1:3">
      <c r="A55" s="4" t="s">
        <v>487</v>
      </c>
      <c r="B55" s="5" t="n">
        <v>620</v>
      </c>
    </row>
    <row r="56" spans="1:3">
      <c r="A56" s="4" t="s">
        <v>501</v>
      </c>
    </row>
    <row r="57" spans="1:3">
      <c r="A57" s="3" t="s">
        <v>261</v>
      </c>
    </row>
    <row r="58" spans="1:3">
      <c r="A58" s="4" t="s">
        <v>487</v>
      </c>
      <c r="B58" s="5" t="n">
        <v>719</v>
      </c>
    </row>
    <row r="59" spans="1:3">
      <c r="A59" s="4" t="s">
        <v>502</v>
      </c>
    </row>
    <row r="60" spans="1:3">
      <c r="A60" s="3" t="s">
        <v>261</v>
      </c>
    </row>
    <row r="61" spans="1:3">
      <c r="A61" s="4" t="s">
        <v>483</v>
      </c>
      <c r="B61" s="7" t="n">
        <v>9028</v>
      </c>
      <c r="C61" s="5" t="n">
        <v>10381</v>
      </c>
    </row>
    <row r="62" spans="1:3">
      <c r="A62" s="4" t="s">
        <v>503</v>
      </c>
    </row>
    <row r="63" spans="1:3">
      <c r="A63" s="3" t="s">
        <v>261</v>
      </c>
    </row>
    <row r="64" spans="1:3">
      <c r="A64" s="4" t="s">
        <v>487</v>
      </c>
      <c r="B64" s="5" t="n">
        <v>720</v>
      </c>
    </row>
    <row r="65" spans="1:3">
      <c r="A65" s="4" t="s">
        <v>504</v>
      </c>
    </row>
    <row r="66" spans="1:3">
      <c r="A66" s="3" t="s">
        <v>261</v>
      </c>
    </row>
    <row r="67" spans="1:3">
      <c r="A67" s="4" t="s">
        <v>483</v>
      </c>
      <c r="B67" s="7" t="n">
        <v>196</v>
      </c>
      <c r="C67" s="5" t="n">
        <v>225</v>
      </c>
    </row>
    <row r="68" spans="1:3">
      <c r="A68" s="4" t="s">
        <v>505</v>
      </c>
    </row>
    <row r="69" spans="1:3">
      <c r="A69" s="3" t="s">
        <v>261</v>
      </c>
    </row>
    <row r="70" spans="1:3">
      <c r="A70" s="4" t="s">
        <v>483</v>
      </c>
      <c r="B70" s="5" t="n">
        <v>13363</v>
      </c>
      <c r="C70" s="5" t="n">
        <v>14676</v>
      </c>
    </row>
    <row r="71" spans="1:3">
      <c r="A71" s="4" t="s">
        <v>506</v>
      </c>
    </row>
    <row r="72" spans="1:3">
      <c r="A72" s="3" t="s">
        <v>261</v>
      </c>
    </row>
    <row r="73" spans="1:3">
      <c r="A73" s="4" t="s">
        <v>483</v>
      </c>
      <c r="B73" s="7" t="n">
        <v>1435</v>
      </c>
      <c r="C73" s="5" t="n">
        <v>1534</v>
      </c>
    </row>
    <row r="74" spans="1:3">
      <c r="A74" s="4" t="s">
        <v>507</v>
      </c>
    </row>
    <row r="75" spans="1:3">
      <c r="A75" s="3" t="s">
        <v>261</v>
      </c>
    </row>
    <row r="76" spans="1:3">
      <c r="A76" s="4" t="s">
        <v>487</v>
      </c>
      <c r="B76" s="5" t="n">
        <v>0</v>
      </c>
    </row>
    <row r="77" spans="1:3">
      <c r="A77" s="4" t="s">
        <v>508</v>
      </c>
    </row>
    <row r="78" spans="1:3">
      <c r="A78" s="3" t="s">
        <v>261</v>
      </c>
    </row>
    <row r="79" spans="1:3">
      <c r="A79" s="4" t="s">
        <v>487</v>
      </c>
      <c r="B79" s="5" t="n">
        <v>619</v>
      </c>
    </row>
    <row r="80" spans="1:3">
      <c r="A80" s="4" t="s">
        <v>509</v>
      </c>
    </row>
    <row r="81" spans="1:3">
      <c r="A81" s="3" t="s">
        <v>261</v>
      </c>
    </row>
    <row r="82" spans="1:3">
      <c r="A82" s="4" t="s">
        <v>483</v>
      </c>
      <c r="B82" s="7" t="n">
        <v>7927</v>
      </c>
      <c r="C82" s="5" t="n">
        <v>8591</v>
      </c>
    </row>
    <row r="83" spans="1:3">
      <c r="A83" s="4" t="s">
        <v>510</v>
      </c>
    </row>
    <row r="84" spans="1:3">
      <c r="A84" s="3" t="s">
        <v>261</v>
      </c>
    </row>
    <row r="85" spans="1:3">
      <c r="A85" s="4" t="s">
        <v>487</v>
      </c>
      <c r="B85" s="5" t="n">
        <v>620</v>
      </c>
    </row>
    <row r="86" spans="1:3">
      <c r="A86" s="4" t="s">
        <v>511</v>
      </c>
    </row>
    <row r="87" spans="1:3">
      <c r="A87" s="3" t="s">
        <v>261</v>
      </c>
    </row>
    <row r="88" spans="1:3">
      <c r="A88" s="4" t="s">
        <v>487</v>
      </c>
      <c r="B88" s="5" t="n">
        <v>719</v>
      </c>
    </row>
    <row r="89" spans="1:3">
      <c r="A89" s="4" t="s">
        <v>512</v>
      </c>
    </row>
    <row r="90" spans="1:3">
      <c r="A90" s="3" t="s">
        <v>261</v>
      </c>
    </row>
    <row r="91" spans="1:3">
      <c r="A91" s="4" t="s">
        <v>483</v>
      </c>
      <c r="B91" s="7" t="n">
        <v>3784</v>
      </c>
      <c r="C91" s="5" t="n">
        <v>4269</v>
      </c>
    </row>
    <row r="92" spans="1:3">
      <c r="A92" s="4" t="s">
        <v>513</v>
      </c>
    </row>
    <row r="93" spans="1:3">
      <c r="A93" s="3" t="s">
        <v>261</v>
      </c>
    </row>
    <row r="94" spans="1:3">
      <c r="A94" s="4" t="s">
        <v>487</v>
      </c>
      <c r="B94" s="5" t="n">
        <v>720</v>
      </c>
    </row>
    <row r="95" spans="1:3">
      <c r="A95" s="4" t="s">
        <v>514</v>
      </c>
    </row>
    <row r="96" spans="1:3">
      <c r="A96" s="3" t="s">
        <v>261</v>
      </c>
    </row>
    <row r="97" spans="1:3">
      <c r="A97" s="4" t="s">
        <v>483</v>
      </c>
      <c r="B97" s="7" t="n">
        <v>217</v>
      </c>
      <c r="C97" s="5" t="n">
        <v>282</v>
      </c>
    </row>
    <row r="98" spans="1:3">
      <c r="A98" s="4" t="s">
        <v>515</v>
      </c>
    </row>
    <row r="99" spans="1:3">
      <c r="A99" s="3" t="s">
        <v>261</v>
      </c>
    </row>
    <row r="100" spans="1:3">
      <c r="A100" s="4" t="s">
        <v>483</v>
      </c>
      <c r="B100" s="5" t="n">
        <v>10</v>
      </c>
      <c r="C100" s="5" t="n">
        <v>11</v>
      </c>
    </row>
    <row r="101" spans="1:3">
      <c r="A101" s="4" t="s">
        <v>516</v>
      </c>
    </row>
    <row r="102" spans="1:3">
      <c r="A102" s="3" t="s">
        <v>261</v>
      </c>
    </row>
    <row r="103" spans="1:3">
      <c r="A103" s="4" t="s">
        <v>483</v>
      </c>
      <c r="B103" s="5" t="n">
        <v>21095</v>
      </c>
      <c r="C103" s="5" t="n">
        <v>23760</v>
      </c>
    </row>
    <row r="104" spans="1:3">
      <c r="A104" s="4" t="s">
        <v>517</v>
      </c>
    </row>
    <row r="105" spans="1:3">
      <c r="A105" s="3" t="s">
        <v>261</v>
      </c>
    </row>
    <row r="106" spans="1:3">
      <c r="A106" s="4" t="s">
        <v>483</v>
      </c>
      <c r="B106" s="5" t="n">
        <v>18730</v>
      </c>
      <c r="C106" s="5" t="n">
        <v>21210</v>
      </c>
    </row>
    <row r="107" spans="1:3">
      <c r="A107" s="4" t="s">
        <v>518</v>
      </c>
    </row>
    <row r="108" spans="1:3">
      <c r="A108" s="3" t="s">
        <v>261</v>
      </c>
    </row>
    <row r="109" spans="1:3">
      <c r="A109" s="4" t="s">
        <v>483</v>
      </c>
      <c r="B109" s="5" t="n">
        <v>414</v>
      </c>
      <c r="C109" s="5" t="n">
        <v>465</v>
      </c>
    </row>
    <row r="110" spans="1:3">
      <c r="A110" s="4" t="s">
        <v>519</v>
      </c>
    </row>
    <row r="111" spans="1:3">
      <c r="A111" s="3" t="s">
        <v>261</v>
      </c>
    </row>
    <row r="112" spans="1:3">
      <c r="A112" s="4" t="s">
        <v>483</v>
      </c>
      <c r="B112" s="5" t="n">
        <v>8775</v>
      </c>
      <c r="C112" s="5" t="n">
        <v>10102</v>
      </c>
    </row>
    <row r="113" spans="1:3">
      <c r="A113" s="4" t="s">
        <v>520</v>
      </c>
    </row>
    <row r="114" spans="1:3">
      <c r="A114" s="3" t="s">
        <v>261</v>
      </c>
    </row>
    <row r="115" spans="1:3">
      <c r="A115" s="4" t="s">
        <v>483</v>
      </c>
      <c r="B115" s="5" t="n">
        <v>9493</v>
      </c>
      <c r="C115" s="5" t="n">
        <v>10594</v>
      </c>
    </row>
    <row r="116" spans="1:3">
      <c r="A116" s="4" t="s">
        <v>521</v>
      </c>
    </row>
    <row r="117" spans="1:3">
      <c r="A117" s="3" t="s">
        <v>261</v>
      </c>
    </row>
    <row r="118" spans="1:3">
      <c r="A118" s="4" t="s">
        <v>483</v>
      </c>
      <c r="B118" s="5" t="n">
        <v>48</v>
      </c>
      <c r="C118" s="5" t="n">
        <v>49</v>
      </c>
    </row>
    <row r="119" spans="1:3">
      <c r="A119" s="4" t="s">
        <v>522</v>
      </c>
    </row>
    <row r="120" spans="1:3">
      <c r="A120" s="3" t="s">
        <v>261</v>
      </c>
    </row>
    <row r="121" spans="1:3">
      <c r="A121" s="4" t="s">
        <v>483</v>
      </c>
      <c r="B121" s="5" t="n">
        <v>0</v>
      </c>
      <c r="C121" s="5" t="n">
        <v>0</v>
      </c>
    </row>
    <row r="122" spans="1:3">
      <c r="A122" s="4" t="s">
        <v>523</v>
      </c>
    </row>
    <row r="123" spans="1:3">
      <c r="A123" s="3" t="s">
        <v>261</v>
      </c>
    </row>
    <row r="124" spans="1:3">
      <c r="A124" s="4" t="s">
        <v>483</v>
      </c>
      <c r="B124" s="5" t="n">
        <v>0</v>
      </c>
      <c r="C124" s="5" t="n">
        <v>0</v>
      </c>
    </row>
    <row r="125" spans="1:3">
      <c r="A125" s="4" t="s">
        <v>524</v>
      </c>
    </row>
    <row r="126" spans="1:3">
      <c r="A126" s="3" t="s">
        <v>261</v>
      </c>
    </row>
    <row r="127" spans="1:3">
      <c r="A127" s="4" t="s">
        <v>483</v>
      </c>
      <c r="B127" s="5" t="n">
        <v>0</v>
      </c>
      <c r="C127" s="5" t="n">
        <v>0</v>
      </c>
    </row>
    <row r="128" spans="1:3">
      <c r="A128" s="4" t="s">
        <v>525</v>
      </c>
    </row>
    <row r="129" spans="1:3">
      <c r="A129" s="3" t="s">
        <v>261</v>
      </c>
    </row>
    <row r="130" spans="1:3">
      <c r="A130" s="4" t="s">
        <v>483</v>
      </c>
      <c r="B130" s="5" t="n">
        <v>0</v>
      </c>
      <c r="C130" s="5" t="n">
        <v>0</v>
      </c>
    </row>
    <row r="131" spans="1:3">
      <c r="A131" s="4" t="s">
        <v>526</v>
      </c>
    </row>
    <row r="132" spans="1:3">
      <c r="A132" s="3" t="s">
        <v>261</v>
      </c>
    </row>
    <row r="133" spans="1:3">
      <c r="A133" s="4" t="s">
        <v>483</v>
      </c>
      <c r="B133" s="5" t="n">
        <v>0</v>
      </c>
      <c r="C133" s="5" t="n">
        <v>0</v>
      </c>
    </row>
    <row r="134" spans="1:3">
      <c r="A134" s="4" t="s">
        <v>527</v>
      </c>
    </row>
    <row r="135" spans="1:3">
      <c r="A135" s="3" t="s">
        <v>261</v>
      </c>
    </row>
    <row r="136" spans="1:3">
      <c r="A136" s="4" t="s">
        <v>483</v>
      </c>
      <c r="B136" s="5" t="n">
        <v>2365</v>
      </c>
      <c r="C136" s="5" t="n">
        <v>2550</v>
      </c>
    </row>
    <row r="137" spans="1:3">
      <c r="A137" s="4" t="s">
        <v>528</v>
      </c>
    </row>
    <row r="138" spans="1:3">
      <c r="A138" s="3" t="s">
        <v>261</v>
      </c>
    </row>
    <row r="139" spans="1:3">
      <c r="A139" s="4" t="s">
        <v>483</v>
      </c>
      <c r="B139" s="5" t="n">
        <v>79</v>
      </c>
      <c r="C139" s="5" t="n">
        <v>82</v>
      </c>
    </row>
    <row r="140" spans="1:3">
      <c r="A140" s="4" t="s">
        <v>529</v>
      </c>
    </row>
    <row r="141" spans="1:3">
      <c r="A141" s="3" t="s">
        <v>261</v>
      </c>
    </row>
    <row r="142" spans="1:3">
      <c r="A142" s="4" t="s">
        <v>483</v>
      </c>
      <c r="B142" s="5" t="n">
        <v>1035</v>
      </c>
      <c r="C142" s="5" t="n">
        <v>1120</v>
      </c>
    </row>
    <row r="143" spans="1:3">
      <c r="A143" s="4" t="s">
        <v>530</v>
      </c>
    </row>
    <row r="144" spans="1:3">
      <c r="A144" s="3" t="s">
        <v>261</v>
      </c>
    </row>
    <row r="145" spans="1:3">
      <c r="A145" s="4" t="s">
        <v>483</v>
      </c>
      <c r="B145" s="5" t="n">
        <v>1251</v>
      </c>
      <c r="C145" s="5" t="n">
        <v>1348</v>
      </c>
    </row>
    <row r="146" spans="1:3">
      <c r="A146" s="4" t="s">
        <v>531</v>
      </c>
    </row>
    <row r="147" spans="1:3">
      <c r="A147" s="3" t="s">
        <v>261</v>
      </c>
    </row>
    <row r="148" spans="1:3">
      <c r="A148" s="4" t="s">
        <v>483</v>
      </c>
      <c r="B148" s="5" t="n">
        <v>0</v>
      </c>
      <c r="C148" s="5" t="n">
        <v>0</v>
      </c>
    </row>
    <row r="149" spans="1:3">
      <c r="A149" s="4" t="s">
        <v>532</v>
      </c>
    </row>
    <row r="150" spans="1:3">
      <c r="A150" s="3" t="s">
        <v>261</v>
      </c>
    </row>
    <row r="151" spans="1:3">
      <c r="A151" s="4" t="s">
        <v>483</v>
      </c>
      <c r="B151" s="5" t="n">
        <v>0</v>
      </c>
      <c r="C151" s="5" t="n">
        <v>0</v>
      </c>
    </row>
    <row r="152" spans="1:3">
      <c r="A152" s="4" t="s">
        <v>533</v>
      </c>
    </row>
    <row r="153" spans="1:3">
      <c r="A153" s="3" t="s">
        <v>261</v>
      </c>
    </row>
    <row r="154" spans="1:3">
      <c r="A154" s="4" t="s">
        <v>483</v>
      </c>
      <c r="B154" s="5" t="n">
        <v>18803</v>
      </c>
      <c r="C154" s="5" t="n">
        <v>21180</v>
      </c>
    </row>
    <row r="155" spans="1:3">
      <c r="A155" s="4" t="s">
        <v>534</v>
      </c>
    </row>
    <row r="156" spans="1:3">
      <c r="A156" s="3" t="s">
        <v>261</v>
      </c>
    </row>
    <row r="157" spans="1:3">
      <c r="A157" s="4" t="s">
        <v>483</v>
      </c>
      <c r="B157" s="5" t="n">
        <v>12236</v>
      </c>
      <c r="C157" s="5" t="n">
        <v>13871</v>
      </c>
    </row>
    <row r="158" spans="1:3">
      <c r="A158" s="4" t="s">
        <v>535</v>
      </c>
    </row>
    <row r="159" spans="1:3">
      <c r="A159" s="3" t="s">
        <v>261</v>
      </c>
    </row>
    <row r="160" spans="1:3">
      <c r="A160" s="4" t="s">
        <v>483</v>
      </c>
      <c r="B160" s="5" t="n">
        <v>255</v>
      </c>
      <c r="C160" s="5" t="n">
        <v>354</v>
      </c>
    </row>
    <row r="161" spans="1:3">
      <c r="A161" s="4" t="s">
        <v>536</v>
      </c>
    </row>
    <row r="162" spans="1:3">
      <c r="A162" s="3" t="s">
        <v>261</v>
      </c>
    </row>
    <row r="163" spans="1:3">
      <c r="A163" s="4" t="s">
        <v>483</v>
      </c>
      <c r="B163" s="5" t="n">
        <v>6374</v>
      </c>
      <c r="C163" s="5" t="n">
        <v>7107</v>
      </c>
    </row>
    <row r="164" spans="1:3">
      <c r="A164" s="4" t="s">
        <v>537</v>
      </c>
    </row>
    <row r="165" spans="1:3">
      <c r="A165" s="3" t="s">
        <v>261</v>
      </c>
    </row>
    <row r="166" spans="1:3">
      <c r="A166" s="4" t="s">
        <v>483</v>
      </c>
      <c r="B166" s="5" t="n">
        <v>5607</v>
      </c>
      <c r="C166" s="5" t="n">
        <v>6410</v>
      </c>
    </row>
    <row r="167" spans="1:3">
      <c r="A167" s="4" t="s">
        <v>538</v>
      </c>
    </row>
    <row r="168" spans="1:3">
      <c r="A168" s="3" t="s">
        <v>261</v>
      </c>
    </row>
    <row r="169" spans="1:3">
      <c r="A169" s="4" t="s">
        <v>483</v>
      </c>
      <c r="B169" s="5" t="n">
        <v>0</v>
      </c>
      <c r="C169" s="5" t="n">
        <v>0</v>
      </c>
    </row>
    <row r="170" spans="1:3">
      <c r="A170" s="4" t="s">
        <v>539</v>
      </c>
    </row>
    <row r="171" spans="1:3">
      <c r="A171" s="3" t="s">
        <v>261</v>
      </c>
    </row>
    <row r="172" spans="1:3">
      <c r="A172" s="4" t="s">
        <v>483</v>
      </c>
      <c r="B172" s="5" t="n">
        <v>0</v>
      </c>
      <c r="C172" s="5" t="n">
        <v>0</v>
      </c>
    </row>
    <row r="173" spans="1:3">
      <c r="A173" s="4" t="s">
        <v>540</v>
      </c>
    </row>
    <row r="174" spans="1:3">
      <c r="A174" s="3" t="s">
        <v>261</v>
      </c>
    </row>
    <row r="175" spans="1:3">
      <c r="A175" s="4" t="s">
        <v>483</v>
      </c>
      <c r="B175" s="5" t="n">
        <v>0</v>
      </c>
      <c r="C175" s="5" t="n">
        <v>0</v>
      </c>
    </row>
    <row r="176" spans="1:3">
      <c r="A176" s="4" t="s">
        <v>541</v>
      </c>
    </row>
    <row r="177" spans="1:3">
      <c r="A177" s="3" t="s">
        <v>261</v>
      </c>
    </row>
    <row r="178" spans="1:3">
      <c r="A178" s="4" t="s">
        <v>483</v>
      </c>
      <c r="B178" s="5" t="n">
        <v>0</v>
      </c>
      <c r="C178" s="5" t="n">
        <v>0</v>
      </c>
    </row>
    <row r="179" spans="1:3">
      <c r="A179" s="4" t="s">
        <v>542</v>
      </c>
    </row>
    <row r="180" spans="1:3">
      <c r="A180" s="3" t="s">
        <v>261</v>
      </c>
    </row>
    <row r="181" spans="1:3">
      <c r="A181" s="4" t="s">
        <v>483</v>
      </c>
      <c r="B181" s="5" t="n">
        <v>0</v>
      </c>
      <c r="C181" s="5" t="n">
        <v>0</v>
      </c>
    </row>
    <row r="182" spans="1:3">
      <c r="A182" s="4" t="s">
        <v>543</v>
      </c>
    </row>
    <row r="183" spans="1:3">
      <c r="A183" s="3" t="s">
        <v>261</v>
      </c>
    </row>
    <row r="184" spans="1:3">
      <c r="A184" s="4" t="s">
        <v>483</v>
      </c>
      <c r="B184" s="5" t="n">
        <v>0</v>
      </c>
      <c r="C184" s="5" t="n">
        <v>0</v>
      </c>
    </row>
    <row r="185" spans="1:3">
      <c r="A185" s="4" t="s">
        <v>544</v>
      </c>
    </row>
    <row r="186" spans="1:3">
      <c r="A186" s="3" t="s">
        <v>261</v>
      </c>
    </row>
    <row r="187" spans="1:3">
      <c r="A187" s="4" t="s">
        <v>483</v>
      </c>
      <c r="B187" s="5" t="n">
        <v>6567</v>
      </c>
      <c r="C187" s="5" t="n">
        <v>7309</v>
      </c>
    </row>
    <row r="188" spans="1:3">
      <c r="A188" s="4" t="s">
        <v>545</v>
      </c>
    </row>
    <row r="189" spans="1:3">
      <c r="A189" s="3" t="s">
        <v>261</v>
      </c>
    </row>
    <row r="190" spans="1:3">
      <c r="A190" s="4" t="s">
        <v>483</v>
      </c>
      <c r="B190" s="5" t="n">
        <v>350</v>
      </c>
      <c r="C190" s="5" t="n">
        <v>405</v>
      </c>
    </row>
    <row r="191" spans="1:3">
      <c r="A191" s="4" t="s">
        <v>546</v>
      </c>
    </row>
    <row r="192" spans="1:3">
      <c r="A192" s="3" t="s">
        <v>261</v>
      </c>
    </row>
    <row r="193" spans="1:3">
      <c r="A193" s="4" t="s">
        <v>483</v>
      </c>
      <c r="B193" s="5" t="n">
        <v>4057</v>
      </c>
      <c r="C193" s="5" t="n">
        <v>4378</v>
      </c>
    </row>
    <row r="194" spans="1:3">
      <c r="A194" s="4" t="s">
        <v>547</v>
      </c>
    </row>
    <row r="195" spans="1:3">
      <c r="A195" s="3" t="s">
        <v>261</v>
      </c>
    </row>
    <row r="196" spans="1:3">
      <c r="A196" s="4" t="s">
        <v>483</v>
      </c>
      <c r="B196" s="5" t="n">
        <v>2160</v>
      </c>
      <c r="C196" s="5" t="n">
        <v>2526</v>
      </c>
    </row>
    <row r="197" spans="1:3">
      <c r="A197" s="4" t="s">
        <v>548</v>
      </c>
    </row>
    <row r="198" spans="1:3">
      <c r="A198" s="3" t="s">
        <v>261</v>
      </c>
    </row>
    <row r="199" spans="1:3">
      <c r="A199" s="4" t="s">
        <v>483</v>
      </c>
      <c r="B199" s="5" t="n">
        <v>0</v>
      </c>
      <c r="C199" s="5" t="n">
        <v>0</v>
      </c>
    </row>
    <row r="200" spans="1:3">
      <c r="A200" s="4" t="s">
        <v>549</v>
      </c>
    </row>
    <row r="201" spans="1:3">
      <c r="A201" s="3" t="s">
        <v>261</v>
      </c>
    </row>
    <row r="202" spans="1:3">
      <c r="A202" s="4" t="s">
        <v>483</v>
      </c>
      <c r="B202" s="5" t="n">
        <v>0</v>
      </c>
      <c r="C202" s="5" t="n">
        <v>0</v>
      </c>
    </row>
    <row r="203" spans="1:3">
      <c r="A203" s="4" t="s">
        <v>550</v>
      </c>
    </row>
    <row r="204" spans="1:3">
      <c r="A204" s="3" t="s">
        <v>261</v>
      </c>
    </row>
    <row r="205" spans="1:3">
      <c r="A205" s="4" t="s">
        <v>483</v>
      </c>
      <c r="B205" s="5" t="n">
        <v>27594</v>
      </c>
      <c r="C205" s="5" t="n">
        <v>28041</v>
      </c>
    </row>
    <row r="206" spans="1:3">
      <c r="A206" s="4" t="s">
        <v>551</v>
      </c>
    </row>
    <row r="207" spans="1:3">
      <c r="A207" s="3" t="s">
        <v>261</v>
      </c>
    </row>
    <row r="208" spans="1:3">
      <c r="A208" s="4" t="s">
        <v>483</v>
      </c>
      <c r="B208" s="5" t="n">
        <v>20080</v>
      </c>
      <c r="C208" s="5" t="n">
        <v>20605</v>
      </c>
    </row>
    <row r="209" spans="1:3">
      <c r="A209" s="4" t="s">
        <v>552</v>
      </c>
    </row>
    <row r="210" spans="1:3">
      <c r="A210" s="3" t="s">
        <v>261</v>
      </c>
    </row>
    <row r="211" spans="1:3">
      <c r="A211" s="4" t="s">
        <v>483</v>
      </c>
      <c r="B211" s="5" t="n">
        <v>290</v>
      </c>
      <c r="C211" s="5" t="n">
        <v>330</v>
      </c>
    </row>
    <row r="212" spans="1:3">
      <c r="A212" s="4" t="s">
        <v>553</v>
      </c>
    </row>
    <row r="213" spans="1:3">
      <c r="A213" s="3" t="s">
        <v>261</v>
      </c>
    </row>
    <row r="214" spans="1:3">
      <c r="A214" s="4" t="s">
        <v>483</v>
      </c>
      <c r="B214" s="5" t="n">
        <v>9207</v>
      </c>
      <c r="C214" s="5" t="n">
        <v>8587</v>
      </c>
    </row>
    <row r="215" spans="1:3">
      <c r="A215" s="4" t="s">
        <v>554</v>
      </c>
    </row>
    <row r="216" spans="1:3">
      <c r="A216" s="3" t="s">
        <v>261</v>
      </c>
    </row>
    <row r="217" spans="1:3">
      <c r="A217" s="4" t="s">
        <v>483</v>
      </c>
      <c r="B217" s="5" t="n">
        <v>10180</v>
      </c>
      <c r="C217" s="5" t="n">
        <v>11285</v>
      </c>
    </row>
    <row r="218" spans="1:3">
      <c r="A218" s="4" t="s">
        <v>555</v>
      </c>
    </row>
    <row r="219" spans="1:3">
      <c r="A219" s="3" t="s">
        <v>261</v>
      </c>
    </row>
    <row r="220" spans="1:3">
      <c r="A220" s="4" t="s">
        <v>483</v>
      </c>
      <c r="B220" s="5" t="n">
        <v>403</v>
      </c>
      <c r="C220" s="5" t="n">
        <v>403</v>
      </c>
    </row>
    <row r="221" spans="1:3">
      <c r="A221" s="4" t="s">
        <v>556</v>
      </c>
    </row>
    <row r="222" spans="1:3">
      <c r="A222" s="3" t="s">
        <v>261</v>
      </c>
    </row>
    <row r="223" spans="1:3">
      <c r="A223" s="4" t="s">
        <v>483</v>
      </c>
      <c r="B223" s="5" t="n">
        <v>3073</v>
      </c>
      <c r="C223" s="5" t="n">
        <v>2608</v>
      </c>
    </row>
    <row r="224" spans="1:3">
      <c r="A224" s="4" t="s">
        <v>557</v>
      </c>
    </row>
    <row r="225" spans="1:3">
      <c r="A225" s="3" t="s">
        <v>261</v>
      </c>
    </row>
    <row r="226" spans="1:3">
      <c r="A226" s="4" t="s">
        <v>483</v>
      </c>
      <c r="B226" s="5" t="n">
        <v>153</v>
      </c>
      <c r="C226" s="5" t="n">
        <v>156</v>
      </c>
    </row>
    <row r="227" spans="1:3">
      <c r="A227" s="4" t="s">
        <v>558</v>
      </c>
    </row>
    <row r="228" spans="1:3">
      <c r="A228" s="3" t="s">
        <v>261</v>
      </c>
    </row>
    <row r="229" spans="1:3">
      <c r="A229" s="4" t="s">
        <v>483</v>
      </c>
      <c r="B229" s="5" t="n">
        <v>2260</v>
      </c>
      <c r="C229" s="5" t="n">
        <v>2137</v>
      </c>
    </row>
    <row r="230" spans="1:3">
      <c r="A230" s="4" t="s">
        <v>559</v>
      </c>
    </row>
    <row r="231" spans="1:3">
      <c r="A231" s="3" t="s">
        <v>261</v>
      </c>
    </row>
    <row r="232" spans="1:3">
      <c r="A232" s="4" t="s">
        <v>483</v>
      </c>
      <c r="B232" s="5" t="n">
        <v>660</v>
      </c>
      <c r="C232" s="5" t="n">
        <v>199</v>
      </c>
    </row>
    <row r="233" spans="1:3">
      <c r="A233" s="4" t="s">
        <v>560</v>
      </c>
    </row>
    <row r="234" spans="1:3">
      <c r="A234" s="3" t="s">
        <v>261</v>
      </c>
    </row>
    <row r="235" spans="1:3">
      <c r="A235" s="4" t="s">
        <v>483</v>
      </c>
      <c r="B235" s="5" t="n">
        <v>0</v>
      </c>
      <c r="C235" s="5" t="n">
        <v>116</v>
      </c>
    </row>
    <row r="236" spans="1:3">
      <c r="A236" s="4" t="s">
        <v>561</v>
      </c>
    </row>
    <row r="237" spans="1:3">
      <c r="A237" s="3" t="s">
        <v>261</v>
      </c>
    </row>
    <row r="238" spans="1:3">
      <c r="A238" s="4" t="s">
        <v>483</v>
      </c>
      <c r="B238" s="5" t="n">
        <v>4431</v>
      </c>
      <c r="C238" s="5" t="n">
        <v>4817</v>
      </c>
    </row>
    <row r="239" spans="1:3">
      <c r="A239" s="4" t="s">
        <v>562</v>
      </c>
    </row>
    <row r="240" spans="1:3">
      <c r="A240" s="3" t="s">
        <v>261</v>
      </c>
    </row>
    <row r="241" spans="1:3">
      <c r="A241" s="4" t="s">
        <v>483</v>
      </c>
      <c r="B241" s="5" t="n">
        <v>1006</v>
      </c>
      <c r="C241" s="5" t="n">
        <v>1047</v>
      </c>
    </row>
    <row r="242" spans="1:3">
      <c r="A242" s="4" t="s">
        <v>563</v>
      </c>
    </row>
    <row r="243" spans="1:3">
      <c r="A243" s="3" t="s">
        <v>261</v>
      </c>
    </row>
    <row r="244" spans="1:3">
      <c r="A244" s="4" t="s">
        <v>483</v>
      </c>
      <c r="B244" s="5" t="n">
        <v>2835</v>
      </c>
      <c r="C244" s="5" t="n">
        <v>3093</v>
      </c>
    </row>
    <row r="245" spans="1:3">
      <c r="A245" s="4" t="s">
        <v>564</v>
      </c>
    </row>
    <row r="246" spans="1:3">
      <c r="A246" s="3" t="s">
        <v>261</v>
      </c>
    </row>
    <row r="247" spans="1:3">
      <c r="A247" s="4" t="s">
        <v>483</v>
      </c>
      <c r="B247" s="5" t="n">
        <v>373</v>
      </c>
      <c r="C247" s="5" t="n">
        <v>395</v>
      </c>
    </row>
    <row r="248" spans="1:3">
      <c r="A248" s="4" t="s">
        <v>565</v>
      </c>
    </row>
    <row r="249" spans="1:3">
      <c r="A249" s="3" t="s">
        <v>261</v>
      </c>
    </row>
    <row r="250" spans="1:3">
      <c r="A250" s="4" t="s">
        <v>483</v>
      </c>
      <c r="B250" s="5" t="n">
        <v>217</v>
      </c>
      <c r="C250" s="5" t="n">
        <v>282</v>
      </c>
    </row>
    <row r="251" spans="1:3">
      <c r="A251" s="4" t="s">
        <v>566</v>
      </c>
    </row>
    <row r="252" spans="1:3">
      <c r="A252" s="3" t="s">
        <v>261</v>
      </c>
    </row>
    <row r="253" spans="1:3">
      <c r="A253" s="4" t="s">
        <v>483</v>
      </c>
      <c r="B253" s="5" t="n">
        <v>10</v>
      </c>
      <c r="C253" s="5" t="n">
        <v>11</v>
      </c>
    </row>
    <row r="254" spans="1:3">
      <c r="A254" s="4" t="s">
        <v>567</v>
      </c>
    </row>
    <row r="255" spans="1:3">
      <c r="A255" s="3" t="s">
        <v>261</v>
      </c>
    </row>
    <row r="256" spans="1:3">
      <c r="A256" s="4" t="s">
        <v>483</v>
      </c>
      <c r="B256" s="5" t="n">
        <v>11844</v>
      </c>
      <c r="C256" s="5" t="n">
        <v>11088</v>
      </c>
    </row>
    <row r="257" spans="1:3">
      <c r="A257" s="4" t="s">
        <v>568</v>
      </c>
    </row>
    <row r="258" spans="1:3">
      <c r="A258" s="3" t="s">
        <v>261</v>
      </c>
    </row>
    <row r="259" spans="1:3">
      <c r="A259" s="4" t="s">
        <v>483</v>
      </c>
      <c r="B259" s="5" t="n">
        <v>0</v>
      </c>
      <c r="C259" s="5" t="n">
        <v>0</v>
      </c>
    </row>
    <row r="260" spans="1:3">
      <c r="A260" s="4" t="s">
        <v>569</v>
      </c>
    </row>
    <row r="261" spans="1:3">
      <c r="A261" s="3" t="s">
        <v>261</v>
      </c>
    </row>
    <row r="262" spans="1:3">
      <c r="A262" s="4" t="s">
        <v>483</v>
      </c>
      <c r="B262" s="5" t="n">
        <v>0</v>
      </c>
      <c r="C262" s="5" t="n">
        <v>0</v>
      </c>
    </row>
    <row r="263" spans="1:3">
      <c r="A263" s="4" t="s">
        <v>570</v>
      </c>
    </row>
    <row r="264" spans="1:3">
      <c r="A264" s="3" t="s">
        <v>261</v>
      </c>
    </row>
    <row r="265" spans="1:3">
      <c r="A265" s="4" t="s">
        <v>483</v>
      </c>
      <c r="B265" s="5" t="n">
        <v>0</v>
      </c>
      <c r="C265" s="5" t="n">
        <v>0</v>
      </c>
    </row>
    <row r="266" spans="1:3">
      <c r="A266" s="4" t="s">
        <v>571</v>
      </c>
    </row>
    <row r="267" spans="1:3">
      <c r="A267" s="3" t="s">
        <v>261</v>
      </c>
    </row>
    <row r="268" spans="1:3">
      <c r="A268" s="4" t="s">
        <v>483</v>
      </c>
      <c r="B268" s="5" t="n">
        <v>0</v>
      </c>
      <c r="C268" s="5" t="n">
        <v>0</v>
      </c>
    </row>
    <row r="269" spans="1:3">
      <c r="A269" s="4" t="s">
        <v>572</v>
      </c>
    </row>
    <row r="270" spans="1:3">
      <c r="A270" s="3" t="s">
        <v>261</v>
      </c>
    </row>
    <row r="271" spans="1:3">
      <c r="A271" s="4" t="s">
        <v>483</v>
      </c>
      <c r="B271" s="5" t="n">
        <v>0</v>
      </c>
      <c r="C271" s="5" t="n">
        <v>0</v>
      </c>
    </row>
    <row r="272" spans="1:3">
      <c r="A272" s="4" t="s">
        <v>573</v>
      </c>
    </row>
    <row r="273" spans="1:3">
      <c r="A273" s="3" t="s">
        <v>261</v>
      </c>
    </row>
    <row r="274" spans="1:3">
      <c r="A274" s="4" t="s">
        <v>483</v>
      </c>
      <c r="B274" s="5" t="n">
        <v>11844</v>
      </c>
      <c r="C274" s="5" t="n">
        <v>11088</v>
      </c>
    </row>
    <row r="275" spans="1:3">
      <c r="A275" s="4" t="s">
        <v>574</v>
      </c>
    </row>
    <row r="276" spans="1:3">
      <c r="A276" s="3" t="s">
        <v>261</v>
      </c>
    </row>
    <row r="277" spans="1:3">
      <c r="A277" s="4" t="s">
        <v>483</v>
      </c>
      <c r="B277" s="5" t="n">
        <v>63</v>
      </c>
      <c r="C277" s="5" t="n">
        <v>141</v>
      </c>
    </row>
    <row r="278" spans="1:3">
      <c r="A278" s="4" t="s">
        <v>575</v>
      </c>
    </row>
    <row r="279" spans="1:3">
      <c r="A279" s="3" t="s">
        <v>261</v>
      </c>
    </row>
    <row r="280" spans="1:3">
      <c r="A280" s="4" t="s">
        <v>483</v>
      </c>
      <c r="B280" s="5" t="n">
        <v>8387</v>
      </c>
      <c r="C280" s="5" t="n">
        <v>6428</v>
      </c>
    </row>
    <row r="281" spans="1:3">
      <c r="A281" s="4" t="s">
        <v>576</v>
      </c>
    </row>
    <row r="282" spans="1:3">
      <c r="A282" s="3" t="s">
        <v>261</v>
      </c>
    </row>
    <row r="283" spans="1:3">
      <c r="A283" s="4" t="s">
        <v>483</v>
      </c>
      <c r="B283" s="5" t="n">
        <v>3394</v>
      </c>
      <c r="C283" s="5" t="n">
        <v>4519</v>
      </c>
    </row>
    <row r="284" spans="1:3">
      <c r="A284" s="4" t="s">
        <v>577</v>
      </c>
    </row>
    <row r="285" spans="1:3">
      <c r="A285" s="3" t="s">
        <v>261</v>
      </c>
    </row>
    <row r="286" spans="1:3">
      <c r="A286" s="4" t="s">
        <v>483</v>
      </c>
      <c r="B286" s="5" t="n">
        <v>0</v>
      </c>
      <c r="C286" s="5" t="n">
        <v>0</v>
      </c>
    </row>
    <row r="287" spans="1:3">
      <c r="A287" s="4" t="s">
        <v>578</v>
      </c>
    </row>
    <row r="288" spans="1:3">
      <c r="A288" s="3" t="s">
        <v>261</v>
      </c>
    </row>
    <row r="289" spans="1:3">
      <c r="A289" s="4" t="s">
        <v>483</v>
      </c>
      <c r="B289" s="5" t="n">
        <v>0</v>
      </c>
      <c r="C289" s="5" t="n">
        <v>0</v>
      </c>
    </row>
    <row r="290" spans="1:3">
      <c r="A290" s="4" t="s">
        <v>579</v>
      </c>
    </row>
    <row r="291" spans="1:3">
      <c r="A291" s="3" t="s">
        <v>261</v>
      </c>
    </row>
    <row r="292" spans="1:3">
      <c r="A292" s="4" t="s">
        <v>483</v>
      </c>
      <c r="B292" s="5" t="n">
        <v>0</v>
      </c>
      <c r="C292" s="5" t="n">
        <v>0</v>
      </c>
    </row>
    <row r="293" spans="1:3">
      <c r="A293" s="4" t="s">
        <v>580</v>
      </c>
    </row>
    <row r="294" spans="1:3">
      <c r="A294" s="3" t="s">
        <v>261</v>
      </c>
    </row>
    <row r="295" spans="1:3">
      <c r="A295" s="4" t="s">
        <v>483</v>
      </c>
      <c r="B295" s="5" t="n">
        <v>0</v>
      </c>
      <c r="C295" s="5" t="n">
        <v>0</v>
      </c>
    </row>
    <row r="296" spans="1:3">
      <c r="A296" s="4" t="s">
        <v>581</v>
      </c>
    </row>
    <row r="297" spans="1:3">
      <c r="A297" s="3" t="s">
        <v>261</v>
      </c>
    </row>
    <row r="298" spans="1:3">
      <c r="A298" s="4" t="s">
        <v>483</v>
      </c>
      <c r="B298" s="5" t="n">
        <v>0</v>
      </c>
      <c r="C298" s="5" t="n">
        <v>0</v>
      </c>
    </row>
    <row r="299" spans="1:3">
      <c r="A299" s="4" t="s">
        <v>582</v>
      </c>
    </row>
    <row r="300" spans="1:3">
      <c r="A300" s="3" t="s">
        <v>261</v>
      </c>
    </row>
    <row r="301" spans="1:3">
      <c r="A301" s="4" t="s">
        <v>483</v>
      </c>
      <c r="B301" s="5" t="n">
        <v>0</v>
      </c>
      <c r="C301" s="5" t="n">
        <v>0</v>
      </c>
    </row>
    <row r="302" spans="1:3">
      <c r="A302" s="4" t="s">
        <v>583</v>
      </c>
    </row>
    <row r="303" spans="1:3">
      <c r="A303" s="3" t="s">
        <v>261</v>
      </c>
    </row>
    <row r="304" spans="1:3">
      <c r="A304" s="4" t="s">
        <v>483</v>
      </c>
      <c r="B304" s="5" t="n">
        <v>0</v>
      </c>
      <c r="C304" s="5" t="n">
        <v>0</v>
      </c>
    </row>
    <row r="305" spans="1:3">
      <c r="A305" s="4" t="s">
        <v>584</v>
      </c>
    </row>
    <row r="306" spans="1:3">
      <c r="A306" s="3" t="s">
        <v>261</v>
      </c>
    </row>
    <row r="307" spans="1:3">
      <c r="A307" s="4" t="s">
        <v>483</v>
      </c>
      <c r="B307" s="5" t="n">
        <v>14192</v>
      </c>
      <c r="C307" s="5" t="n">
        <v>12830</v>
      </c>
    </row>
    <row r="308" spans="1:3">
      <c r="A308" s="4" t="s">
        <v>585</v>
      </c>
    </row>
    <row r="309" spans="1:3">
      <c r="A309" s="3" t="s">
        <v>261</v>
      </c>
    </row>
    <row r="310" spans="1:3">
      <c r="A310" s="4" t="s">
        <v>483</v>
      </c>
      <c r="B310" s="5" t="n">
        <v>1007</v>
      </c>
      <c r="C310" s="5" t="n">
        <v>400</v>
      </c>
    </row>
    <row r="311" spans="1:3">
      <c r="A311" s="4" t="s">
        <v>586</v>
      </c>
    </row>
    <row r="312" spans="1:3">
      <c r="A312" s="3" t="s">
        <v>261</v>
      </c>
    </row>
    <row r="313" spans="1:3">
      <c r="A313" s="4" t="s">
        <v>483</v>
      </c>
      <c r="B313" s="5" t="n">
        <v>0</v>
      </c>
      <c r="C313" s="5" t="n">
        <v>0</v>
      </c>
    </row>
    <row r="314" spans="1:3">
      <c r="A314" s="4" t="s">
        <v>587</v>
      </c>
    </row>
    <row r="315" spans="1:3">
      <c r="A315" s="3" t="s">
        <v>261</v>
      </c>
    </row>
    <row r="316" spans="1:3">
      <c r="A316" s="4" t="s">
        <v>483</v>
      </c>
      <c r="B316" s="5" t="n">
        <v>281</v>
      </c>
      <c r="C316" s="5" t="n">
        <v>245</v>
      </c>
    </row>
    <row r="317" spans="1:3">
      <c r="A317" s="4" t="s">
        <v>588</v>
      </c>
    </row>
    <row r="318" spans="1:3">
      <c r="A318" s="3" t="s">
        <v>261</v>
      </c>
    </row>
    <row r="319" spans="1:3">
      <c r="A319" s="4" t="s">
        <v>483</v>
      </c>
      <c r="B319" s="5" t="n">
        <v>726</v>
      </c>
      <c r="C319" s="5" t="n">
        <v>155</v>
      </c>
    </row>
    <row r="320" spans="1:3">
      <c r="A320" s="4" t="s">
        <v>589</v>
      </c>
    </row>
    <row r="321" spans="1:3">
      <c r="A321" s="3" t="s">
        <v>261</v>
      </c>
    </row>
    <row r="322" spans="1:3">
      <c r="A322" s="4" t="s">
        <v>483</v>
      </c>
      <c r="B322" s="5" t="n">
        <v>0</v>
      </c>
      <c r="C322" s="5" t="n">
        <v>0</v>
      </c>
    </row>
    <row r="323" spans="1:3">
      <c r="A323" s="4" t="s">
        <v>590</v>
      </c>
    </row>
    <row r="324" spans="1:3">
      <c r="A324" s="3" t="s">
        <v>261</v>
      </c>
    </row>
    <row r="325" spans="1:3">
      <c r="A325" s="4" t="s">
        <v>483</v>
      </c>
      <c r="B325" s="5" t="n">
        <v>13185</v>
      </c>
      <c r="C325" s="5" t="n">
        <v>12430</v>
      </c>
    </row>
    <row r="326" spans="1:3">
      <c r="A326" s="4" t="s">
        <v>591</v>
      </c>
    </row>
    <row r="327" spans="1:3">
      <c r="A327" s="3" t="s">
        <v>261</v>
      </c>
    </row>
    <row r="328" spans="1:3">
      <c r="A328" s="4" t="s">
        <v>483</v>
      </c>
      <c r="B328" s="5" t="n">
        <v>0</v>
      </c>
      <c r="C328" s="5" t="n">
        <v>179</v>
      </c>
    </row>
    <row r="329" spans="1:3">
      <c r="A329" s="4" t="s">
        <v>592</v>
      </c>
    </row>
    <row r="330" spans="1:3">
      <c r="A330" s="3" t="s">
        <v>261</v>
      </c>
    </row>
    <row r="331" spans="1:3">
      <c r="A331" s="4" t="s">
        <v>483</v>
      </c>
      <c r="B331" s="5" t="n">
        <v>8015</v>
      </c>
      <c r="C331" s="5" t="n">
        <v>6479</v>
      </c>
    </row>
    <row r="332" spans="1:3">
      <c r="A332" s="4" t="s">
        <v>593</v>
      </c>
    </row>
    <row r="333" spans="1:3">
      <c r="A333" s="3" t="s">
        <v>261</v>
      </c>
    </row>
    <row r="334" spans="1:3">
      <c r="A334" s="4" t="s">
        <v>483</v>
      </c>
      <c r="B334" s="5" t="n">
        <v>4974</v>
      </c>
      <c r="C334" s="5" t="n">
        <v>5663</v>
      </c>
    </row>
    <row r="335" spans="1:3">
      <c r="A335" s="4" t="s">
        <v>594</v>
      </c>
    </row>
    <row r="336" spans="1:3">
      <c r="A336" s="3" t="s">
        <v>261</v>
      </c>
    </row>
    <row r="337" spans="1:3">
      <c r="A337" s="4" t="s">
        <v>483</v>
      </c>
      <c r="B337" s="5" t="n">
        <v>196</v>
      </c>
      <c r="C337" s="5" t="n">
        <v>109</v>
      </c>
    </row>
    <row r="338" spans="1:3">
      <c r="A338" s="4" t="s">
        <v>595</v>
      </c>
    </row>
    <row r="339" spans="1:3">
      <c r="A339" s="3" t="s">
        <v>261</v>
      </c>
    </row>
    <row r="340" spans="1:3">
      <c r="A340" s="4" t="s">
        <v>483</v>
      </c>
      <c r="B340" s="5" t="n">
        <v>0</v>
      </c>
      <c r="C340" s="5" t="n">
        <v>0</v>
      </c>
    </row>
    <row r="341" spans="1:3">
      <c r="A341" s="4" t="s">
        <v>596</v>
      </c>
    </row>
    <row r="342" spans="1:3">
      <c r="A342" s="3" t="s">
        <v>261</v>
      </c>
    </row>
    <row r="343" spans="1:3">
      <c r="A343" s="4" t="s">
        <v>483</v>
      </c>
      <c r="B343" s="5" t="n">
        <v>0</v>
      </c>
      <c r="C343" s="5" t="n">
        <v>0</v>
      </c>
    </row>
    <row r="344" spans="1:3">
      <c r="A344" s="4" t="s">
        <v>597</v>
      </c>
    </row>
    <row r="345" spans="1:3">
      <c r="A345" s="3" t="s">
        <v>261</v>
      </c>
    </row>
    <row r="346" spans="1:3">
      <c r="A346" s="4" t="s">
        <v>483</v>
      </c>
      <c r="B346" s="5" t="n">
        <v>0</v>
      </c>
      <c r="C346" s="5" t="n">
        <v>0</v>
      </c>
    </row>
    <row r="347" spans="1:3">
      <c r="A347" s="4" t="s">
        <v>598</v>
      </c>
    </row>
    <row r="348" spans="1:3">
      <c r="A348" s="3" t="s">
        <v>261</v>
      </c>
    </row>
    <row r="349" spans="1:3">
      <c r="A349" s="4" t="s">
        <v>483</v>
      </c>
      <c r="B349" s="5" t="n">
        <v>0</v>
      </c>
      <c r="C349" s="5" t="n">
        <v>0</v>
      </c>
    </row>
    <row r="350" spans="1:3">
      <c r="A350" s="4" t="s">
        <v>599</v>
      </c>
    </row>
    <row r="351" spans="1:3">
      <c r="A351" s="3" t="s">
        <v>261</v>
      </c>
    </row>
    <row r="352" spans="1:3">
      <c r="A352" s="4" t="s">
        <v>483</v>
      </c>
      <c r="B352" s="5" t="n">
        <v>0</v>
      </c>
      <c r="C352" s="5" t="n">
        <v>0</v>
      </c>
    </row>
    <row r="353" spans="1:3">
      <c r="A353" s="4" t="s">
        <v>600</v>
      </c>
    </row>
    <row r="354" spans="1:3">
      <c r="A354" s="3" t="s">
        <v>261</v>
      </c>
    </row>
    <row r="355" spans="1:3">
      <c r="A355" s="4" t="s">
        <v>483</v>
      </c>
      <c r="B355" s="7" t="n">
        <v>0</v>
      </c>
      <c r="C355"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1</v>
      </c>
      <c r="B1" s="2" t="s">
        <v>2</v>
      </c>
      <c r="C1" s="2" t="s">
        <v>452</v>
      </c>
      <c r="D1" s="2" t="s">
        <v>25</v>
      </c>
      <c r="E1" s="2" t="s">
        <v>69</v>
      </c>
      <c r="F1" s="2" t="s">
        <v>453</v>
      </c>
      <c r="G1" s="2" t="s">
        <v>324</v>
      </c>
    </row>
    <row r="2" spans="1:7">
      <c r="A2" s="3" t="s">
        <v>602</v>
      </c>
    </row>
    <row r="3" spans="1:7">
      <c r="A3" s="4" t="s">
        <v>603</v>
      </c>
      <c r="B3" s="7" t="n">
        <v>-160000</v>
      </c>
      <c r="C3" s="7" t="n">
        <v>-135000</v>
      </c>
      <c r="D3" s="7" t="n">
        <v>-42000</v>
      </c>
      <c r="E3" s="7" t="n">
        <v>-153000</v>
      </c>
      <c r="F3" s="7" t="n">
        <v>-242000</v>
      </c>
      <c r="G3" s="7" t="n">
        <v>-210000</v>
      </c>
    </row>
    <row r="4" spans="1:7">
      <c r="A4" s="4" t="s">
        <v>604</v>
      </c>
      <c r="B4" s="5" t="n">
        <v>-182000</v>
      </c>
      <c r="D4" s="5" t="n">
        <v>0</v>
      </c>
    </row>
    <row r="5" spans="1:7">
      <c r="A5" s="4" t="s">
        <v>605</v>
      </c>
      <c r="B5" s="5" t="n">
        <v>37039000</v>
      </c>
      <c r="D5" s="5" t="n">
        <v>16601000</v>
      </c>
    </row>
    <row r="6" spans="1:7">
      <c r="A6" s="4" t="s">
        <v>606</v>
      </c>
    </row>
    <row r="7" spans="1:7">
      <c r="A7" s="3" t="s">
        <v>602</v>
      </c>
    </row>
    <row r="8" spans="1:7">
      <c r="A8" s="4" t="s">
        <v>607</v>
      </c>
      <c r="B8" s="5" t="n">
        <v>36849000</v>
      </c>
      <c r="D8" s="5" t="n">
        <v>16368000</v>
      </c>
    </row>
    <row r="9" spans="1:7">
      <c r="A9" s="4" t="s">
        <v>603</v>
      </c>
      <c r="B9" s="5" t="n">
        <v>-160000</v>
      </c>
      <c r="D9" s="5" t="n">
        <v>-42000</v>
      </c>
    </row>
    <row r="10" spans="1:7">
      <c r="A10" s="4" t="s">
        <v>608</v>
      </c>
    </row>
    <row r="11" spans="1:7">
      <c r="A11" s="3" t="s">
        <v>602</v>
      </c>
    </row>
    <row r="12" spans="1:7">
      <c r="A12" s="4" t="s">
        <v>607</v>
      </c>
      <c r="B12" s="5" t="n">
        <v>532000</v>
      </c>
      <c r="D12" s="5" t="n">
        <v>275000</v>
      </c>
    </row>
    <row r="13" spans="1:7">
      <c r="A13" s="4" t="s">
        <v>603</v>
      </c>
      <c r="B13" s="7" t="n">
        <v>0</v>
      </c>
      <c r="D1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8</v>
      </c>
      <c r="D1" s="2" t="s">
        <v>1</v>
      </c>
    </row>
    <row r="2" spans="1:5">
      <c r="B2" s="2" t="s">
        <v>2</v>
      </c>
      <c r="C2" s="2" t="s">
        <v>69</v>
      </c>
      <c r="D2" s="2" t="s">
        <v>2</v>
      </c>
      <c r="E2" s="2" t="s">
        <v>69</v>
      </c>
    </row>
    <row r="3" spans="1:5">
      <c r="A3" s="3" t="s">
        <v>144</v>
      </c>
    </row>
    <row r="4" spans="1:5">
      <c r="A4" s="4" t="s">
        <v>610</v>
      </c>
      <c r="B4" s="7" t="n">
        <v>25000</v>
      </c>
      <c r="C4" s="7" t="n">
        <v>-89000</v>
      </c>
      <c r="D4" s="7" t="n">
        <v>118000</v>
      </c>
      <c r="E4" s="7" t="n">
        <v>-57000</v>
      </c>
    </row>
    <row r="5" spans="1:5">
      <c r="A5" s="3" t="s">
        <v>267</v>
      </c>
    </row>
    <row r="6" spans="1:5">
      <c r="A6" s="4" t="s">
        <v>611</v>
      </c>
      <c r="B6" s="5" t="n">
        <v>135000</v>
      </c>
      <c r="C6" s="5" t="n">
        <v>242000</v>
      </c>
      <c r="D6" s="5" t="n">
        <v>42000</v>
      </c>
      <c r="E6" s="5" t="n">
        <v>210000</v>
      </c>
    </row>
    <row r="7" spans="1:5">
      <c r="A7" s="4" t="s">
        <v>612</v>
      </c>
      <c r="B7" s="5" t="n">
        <v>0</v>
      </c>
      <c r="C7" s="5" t="n">
        <v>0</v>
      </c>
      <c r="D7" s="5" t="n">
        <v>0</v>
      </c>
      <c r="E7" s="5" t="n">
        <v>0</v>
      </c>
    </row>
    <row r="8" spans="1:5">
      <c r="A8" s="4" t="s">
        <v>613</v>
      </c>
      <c r="B8" s="7" t="n">
        <v>160000</v>
      </c>
      <c r="C8" s="7" t="n">
        <v>153000</v>
      </c>
      <c r="D8" s="7" t="n">
        <v>160000</v>
      </c>
      <c r="E8" s="7" t="n">
        <v>15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2</v>
      </c>
      <c r="C1" s="2" t="s">
        <v>452</v>
      </c>
      <c r="D1" s="2" t="s">
        <v>25</v>
      </c>
      <c r="E1" s="2" t="s">
        <v>69</v>
      </c>
      <c r="F1" s="2" t="s">
        <v>453</v>
      </c>
      <c r="G1" s="2" t="s">
        <v>324</v>
      </c>
    </row>
    <row r="2" spans="1:7">
      <c r="A2" s="3" t="s">
        <v>615</v>
      </c>
    </row>
    <row r="3" spans="1:7">
      <c r="A3" s="4" t="s">
        <v>603</v>
      </c>
      <c r="B3" s="7" t="n">
        <v>-160000</v>
      </c>
      <c r="C3" s="7" t="n">
        <v>-135000</v>
      </c>
      <c r="D3" s="7" t="n">
        <v>-42000</v>
      </c>
      <c r="E3" s="7" t="n">
        <v>-153000</v>
      </c>
      <c r="F3" s="7" t="n">
        <v>-242000</v>
      </c>
      <c r="G3" s="7" t="n">
        <v>-210000</v>
      </c>
    </row>
    <row r="4" spans="1:7">
      <c r="A4" s="4" t="s">
        <v>616</v>
      </c>
    </row>
    <row r="5" spans="1:7">
      <c r="A5" s="3" t="s">
        <v>615</v>
      </c>
    </row>
    <row r="6" spans="1:7">
      <c r="A6" s="4" t="s">
        <v>617</v>
      </c>
      <c r="B6" s="5" t="n">
        <v>16049000</v>
      </c>
      <c r="D6" s="5" t="n">
        <v>4193000</v>
      </c>
    </row>
    <row r="7" spans="1:7">
      <c r="A7" s="4" t="s">
        <v>618</v>
      </c>
      <c r="B7" s="5" t="n">
        <v>20800000</v>
      </c>
      <c r="D7" s="5" t="n">
        <v>12175000</v>
      </c>
    </row>
    <row r="8" spans="1:7">
      <c r="A8" s="4" t="s">
        <v>607</v>
      </c>
      <c r="B8" s="5" t="n">
        <v>36849000</v>
      </c>
      <c r="D8" s="5" t="n">
        <v>16368000</v>
      </c>
    </row>
    <row r="9" spans="1:7">
      <c r="A9" s="4" t="s">
        <v>619</v>
      </c>
      <c r="B9" s="5" t="n">
        <v>-160000</v>
      </c>
      <c r="D9" s="5" t="n">
        <v>-42000</v>
      </c>
    </row>
    <row r="10" spans="1:7">
      <c r="A10" s="4" t="s">
        <v>620</v>
      </c>
      <c r="B10" s="5" t="n">
        <v>0</v>
      </c>
      <c r="D10" s="5" t="n">
        <v>0</v>
      </c>
    </row>
    <row r="11" spans="1:7">
      <c r="A11" s="4" t="s">
        <v>603</v>
      </c>
      <c r="B11" s="5" t="n">
        <v>-160000</v>
      </c>
      <c r="D11" s="5" t="n">
        <v>-42000</v>
      </c>
    </row>
    <row r="12" spans="1:7">
      <c r="A12" s="4" t="s">
        <v>621</v>
      </c>
    </row>
    <row r="13" spans="1:7">
      <c r="A13" s="3" t="s">
        <v>615</v>
      </c>
    </row>
    <row r="14" spans="1:7">
      <c r="A14" s="4" t="s">
        <v>617</v>
      </c>
      <c r="B14" s="5" t="n">
        <v>0</v>
      </c>
      <c r="D14" s="5" t="n">
        <v>0</v>
      </c>
    </row>
    <row r="15" spans="1:7">
      <c r="A15" s="4" t="s">
        <v>618</v>
      </c>
      <c r="B15" s="5" t="n">
        <v>532000</v>
      </c>
      <c r="D15" s="5" t="n">
        <v>275000</v>
      </c>
    </row>
    <row r="16" spans="1:7">
      <c r="A16" s="4" t="s">
        <v>607</v>
      </c>
      <c r="B16" s="5" t="n">
        <v>532000</v>
      </c>
      <c r="D16" s="5" t="n">
        <v>275000</v>
      </c>
    </row>
    <row r="17" spans="1:7">
      <c r="A17" s="4" t="s">
        <v>619</v>
      </c>
      <c r="B17" s="5" t="n">
        <v>0</v>
      </c>
      <c r="D17" s="5" t="n">
        <v>0</v>
      </c>
    </row>
    <row r="18" spans="1:7">
      <c r="A18" s="4" t="s">
        <v>620</v>
      </c>
      <c r="B18" s="5" t="n">
        <v>0</v>
      </c>
      <c r="D18" s="5" t="n">
        <v>0</v>
      </c>
    </row>
    <row r="19" spans="1:7">
      <c r="A19" s="4" t="s">
        <v>603</v>
      </c>
      <c r="B19" s="7" t="n">
        <v>0</v>
      </c>
      <c r="D1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68</v>
      </c>
    </row>
    <row r="2" spans="1:3">
      <c r="B2" s="2" t="s">
        <v>2</v>
      </c>
      <c r="C2" s="2" t="s">
        <v>25</v>
      </c>
    </row>
    <row r="3" spans="1:3">
      <c r="A3" s="3" t="s">
        <v>623</v>
      </c>
    </row>
    <row r="4" spans="1:3">
      <c r="A4" s="4" t="s">
        <v>624</v>
      </c>
      <c r="B4" s="4" t="s">
        <v>625</v>
      </c>
      <c r="C4" s="4" t="s">
        <v>626</v>
      </c>
    </row>
    <row r="5" spans="1:3">
      <c r="A5" s="4" t="s">
        <v>627</v>
      </c>
      <c r="B5" s="4" t="s">
        <v>628</v>
      </c>
      <c r="C5" s="4" t="s">
        <v>628</v>
      </c>
    </row>
    <row r="6" spans="1:3">
      <c r="A6" s="4" t="s">
        <v>616</v>
      </c>
    </row>
    <row r="7" spans="1:3">
      <c r="A7" s="3" t="s">
        <v>629</v>
      </c>
    </row>
    <row r="8" spans="1:3">
      <c r="A8" s="4" t="s">
        <v>607</v>
      </c>
      <c r="B8" s="7" t="n">
        <v>36849</v>
      </c>
      <c r="C8" s="7" t="n">
        <v>16368</v>
      </c>
    </row>
    <row r="9" spans="1:3">
      <c r="A9" s="4" t="s">
        <v>630</v>
      </c>
    </row>
    <row r="10" spans="1:3">
      <c r="A10" s="3" t="s">
        <v>629</v>
      </c>
    </row>
    <row r="11" spans="1:3">
      <c r="A11" s="4" t="s">
        <v>607</v>
      </c>
      <c r="B11" s="5" t="n">
        <v>36849</v>
      </c>
      <c r="C11" s="5" t="n">
        <v>16368</v>
      </c>
    </row>
    <row r="12" spans="1:3">
      <c r="A12" s="4" t="s">
        <v>631</v>
      </c>
    </row>
    <row r="13" spans="1:3">
      <c r="A13" s="3" t="s">
        <v>629</v>
      </c>
    </row>
    <row r="14" spans="1:3">
      <c r="A14" s="4" t="s">
        <v>607</v>
      </c>
      <c r="B14" s="5" t="n">
        <v>0</v>
      </c>
      <c r="C14" s="5" t="n">
        <v>0</v>
      </c>
    </row>
    <row r="15" spans="1:3">
      <c r="A15" s="4" t="s">
        <v>632</v>
      </c>
    </row>
    <row r="16" spans="1:3">
      <c r="A16" s="3" t="s">
        <v>629</v>
      </c>
    </row>
    <row r="17" spans="1:3">
      <c r="A17" s="4" t="s">
        <v>607</v>
      </c>
      <c r="B17" s="5" t="n">
        <v>0</v>
      </c>
      <c r="C17" s="5" t="n">
        <v>0</v>
      </c>
    </row>
    <row r="18" spans="1:3">
      <c r="A18" s="4" t="s">
        <v>621</v>
      </c>
    </row>
    <row r="19" spans="1:3">
      <c r="A19" s="3" t="s">
        <v>629</v>
      </c>
    </row>
    <row r="20" spans="1:3">
      <c r="A20" s="4" t="s">
        <v>607</v>
      </c>
      <c r="B20" s="5" t="n">
        <v>532</v>
      </c>
      <c r="C20" s="5" t="n">
        <v>275</v>
      </c>
    </row>
    <row r="21" spans="1:3">
      <c r="A21" s="4" t="s">
        <v>633</v>
      </c>
    </row>
    <row r="22" spans="1:3">
      <c r="A22" s="3" t="s">
        <v>629</v>
      </c>
    </row>
    <row r="23" spans="1:3">
      <c r="A23" s="4" t="s">
        <v>607</v>
      </c>
      <c r="B23" s="5" t="n">
        <v>532</v>
      </c>
      <c r="C23" s="5" t="n">
        <v>275</v>
      </c>
    </row>
    <row r="24" spans="1:3">
      <c r="A24" s="4" t="s">
        <v>634</v>
      </c>
    </row>
    <row r="25" spans="1:3">
      <c r="A25" s="3" t="s">
        <v>629</v>
      </c>
    </row>
    <row r="26" spans="1:3">
      <c r="A26" s="4" t="s">
        <v>607</v>
      </c>
      <c r="B26" s="5" t="n">
        <v>0</v>
      </c>
      <c r="C26" s="5" t="n">
        <v>0</v>
      </c>
    </row>
    <row r="27" spans="1:3">
      <c r="A27" s="4" t="s">
        <v>635</v>
      </c>
    </row>
    <row r="28" spans="1:3">
      <c r="A28" s="3" t="s">
        <v>629</v>
      </c>
    </row>
    <row r="29" spans="1:3">
      <c r="A29" s="4" t="s">
        <v>607</v>
      </c>
      <c r="B29" s="7" t="n">
        <v>0</v>
      </c>
      <c r="C29"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465</v>
      </c>
    </row>
    <row r="3" spans="1:3">
      <c r="A3" s="4" t="s">
        <v>637</v>
      </c>
      <c r="B3" s="4" t="s">
        <v>638</v>
      </c>
      <c r="C3" s="4" t="s">
        <v>639</v>
      </c>
    </row>
    <row r="4" spans="1:3">
      <c r="A4" s="4" t="s">
        <v>640</v>
      </c>
    </row>
    <row r="5" spans="1:3">
      <c r="A5" s="3" t="s">
        <v>465</v>
      </c>
    </row>
    <row r="6" spans="1:3">
      <c r="A6" s="4" t="s">
        <v>641</v>
      </c>
      <c r="B6" s="4" t="s">
        <v>642</v>
      </c>
      <c r="C6" s="4" t="s">
        <v>638</v>
      </c>
    </row>
    <row r="7" spans="1:3">
      <c r="A7" s="4" t="s">
        <v>643</v>
      </c>
    </row>
    <row r="8" spans="1:3">
      <c r="A8" s="3" t="s">
        <v>465</v>
      </c>
    </row>
    <row r="9" spans="1:3">
      <c r="A9" s="4" t="s">
        <v>641</v>
      </c>
      <c r="B9" s="4" t="s">
        <v>644</v>
      </c>
      <c r="C9" s="4" t="s">
        <v>645</v>
      </c>
    </row>
    <row r="10" spans="1:3">
      <c r="A10" s="4" t="s">
        <v>470</v>
      </c>
    </row>
    <row r="11" spans="1:3">
      <c r="A11" s="3" t="s">
        <v>465</v>
      </c>
    </row>
    <row r="12" spans="1:3">
      <c r="A12" s="4" t="s">
        <v>641</v>
      </c>
      <c r="B12" s="4" t="s">
        <v>646</v>
      </c>
      <c r="C12" s="4" t="s">
        <v>647</v>
      </c>
    </row>
    <row r="13" spans="1:3">
      <c r="A13" s="4" t="s">
        <v>648</v>
      </c>
    </row>
    <row r="14" spans="1:3">
      <c r="A14" s="3" t="s">
        <v>465</v>
      </c>
    </row>
    <row r="15" spans="1:3">
      <c r="A15" s="4" t="s">
        <v>641</v>
      </c>
      <c r="B15" s="4" t="s">
        <v>476</v>
      </c>
      <c r="C15" s="4" t="s">
        <v>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0</v>
      </c>
      <c r="B1" s="2" t="s">
        <v>1</v>
      </c>
    </row>
    <row r="2" spans="1:7">
      <c r="B2" s="2" t="s">
        <v>2</v>
      </c>
      <c r="C2" s="2" t="s">
        <v>452</v>
      </c>
      <c r="D2" s="2" t="s">
        <v>25</v>
      </c>
      <c r="E2" s="2" t="s">
        <v>69</v>
      </c>
      <c r="F2" s="2" t="s">
        <v>453</v>
      </c>
      <c r="G2" s="2" t="s">
        <v>324</v>
      </c>
    </row>
    <row r="3" spans="1:7">
      <c r="A3" s="3" t="s">
        <v>144</v>
      </c>
    </row>
    <row r="4" spans="1:7">
      <c r="A4" s="4" t="s">
        <v>603</v>
      </c>
      <c r="B4" s="7" t="n">
        <v>160000</v>
      </c>
      <c r="C4" s="7" t="n">
        <v>135000</v>
      </c>
      <c r="D4" s="7" t="n">
        <v>42000</v>
      </c>
      <c r="E4" s="7" t="n">
        <v>153000</v>
      </c>
      <c r="F4" s="7" t="n">
        <v>242000</v>
      </c>
      <c r="G4" s="7" t="n">
        <v>210000</v>
      </c>
    </row>
    <row r="5" spans="1:7">
      <c r="A5" s="4" t="s">
        <v>651</v>
      </c>
      <c r="B5" s="4" t="s">
        <v>652</v>
      </c>
    </row>
    <row r="6" spans="1:7">
      <c r="A6" s="4" t="s">
        <v>653</v>
      </c>
      <c r="B6" s="4" t="s">
        <v>652</v>
      </c>
    </row>
    <row r="7" spans="1:7">
      <c r="A7" s="4" t="s">
        <v>654</v>
      </c>
      <c r="B7" s="4" t="s">
        <v>468</v>
      </c>
      <c r="D7" s="4" t="s">
        <v>4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v>
      </c>
      <c r="C1" s="2" t="s">
        <v>25</v>
      </c>
    </row>
    <row r="2" spans="1:3">
      <c r="A2" s="3" t="s">
        <v>656</v>
      </c>
    </row>
    <row r="3" spans="1:3">
      <c r="A3" s="4" t="s">
        <v>657</v>
      </c>
      <c r="B3" s="7" t="n">
        <v>93171</v>
      </c>
      <c r="C3" s="7" t="n">
        <v>87768</v>
      </c>
    </row>
    <row r="4" spans="1:3">
      <c r="A4" s="4" t="s">
        <v>658</v>
      </c>
      <c r="B4" s="5" t="n">
        <v>-26793</v>
      </c>
      <c r="C4" s="5" t="n">
        <v>-24413</v>
      </c>
    </row>
    <row r="5" spans="1:3">
      <c r="A5" s="4" t="s">
        <v>40</v>
      </c>
      <c r="B5" s="5" t="n">
        <v>66378</v>
      </c>
      <c r="C5" s="5" t="n">
        <v>63355</v>
      </c>
    </row>
    <row r="6" spans="1:3">
      <c r="A6" s="4" t="s">
        <v>659</v>
      </c>
    </row>
    <row r="7" spans="1:3">
      <c r="A7" s="3" t="s">
        <v>656</v>
      </c>
    </row>
    <row r="8" spans="1:3">
      <c r="A8" s="4" t="s">
        <v>657</v>
      </c>
      <c r="B8" s="5" t="n">
        <v>24370</v>
      </c>
      <c r="C8" s="5" t="n">
        <v>24001</v>
      </c>
    </row>
    <row r="9" spans="1:3">
      <c r="A9" s="4" t="s">
        <v>660</v>
      </c>
    </row>
    <row r="10" spans="1:3">
      <c r="A10" s="3" t="s">
        <v>656</v>
      </c>
    </row>
    <row r="11" spans="1:3">
      <c r="A11" s="4" t="s">
        <v>657</v>
      </c>
      <c r="B11" s="5" t="n">
        <v>42630</v>
      </c>
      <c r="C11" s="5" t="n">
        <v>39613</v>
      </c>
    </row>
    <row r="12" spans="1:3">
      <c r="A12" s="4" t="s">
        <v>661</v>
      </c>
    </row>
    <row r="13" spans="1:3">
      <c r="A13" s="3" t="s">
        <v>656</v>
      </c>
    </row>
    <row r="14" spans="1:3">
      <c r="A14" s="4" t="s">
        <v>657</v>
      </c>
      <c r="B14" s="7" t="n">
        <v>26171</v>
      </c>
      <c r="C14" s="7" t="n">
        <v>241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2</v>
      </c>
      <c r="B1" s="2" t="s">
        <v>68</v>
      </c>
      <c r="D1" s="2" t="s">
        <v>1</v>
      </c>
    </row>
    <row r="2" spans="1:5">
      <c r="B2" s="2" t="s">
        <v>2</v>
      </c>
      <c r="C2" s="2" t="s">
        <v>69</v>
      </c>
      <c r="D2" s="2" t="s">
        <v>2</v>
      </c>
      <c r="E2" s="2" t="s">
        <v>69</v>
      </c>
    </row>
    <row r="3" spans="1:5">
      <c r="A3" s="3" t="s">
        <v>663</v>
      </c>
    </row>
    <row r="4" spans="1:5">
      <c r="A4" s="4" t="s">
        <v>664</v>
      </c>
      <c r="B4" s="10" t="n">
        <v>1.1</v>
      </c>
      <c r="C4" s="10" t="n">
        <v>0.9</v>
      </c>
      <c r="D4" s="10" t="n">
        <v>3.2</v>
      </c>
      <c r="E4" s="10" t="n">
        <v>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5</v>
      </c>
    </row>
    <row r="2" spans="1:3">
      <c r="A2" s="3" t="s">
        <v>152</v>
      </c>
    </row>
    <row r="3" spans="1:3">
      <c r="A3" s="4" t="s">
        <v>666</v>
      </c>
      <c r="B3" s="7" t="n">
        <v>1749</v>
      </c>
      <c r="C3" s="7" t="n">
        <v>1749</v>
      </c>
    </row>
    <row r="4" spans="1:3">
      <c r="A4" s="4" t="s">
        <v>667</v>
      </c>
      <c r="B4" s="5" t="n">
        <v>-61</v>
      </c>
      <c r="C4" s="5" t="n">
        <v>-35</v>
      </c>
    </row>
    <row r="5" spans="1:3">
      <c r="A5" s="4" t="s">
        <v>668</v>
      </c>
      <c r="B5" s="5" t="n">
        <v>1688</v>
      </c>
      <c r="C5" s="5" t="n">
        <v>1714</v>
      </c>
    </row>
    <row r="6" spans="1:3">
      <c r="A6" s="4" t="s">
        <v>659</v>
      </c>
    </row>
    <row r="7" spans="1:3">
      <c r="A7" s="3" t="s">
        <v>152</v>
      </c>
    </row>
    <row r="8" spans="1:3">
      <c r="A8" s="4" t="s">
        <v>666</v>
      </c>
      <c r="B8" s="5" t="n">
        <v>699</v>
      </c>
      <c r="C8" s="5" t="n">
        <v>699</v>
      </c>
    </row>
    <row r="9" spans="1:3">
      <c r="A9" s="4" t="s">
        <v>669</v>
      </c>
    </row>
    <row r="10" spans="1:3">
      <c r="A10" s="3" t="s">
        <v>152</v>
      </c>
    </row>
    <row r="11" spans="1:3">
      <c r="A11" s="4" t="s">
        <v>666</v>
      </c>
      <c r="B11" s="7" t="n">
        <v>1050</v>
      </c>
      <c r="C11" s="7" t="n">
        <v>10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0</v>
      </c>
      <c r="B1" s="2" t="s">
        <v>2</v>
      </c>
      <c r="C1" s="2" t="s">
        <v>25</v>
      </c>
    </row>
    <row r="2" spans="1:3">
      <c r="A2" s="3" t="s">
        <v>671</v>
      </c>
    </row>
    <row r="3" spans="1:3">
      <c r="A3" s="4" t="s">
        <v>672</v>
      </c>
      <c r="B3" s="7" t="n">
        <v>34</v>
      </c>
    </row>
    <row r="4" spans="1:3">
      <c r="A4" s="4" t="s">
        <v>673</v>
      </c>
      <c r="B4" s="5" t="n">
        <v>766</v>
      </c>
    </row>
    <row r="5" spans="1:3">
      <c r="A5" s="4" t="s">
        <v>674</v>
      </c>
      <c r="B5" s="5" t="n">
        <v>73</v>
      </c>
    </row>
    <row r="6" spans="1:3">
      <c r="A6" s="4" t="s">
        <v>675</v>
      </c>
      <c r="B6" s="5" t="n">
        <v>73</v>
      </c>
    </row>
    <row r="7" spans="1:3">
      <c r="A7" s="4" t="s">
        <v>676</v>
      </c>
      <c r="B7" s="5" t="n">
        <v>73</v>
      </c>
    </row>
    <row r="8" spans="1:3">
      <c r="A8" s="4" t="s">
        <v>677</v>
      </c>
      <c r="B8" s="5" t="n">
        <v>195</v>
      </c>
    </row>
    <row r="9" spans="1:3">
      <c r="A9" s="4" t="s">
        <v>678</v>
      </c>
      <c r="B9" s="5" t="n">
        <v>1214</v>
      </c>
    </row>
    <row r="10" spans="1:3">
      <c r="A10" s="4" t="s">
        <v>679</v>
      </c>
      <c r="B10" s="5" t="n">
        <v>-119</v>
      </c>
    </row>
    <row r="11" spans="1:3">
      <c r="A11" s="4" t="s">
        <v>680</v>
      </c>
      <c r="B11" s="7" t="n">
        <v>1095</v>
      </c>
      <c r="C11" s="7" t="n">
        <v>11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83</v>
      </c>
      <c r="B3" s="7" t="n">
        <v>81220</v>
      </c>
      <c r="C3" s="7" t="n">
        <v>81220</v>
      </c>
    </row>
    <row r="4" spans="1:3">
      <c r="A4" s="4" t="s">
        <v>684</v>
      </c>
      <c r="B4" s="5" t="n">
        <v>81220</v>
      </c>
      <c r="C4" s="5" t="n">
        <v>81220</v>
      </c>
    </row>
    <row r="5" spans="1:3">
      <c r="A5" s="3" t="s">
        <v>685</v>
      </c>
    </row>
    <row r="6" spans="1:3">
      <c r="A6" s="4" t="s">
        <v>686</v>
      </c>
      <c r="B6" s="5" t="n">
        <v>89704</v>
      </c>
      <c r="C6" s="5" t="n">
        <v>89704</v>
      </c>
    </row>
    <row r="7" spans="1:3">
      <c r="A7" s="4" t="s">
        <v>687</v>
      </c>
      <c r="B7" s="5" t="n">
        <v>-6928</v>
      </c>
      <c r="C7" s="5" t="n">
        <v>-6684</v>
      </c>
    </row>
    <row r="8" spans="1:3">
      <c r="A8" s="4" t="s">
        <v>688</v>
      </c>
      <c r="B8" s="5" t="n">
        <v>82776</v>
      </c>
      <c r="C8" s="5" t="n">
        <v>83020</v>
      </c>
    </row>
    <row r="9" spans="1:3">
      <c r="A9" s="4" t="s">
        <v>689</v>
      </c>
    </row>
    <row r="10" spans="1:3">
      <c r="A10" s="3" t="s">
        <v>685</v>
      </c>
    </row>
    <row r="11" spans="1:3">
      <c r="A11" s="4" t="s">
        <v>683</v>
      </c>
      <c r="B11" s="5" t="n">
        <v>7100</v>
      </c>
      <c r="C11" s="5" t="n">
        <v>7100</v>
      </c>
    </row>
    <row r="12" spans="1:3">
      <c r="A12" s="4" t="s">
        <v>687</v>
      </c>
      <c r="B12" s="5" t="n">
        <v>-5916</v>
      </c>
      <c r="C12" s="5" t="n">
        <v>-5756</v>
      </c>
    </row>
    <row r="13" spans="1:3">
      <c r="A13" s="4" t="s">
        <v>684</v>
      </c>
      <c r="B13" s="5" t="n">
        <v>1184</v>
      </c>
      <c r="C13" s="5" t="n">
        <v>1344</v>
      </c>
    </row>
    <row r="14" spans="1:3">
      <c r="A14" s="4" t="s">
        <v>690</v>
      </c>
    </row>
    <row r="15" spans="1:3">
      <c r="A15" s="3" t="s">
        <v>685</v>
      </c>
    </row>
    <row r="16" spans="1:3">
      <c r="A16" s="4" t="s">
        <v>683</v>
      </c>
      <c r="B16" s="5" t="n">
        <v>1384</v>
      </c>
      <c r="C16" s="5" t="n">
        <v>1384</v>
      </c>
    </row>
    <row r="17" spans="1:3">
      <c r="A17" s="4" t="s">
        <v>687</v>
      </c>
      <c r="B17" s="5" t="n">
        <v>-1012</v>
      </c>
      <c r="C17" s="5" t="n">
        <v>-928</v>
      </c>
    </row>
    <row r="18" spans="1:3">
      <c r="A18" s="4" t="s">
        <v>684</v>
      </c>
      <c r="B18" s="5" t="n">
        <v>372</v>
      </c>
      <c r="C18" s="5" t="n">
        <v>456</v>
      </c>
    </row>
    <row r="19" spans="1:3">
      <c r="A19" s="4" t="s">
        <v>691</v>
      </c>
    </row>
    <row r="20" spans="1:3">
      <c r="A20" s="3" t="s">
        <v>692</v>
      </c>
    </row>
    <row r="21" spans="1:3">
      <c r="A21" s="4" t="s">
        <v>693</v>
      </c>
      <c r="B21" s="5" t="n">
        <v>72920</v>
      </c>
      <c r="C21" s="5" t="n">
        <v>72920</v>
      </c>
    </row>
    <row r="22" spans="1:3">
      <c r="A22" s="4" t="s">
        <v>694</v>
      </c>
    </row>
    <row r="23" spans="1:3">
      <c r="A23" s="3" t="s">
        <v>692</v>
      </c>
    </row>
    <row r="24" spans="1:3">
      <c r="A24" s="4" t="s">
        <v>695</v>
      </c>
      <c r="B24" s="5" t="n">
        <v>7200</v>
      </c>
      <c r="C24" s="5" t="n">
        <v>7200</v>
      </c>
    </row>
    <row r="25" spans="1:3">
      <c r="A25" s="4" t="s">
        <v>696</v>
      </c>
    </row>
    <row r="26" spans="1:3">
      <c r="A26" s="3" t="s">
        <v>692</v>
      </c>
    </row>
    <row r="27" spans="1:3">
      <c r="A27" s="4" t="s">
        <v>695</v>
      </c>
      <c r="B27" s="7" t="n">
        <v>1100</v>
      </c>
      <c r="C27" s="7" t="n">
        <v>1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7</v>
      </c>
      <c r="B1" s="2" t="s">
        <v>68</v>
      </c>
      <c r="D1" s="2" t="s">
        <v>1</v>
      </c>
    </row>
    <row r="2" spans="1:5">
      <c r="B2" s="2" t="s">
        <v>2</v>
      </c>
      <c r="C2" s="2" t="s">
        <v>69</v>
      </c>
      <c r="D2" s="2" t="s">
        <v>2</v>
      </c>
      <c r="E2" s="2" t="s">
        <v>69</v>
      </c>
    </row>
    <row r="3" spans="1:5">
      <c r="A3" s="3" t="s">
        <v>698</v>
      </c>
    </row>
    <row r="4" spans="1:5">
      <c r="A4" s="4" t="s">
        <v>699</v>
      </c>
      <c r="B4" s="7" t="n">
        <v>80000</v>
      </c>
      <c r="C4" s="7" t="n">
        <v>92000</v>
      </c>
      <c r="D4" s="7" t="n">
        <v>244000</v>
      </c>
      <c r="E4" s="7" t="n">
        <v>276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00</v>
      </c>
      <c r="B1" s="2" t="s">
        <v>2</v>
      </c>
      <c r="C1" s="2" t="s">
        <v>25</v>
      </c>
    </row>
    <row r="2" spans="1:3">
      <c r="A2" s="3" t="s">
        <v>45</v>
      </c>
    </row>
    <row r="3" spans="1:3">
      <c r="A3" s="4" t="s">
        <v>701</v>
      </c>
      <c r="B3" s="7" t="n">
        <v>22654000</v>
      </c>
      <c r="C3" s="7" t="n">
        <v>24416000</v>
      </c>
    </row>
    <row r="4" spans="1:3">
      <c r="A4" s="4" t="s">
        <v>702</v>
      </c>
      <c r="B4" s="5" t="n">
        <v>17916000</v>
      </c>
      <c r="C4" s="5" t="n">
        <v>21294000</v>
      </c>
    </row>
    <row r="5" spans="1:3">
      <c r="A5" s="4" t="s">
        <v>703</v>
      </c>
      <c r="B5" s="5" t="n">
        <v>17542000</v>
      </c>
      <c r="C5" s="5" t="n">
        <v>16638000</v>
      </c>
    </row>
    <row r="6" spans="1:3">
      <c r="A6" s="4" t="s">
        <v>704</v>
      </c>
      <c r="B6" s="5" t="n">
        <v>17312000</v>
      </c>
      <c r="C6" s="5" t="n">
        <v>17432000</v>
      </c>
    </row>
    <row r="7" spans="1:3">
      <c r="A7" s="4" t="s">
        <v>705</v>
      </c>
      <c r="B7" s="5" t="n">
        <v>11191000</v>
      </c>
      <c r="C7" s="5" t="n">
        <v>7778000</v>
      </c>
    </row>
    <row r="8" spans="1:3">
      <c r="A8" s="4" t="s">
        <v>706</v>
      </c>
      <c r="B8" s="5" t="n">
        <v>7465000</v>
      </c>
      <c r="C8" s="5" t="n">
        <v>6157000</v>
      </c>
    </row>
    <row r="9" spans="1:3">
      <c r="A9" s="4" t="s">
        <v>707</v>
      </c>
      <c r="B9" s="5" t="n">
        <v>4711000</v>
      </c>
      <c r="C9" s="5" t="n">
        <v>5637000</v>
      </c>
    </row>
    <row r="10" spans="1:3">
      <c r="A10" s="4" t="s">
        <v>708</v>
      </c>
      <c r="B10" s="5" t="n">
        <v>4522000</v>
      </c>
      <c r="C10" s="5" t="n">
        <v>5320000</v>
      </c>
    </row>
    <row r="11" spans="1:3">
      <c r="A11" s="4" t="s">
        <v>709</v>
      </c>
      <c r="B11" s="5" t="n">
        <v>2399000</v>
      </c>
      <c r="C11" s="5" t="n">
        <v>2207000</v>
      </c>
    </row>
    <row r="12" spans="1:3">
      <c r="A12" s="4" t="s">
        <v>710</v>
      </c>
      <c r="B12" s="5" t="n">
        <v>1239000</v>
      </c>
      <c r="C12" s="5" t="n">
        <v>1986000</v>
      </c>
    </row>
    <row r="13" spans="1:3">
      <c r="A13" s="4" t="s">
        <v>711</v>
      </c>
      <c r="B13" s="5" t="n">
        <v>1095000</v>
      </c>
      <c r="C13" s="5" t="n">
        <v>1155000</v>
      </c>
    </row>
    <row r="14" spans="1:3">
      <c r="A14" s="4" t="s">
        <v>712</v>
      </c>
      <c r="B14" s="5" t="n">
        <v>18182000</v>
      </c>
      <c r="C14" s="5" t="n">
        <v>16480000</v>
      </c>
    </row>
    <row r="15" spans="1:3">
      <c r="A15" s="4" t="s">
        <v>713</v>
      </c>
      <c r="B15" s="7" t="n">
        <v>126228000</v>
      </c>
      <c r="C15" s="7" t="n">
        <v>126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8</v>
      </c>
      <c r="D1" s="2" t="s">
        <v>1</v>
      </c>
    </row>
    <row r="2" spans="1:5">
      <c r="B2" s="2" t="s">
        <v>2</v>
      </c>
      <c r="C2" s="2" t="s">
        <v>69</v>
      </c>
      <c r="D2" s="2" t="s">
        <v>2</v>
      </c>
      <c r="E2" s="2" t="s">
        <v>69</v>
      </c>
    </row>
    <row r="3" spans="1:5">
      <c r="A3" s="3" t="s">
        <v>162</v>
      </c>
    </row>
    <row r="4" spans="1:5">
      <c r="A4" s="4" t="s">
        <v>715</v>
      </c>
      <c r="B4" s="7" t="n">
        <v>0</v>
      </c>
      <c r="C4" s="7" t="n">
        <v>0</v>
      </c>
      <c r="D4" s="7" t="n">
        <v>0</v>
      </c>
      <c r="E4" s="7" t="n">
        <v>838</v>
      </c>
    </row>
    <row r="5" spans="1:5">
      <c r="A5" s="3" t="s">
        <v>716</v>
      </c>
    </row>
    <row r="6" spans="1:5">
      <c r="A6" s="4" t="s">
        <v>611</v>
      </c>
      <c r="B6" s="5" t="n">
        <v>16905</v>
      </c>
      <c r="C6" s="5" t="n">
        <v>16470</v>
      </c>
      <c r="D6" s="5" t="n">
        <v>16638</v>
      </c>
      <c r="E6" s="5" t="n">
        <v>15479</v>
      </c>
    </row>
    <row r="7" spans="1:5">
      <c r="A7" s="4" t="s">
        <v>717</v>
      </c>
      <c r="B7" s="5" t="n">
        <v>10665</v>
      </c>
      <c r="C7" s="5" t="n">
        <v>5907</v>
      </c>
      <c r="D7" s="5" t="n">
        <v>23607</v>
      </c>
      <c r="E7" s="5" t="n">
        <v>18529</v>
      </c>
    </row>
    <row r="8" spans="1:5">
      <c r="A8" s="4" t="s">
        <v>718</v>
      </c>
      <c r="B8" s="5" t="n">
        <v>-10028</v>
      </c>
      <c r="C8" s="5" t="n">
        <v>-6337</v>
      </c>
      <c r="D8" s="5" t="n">
        <v>-22703</v>
      </c>
      <c r="E8" s="5" t="n">
        <v>-18806</v>
      </c>
    </row>
    <row r="9" spans="1:5">
      <c r="A9" s="4" t="s">
        <v>613</v>
      </c>
      <c r="B9" s="7" t="n">
        <v>17542</v>
      </c>
      <c r="C9" s="7" t="n">
        <v>16040</v>
      </c>
      <c r="D9" s="7" t="n">
        <v>17542</v>
      </c>
      <c r="E9" s="7" t="n">
        <v>1604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164</v>
      </c>
    </row>
    <row r="3" spans="1:3">
      <c r="A3" s="4" t="s">
        <v>720</v>
      </c>
      <c r="B3" s="7" t="n">
        <v>19195</v>
      </c>
      <c r="C3" s="7" t="n">
        <v>20524</v>
      </c>
    </row>
    <row r="4" spans="1:3">
      <c r="A4" s="4" t="s">
        <v>721</v>
      </c>
      <c r="B4" s="5" t="n">
        <v>19248</v>
      </c>
      <c r="C4" s="5" t="n">
        <v>22552</v>
      </c>
    </row>
    <row r="5" spans="1:3">
      <c r="A5" s="4" t="s">
        <v>722</v>
      </c>
      <c r="B5" s="5" t="n">
        <v>4813</v>
      </c>
      <c r="C5" s="5" t="n">
        <v>4966</v>
      </c>
    </row>
    <row r="6" spans="1:3">
      <c r="A6" s="4" t="s">
        <v>723</v>
      </c>
      <c r="B6" s="5" t="n">
        <v>11360</v>
      </c>
      <c r="C6" s="5" t="n">
        <v>11770</v>
      </c>
    </row>
    <row r="7" spans="1:3">
      <c r="A7" s="4" t="s">
        <v>724</v>
      </c>
      <c r="B7" s="7" t="n">
        <v>54616</v>
      </c>
      <c r="C7" s="7" t="n">
        <v>59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75"/>
    <col customWidth="1" max="4" min="4" width="14"/>
    <col customWidth="1" max="5" min="5" width="14"/>
    <col customWidth="1" max="6" min="6" width="14"/>
    <col customWidth="1" max="7" min="7" width="14"/>
    <col customWidth="1" max="8" min="8" width="14"/>
  </cols>
  <sheetData>
    <row r="1" spans="1:8">
      <c r="A1" s="1" t="s">
        <v>725</v>
      </c>
      <c r="C1" s="2" t="s">
        <v>1</v>
      </c>
    </row>
    <row r="2" spans="1:8">
      <c r="C2" s="2" t="s">
        <v>2</v>
      </c>
      <c r="D2" s="2" t="s">
        <v>452</v>
      </c>
      <c r="E2" s="2" t="s">
        <v>25</v>
      </c>
      <c r="F2" s="2" t="s">
        <v>69</v>
      </c>
      <c r="G2" s="2" t="s">
        <v>453</v>
      </c>
      <c r="H2" s="2" t="s">
        <v>324</v>
      </c>
    </row>
    <row r="3" spans="1:8">
      <c r="A3" s="3" t="s">
        <v>726</v>
      </c>
    </row>
    <row r="4" spans="1:8">
      <c r="A4" s="4" t="s">
        <v>727</v>
      </c>
      <c r="C4" s="4" t="s">
        <v>728</v>
      </c>
    </row>
    <row r="5" spans="1:8">
      <c r="A5" s="4" t="s">
        <v>729</v>
      </c>
      <c r="C5" s="7" t="n">
        <v>5000</v>
      </c>
    </row>
    <row r="6" spans="1:8">
      <c r="A6" s="4" t="s">
        <v>730</v>
      </c>
      <c r="C6" s="4" t="s">
        <v>731</v>
      </c>
    </row>
    <row r="7" spans="1:8">
      <c r="A7" s="4" t="s">
        <v>732</v>
      </c>
      <c r="C7" s="4" t="s">
        <v>733</v>
      </c>
    </row>
    <row r="8" spans="1:8">
      <c r="A8" s="3" t="s">
        <v>284</v>
      </c>
    </row>
    <row r="9" spans="1:8">
      <c r="A9" s="4" t="s">
        <v>734</v>
      </c>
      <c r="C9" s="7" t="n">
        <v>39511</v>
      </c>
      <c r="E9" s="7" t="n">
        <v>46591</v>
      </c>
    </row>
    <row r="10" spans="1:8">
      <c r="A10" s="3" t="s">
        <v>735</v>
      </c>
    </row>
    <row r="11" spans="1:8">
      <c r="A11" s="4" t="s">
        <v>736</v>
      </c>
      <c r="C11" s="5" t="n">
        <v>-1068</v>
      </c>
      <c r="D11" s="7" t="n">
        <v>-1834</v>
      </c>
      <c r="E11" s="5" t="n">
        <v>-3515</v>
      </c>
      <c r="F11" s="7" t="n">
        <v>-4779</v>
      </c>
      <c r="G11" s="7" t="n">
        <v>-5709</v>
      </c>
      <c r="H11" s="7" t="n">
        <v>-7636</v>
      </c>
    </row>
    <row r="12" spans="1:8">
      <c r="A12" s="4" t="s">
        <v>737</v>
      </c>
      <c r="B12" s="4" t="s">
        <v>738</v>
      </c>
      <c r="C12" s="5" t="n">
        <v>0</v>
      </c>
      <c r="E12" s="5" t="n">
        <v>0</v>
      </c>
    </row>
    <row r="13" spans="1:8">
      <c r="A13" s="4" t="s">
        <v>739</v>
      </c>
      <c r="C13" s="7" t="n">
        <v>38443</v>
      </c>
      <c r="E13" s="7" t="n">
        <v>43076</v>
      </c>
    </row>
    <row r="14" spans="1:8"/>
    <row r="15" spans="1:8">
      <c r="A15" s="4" t="s">
        <v>738</v>
      </c>
      <c r="B15" s="4" t="s">
        <v>740</v>
      </c>
    </row>
  </sheetData>
  <mergeCells count="3">
    <mergeCell ref="A1:B2"/>
    <mergeCell ref="A14:G14"/>
    <mergeCell ref="B15:G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68</v>
      </c>
      <c r="D1" s="2" t="s">
        <v>1</v>
      </c>
    </row>
    <row r="2" spans="1:5">
      <c r="B2" s="2" t="s">
        <v>2</v>
      </c>
      <c r="C2" s="2" t="s">
        <v>69</v>
      </c>
      <c r="D2" s="2" t="s">
        <v>2</v>
      </c>
      <c r="E2" s="2" t="s">
        <v>69</v>
      </c>
    </row>
    <row r="3" spans="1:5">
      <c r="A3" s="3" t="s">
        <v>286</v>
      </c>
    </row>
    <row r="4" spans="1:5">
      <c r="A4" s="4" t="s">
        <v>460</v>
      </c>
      <c r="B4" s="7" t="n">
        <v>1834</v>
      </c>
      <c r="C4" s="7" t="n">
        <v>5709</v>
      </c>
      <c r="D4" s="7" t="n">
        <v>3515</v>
      </c>
      <c r="E4" s="7" t="n">
        <v>7636</v>
      </c>
    </row>
    <row r="5" spans="1:5">
      <c r="A5" s="4" t="s">
        <v>461</v>
      </c>
      <c r="B5" s="5" t="n">
        <v>-764</v>
      </c>
      <c r="C5" s="5" t="n">
        <v>-820</v>
      </c>
      <c r="D5" s="5" t="n">
        <v>-2341</v>
      </c>
      <c r="E5" s="5" t="n">
        <v>-2536</v>
      </c>
    </row>
    <row r="6" spans="1:5">
      <c r="A6" s="4" t="s">
        <v>742</v>
      </c>
      <c r="B6" s="5" t="n">
        <v>-2</v>
      </c>
      <c r="C6" s="5" t="n">
        <v>-110</v>
      </c>
      <c r="D6" s="5" t="n">
        <v>-106</v>
      </c>
      <c r="E6" s="5" t="n">
        <v>-321</v>
      </c>
    </row>
    <row r="7" spans="1:5">
      <c r="A7" s="4" t="s">
        <v>463</v>
      </c>
      <c r="B7" s="7" t="n">
        <v>1068</v>
      </c>
      <c r="C7" s="7" t="n">
        <v>4779</v>
      </c>
      <c r="D7" s="7" t="n">
        <v>1068</v>
      </c>
      <c r="E7" s="7" t="n">
        <v>477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s>
  <sheetData>
    <row r="1" spans="1:5">
      <c r="A1" s="1" t="s">
        <v>743</v>
      </c>
      <c r="B1" s="2" t="s">
        <v>68</v>
      </c>
      <c r="C1" s="2" t="s">
        <v>1</v>
      </c>
    </row>
    <row r="2" spans="1:5">
      <c r="B2" s="2" t="s">
        <v>744</v>
      </c>
      <c r="C2" s="2" t="s">
        <v>2</v>
      </c>
      <c r="D2" s="2" t="s">
        <v>745</v>
      </c>
      <c r="E2" s="2" t="s">
        <v>746</v>
      </c>
    </row>
    <row r="3" spans="1:5">
      <c r="A3" s="4" t="s">
        <v>747</v>
      </c>
    </row>
    <row r="4" spans="1:5">
      <c r="A4" s="3" t="s">
        <v>748</v>
      </c>
    </row>
    <row r="5" spans="1:5">
      <c r="A5" s="4" t="s">
        <v>749</v>
      </c>
      <c r="D5" s="7" t="n">
        <v>25100</v>
      </c>
      <c r="E5" s="7" t="n">
        <v>27400</v>
      </c>
    </row>
    <row r="6" spans="1:5">
      <c r="A6" s="4" t="s">
        <v>750</v>
      </c>
      <c r="D6" s="4" t="s">
        <v>751</v>
      </c>
      <c r="E6" s="4" t="s">
        <v>752</v>
      </c>
    </row>
    <row r="7" spans="1:5">
      <c r="A7" s="4" t="s">
        <v>753</v>
      </c>
    </row>
    <row r="8" spans="1:5">
      <c r="A8" s="3" t="s">
        <v>748</v>
      </c>
    </row>
    <row r="9" spans="1:5">
      <c r="A9" s="4" t="s">
        <v>754</v>
      </c>
      <c r="C9" s="4" t="s">
        <v>755</v>
      </c>
    </row>
    <row r="10" spans="1:5">
      <c r="A10" s="4" t="s">
        <v>756</v>
      </c>
    </row>
    <row r="11" spans="1:5">
      <c r="A11" s="3" t="s">
        <v>748</v>
      </c>
    </row>
    <row r="12" spans="1:5">
      <c r="A12" s="4" t="s">
        <v>757</v>
      </c>
      <c r="B12" s="7" t="n">
        <v>19405</v>
      </c>
    </row>
    <row r="13" spans="1:5">
      <c r="A13" s="4" t="s">
        <v>758</v>
      </c>
      <c r="B13" s="7" t="n">
        <v>2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59</v>
      </c>
      <c r="B1" s="2" t="s">
        <v>68</v>
      </c>
      <c r="D1" s="2" t="s">
        <v>1</v>
      </c>
    </row>
    <row r="2" spans="1:5">
      <c r="B2" s="2" t="s">
        <v>2</v>
      </c>
      <c r="C2" s="2" t="s">
        <v>69</v>
      </c>
      <c r="D2" s="2" t="s">
        <v>2</v>
      </c>
      <c r="E2" s="2" t="s">
        <v>69</v>
      </c>
    </row>
    <row r="3" spans="1:5">
      <c r="A3" s="3" t="s">
        <v>289</v>
      </c>
    </row>
    <row r="4" spans="1:5">
      <c r="A4" s="4" t="s">
        <v>760</v>
      </c>
      <c r="B4" s="7" t="n">
        <v>4190</v>
      </c>
      <c r="C4" s="7" t="n">
        <v>3796</v>
      </c>
      <c r="D4" s="7" t="n">
        <v>12551</v>
      </c>
      <c r="E4" s="7" t="n">
        <v>11790</v>
      </c>
    </row>
    <row r="5" spans="1:5">
      <c r="A5" s="4" t="s">
        <v>761</v>
      </c>
      <c r="B5" s="5" t="n">
        <v>5860</v>
      </c>
      <c r="C5" s="5" t="n">
        <v>5428</v>
      </c>
      <c r="D5" s="5" t="n">
        <v>19074</v>
      </c>
      <c r="E5" s="5" t="n">
        <v>17898</v>
      </c>
    </row>
    <row r="6" spans="1:5">
      <c r="A6" s="4" t="s">
        <v>762</v>
      </c>
      <c r="B6" s="5" t="n">
        <v>-3475</v>
      </c>
      <c r="C6" s="5" t="n">
        <v>-2816</v>
      </c>
      <c r="D6" s="5" t="n">
        <v>-9457</v>
      </c>
      <c r="E6" s="5" t="n">
        <v>-10073</v>
      </c>
    </row>
    <row r="7" spans="1:5">
      <c r="A7" s="4" t="s">
        <v>763</v>
      </c>
      <c r="B7" s="5" t="n">
        <v>6575</v>
      </c>
      <c r="C7" s="5" t="n">
        <v>6408</v>
      </c>
      <c r="D7" s="5" t="n">
        <v>22168</v>
      </c>
      <c r="E7" s="5" t="n">
        <v>19615</v>
      </c>
    </row>
    <row r="8" spans="1:5">
      <c r="A8" s="4" t="s">
        <v>764</v>
      </c>
      <c r="B8" s="5" t="n">
        <v>4304</v>
      </c>
      <c r="C8" s="5" t="n">
        <v>4120</v>
      </c>
      <c r="D8" s="5" t="n">
        <v>12764</v>
      </c>
      <c r="E8" s="5" t="n">
        <v>12407</v>
      </c>
    </row>
    <row r="9" spans="1:5">
      <c r="A9" s="4" t="s">
        <v>765</v>
      </c>
      <c r="B9" s="5" t="n">
        <v>6385</v>
      </c>
      <c r="C9" s="5" t="n">
        <v>6296</v>
      </c>
      <c r="D9" s="5" t="n">
        <v>18969</v>
      </c>
      <c r="E9" s="5" t="n">
        <v>18889</v>
      </c>
    </row>
    <row r="10" spans="1:5">
      <c r="A10" s="4" t="s">
        <v>766</v>
      </c>
      <c r="B10" s="5" t="n">
        <v>-3475</v>
      </c>
      <c r="C10" s="5" t="n">
        <v>-2816</v>
      </c>
      <c r="D10" s="5" t="n">
        <v>-9457</v>
      </c>
      <c r="E10" s="5" t="n">
        <v>-10073</v>
      </c>
    </row>
    <row r="11" spans="1:5">
      <c r="A11" s="4" t="s">
        <v>767</v>
      </c>
      <c r="B11" s="7" t="n">
        <v>7214</v>
      </c>
      <c r="C11" s="7" t="n">
        <v>7600</v>
      </c>
      <c r="D11" s="7" t="n">
        <v>22276</v>
      </c>
      <c r="E11" s="7" t="n">
        <v>2122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68</v>
      </c>
      <c r="B1" s="2" t="s">
        <v>1</v>
      </c>
    </row>
    <row r="2" spans="1:2">
      <c r="B2" s="2" t="s">
        <v>769</v>
      </c>
    </row>
    <row r="3" spans="1:2">
      <c r="A3" s="3" t="s">
        <v>170</v>
      </c>
    </row>
    <row r="4" spans="1:2">
      <c r="A4" s="4" t="s">
        <v>770</v>
      </c>
      <c r="B4" s="7" t="n">
        <v>300000</v>
      </c>
    </row>
    <row r="5" spans="1:2">
      <c r="A5" s="4" t="s">
        <v>771</v>
      </c>
      <c r="B5" s="5" t="n">
        <v>175000</v>
      </c>
    </row>
    <row r="6" spans="1:2">
      <c r="A6" s="4" t="s">
        <v>772</v>
      </c>
      <c r="B6" s="5" t="n">
        <v>125000</v>
      </c>
    </row>
    <row r="7" spans="1:2">
      <c r="A7" s="4" t="s">
        <v>773</v>
      </c>
      <c r="B7" s="5" t="n">
        <v>1500000</v>
      </c>
    </row>
    <row r="8" spans="1:2">
      <c r="A8" s="4" t="s">
        <v>774</v>
      </c>
      <c r="B8" s="7" t="n">
        <v>435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75</v>
      </c>
      <c r="B1" s="2" t="s">
        <v>68</v>
      </c>
      <c r="D1" s="2" t="s">
        <v>1</v>
      </c>
    </row>
    <row r="2" spans="1:6">
      <c r="B2" s="2" t="s">
        <v>2</v>
      </c>
      <c r="C2" s="2" t="s">
        <v>69</v>
      </c>
      <c r="D2" s="2" t="s">
        <v>2</v>
      </c>
      <c r="E2" s="2" t="s">
        <v>69</v>
      </c>
      <c r="F2" s="2" t="s">
        <v>25</v>
      </c>
    </row>
    <row r="3" spans="1:6">
      <c r="A3" s="3" t="s">
        <v>776</v>
      </c>
    </row>
    <row r="4" spans="1:6">
      <c r="A4" s="4" t="s">
        <v>777</v>
      </c>
      <c r="D4" s="4" t="s">
        <v>778</v>
      </c>
    </row>
    <row r="5" spans="1:6">
      <c r="A5" s="4" t="s">
        <v>779</v>
      </c>
      <c r="D5" s="4" t="s">
        <v>780</v>
      </c>
    </row>
    <row r="6" spans="1:6">
      <c r="A6" s="4" t="s">
        <v>781</v>
      </c>
      <c r="B6" s="7" t="n">
        <v>72500000</v>
      </c>
      <c r="D6" s="7" t="n">
        <v>72500000</v>
      </c>
    </row>
    <row r="7" spans="1:6">
      <c r="A7" s="4" t="s">
        <v>709</v>
      </c>
      <c r="B7" s="5" t="n">
        <v>-2399000</v>
      </c>
      <c r="D7" s="5" t="n">
        <v>-2399000</v>
      </c>
      <c r="F7" s="7" t="n">
        <v>-2207000</v>
      </c>
    </row>
    <row r="8" spans="1:6">
      <c r="A8" s="4" t="s">
        <v>782</v>
      </c>
      <c r="B8" s="5" t="n">
        <v>1200000</v>
      </c>
      <c r="D8" s="7" t="n">
        <v>1200000</v>
      </c>
      <c r="F8" s="7" t="n">
        <v>1000000</v>
      </c>
    </row>
    <row r="9" spans="1:6">
      <c r="A9" s="4" t="s">
        <v>783</v>
      </c>
      <c r="D9" s="4" t="s">
        <v>784</v>
      </c>
    </row>
    <row r="10" spans="1:6">
      <c r="A10" s="4" t="s">
        <v>785</v>
      </c>
      <c r="D10" s="4" t="s">
        <v>786</v>
      </c>
    </row>
    <row r="11" spans="1:6">
      <c r="A11" s="4" t="s">
        <v>787</v>
      </c>
    </row>
    <row r="12" spans="1:6">
      <c r="A12" s="3" t="s">
        <v>776</v>
      </c>
    </row>
    <row r="13" spans="1:6">
      <c r="A13" s="4" t="s">
        <v>788</v>
      </c>
      <c r="B13" s="5" t="n">
        <v>11000000</v>
      </c>
      <c r="D13" s="7" t="n">
        <v>11000000</v>
      </c>
    </row>
    <row r="14" spans="1:6">
      <c r="A14" s="4" t="s">
        <v>789</v>
      </c>
    </row>
    <row r="15" spans="1:6">
      <c r="A15" s="3" t="s">
        <v>776</v>
      </c>
    </row>
    <row r="16" spans="1:6">
      <c r="A16" s="4" t="s">
        <v>790</v>
      </c>
      <c r="B16" s="5" t="n">
        <v>14100000</v>
      </c>
      <c r="D16" s="5" t="n">
        <v>14100000</v>
      </c>
    </row>
    <row r="17" spans="1:6">
      <c r="A17" s="4" t="s">
        <v>791</v>
      </c>
      <c r="B17" s="5" t="n">
        <v>13000</v>
      </c>
      <c r="C17" s="7" t="n">
        <v>-31000</v>
      </c>
      <c r="D17" s="5" t="n">
        <v>25000</v>
      </c>
      <c r="E17" s="7" t="n">
        <v>-46000</v>
      </c>
    </row>
    <row r="18" spans="1:6">
      <c r="A18" s="4" t="s">
        <v>792</v>
      </c>
      <c r="B18" s="5" t="n">
        <v>42700000</v>
      </c>
      <c r="D18" s="5" t="n">
        <v>42700000</v>
      </c>
    </row>
    <row r="19" spans="1:6">
      <c r="A19" s="4" t="s">
        <v>793</v>
      </c>
      <c r="B19" s="7" t="n">
        <v>-304000</v>
      </c>
      <c r="C19" s="7" t="n">
        <v>384000</v>
      </c>
      <c r="D19" s="7" t="n">
        <v>-242000</v>
      </c>
      <c r="E19" s="7" t="n">
        <v>312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4</v>
      </c>
      <c r="B1" s="2" t="s">
        <v>68</v>
      </c>
      <c r="D1" s="2" t="s">
        <v>1</v>
      </c>
    </row>
    <row r="2" spans="1:6">
      <c r="B2" s="2" t="s">
        <v>2</v>
      </c>
      <c r="C2" s="2" t="s">
        <v>69</v>
      </c>
      <c r="D2" s="2" t="s">
        <v>2</v>
      </c>
      <c r="E2" s="2" t="s">
        <v>69</v>
      </c>
      <c r="F2" s="2" t="s">
        <v>25</v>
      </c>
    </row>
    <row r="3" spans="1:6">
      <c r="A3" s="3" t="s">
        <v>293</v>
      </c>
    </row>
    <row r="4" spans="1:6">
      <c r="A4" s="4" t="s">
        <v>795</v>
      </c>
      <c r="B4" s="7" t="n">
        <v>27391000</v>
      </c>
      <c r="D4" s="7" t="n">
        <v>27391000</v>
      </c>
      <c r="F4" s="7" t="n">
        <v>27093000</v>
      </c>
    </row>
    <row r="5" spans="1:6">
      <c r="A5" s="4" t="s">
        <v>796</v>
      </c>
      <c r="B5" s="5" t="n">
        <v>-11844000</v>
      </c>
      <c r="D5" s="5" t="n">
        <v>-11844000</v>
      </c>
      <c r="F5" s="5" t="n">
        <v>-11088000</v>
      </c>
    </row>
    <row r="6" spans="1:6">
      <c r="A6" s="4" t="s">
        <v>797</v>
      </c>
      <c r="B6" s="5" t="n">
        <v>15547000</v>
      </c>
      <c r="D6" s="5" t="n">
        <v>15547000</v>
      </c>
      <c r="F6" s="7" t="n">
        <v>16005000</v>
      </c>
    </row>
    <row r="7" spans="1:6">
      <c r="A7" s="4" t="s">
        <v>798</v>
      </c>
    </row>
    <row r="8" spans="1:6">
      <c r="A8" s="3" t="s">
        <v>776</v>
      </c>
    </row>
    <row r="9" spans="1:6">
      <c r="A9" s="4" t="s">
        <v>793</v>
      </c>
      <c r="B9" s="5" t="n">
        <v>-304000</v>
      </c>
      <c r="C9" s="7" t="n">
        <v>384000</v>
      </c>
      <c r="D9" s="5" t="n">
        <v>-242000</v>
      </c>
      <c r="E9" s="7" t="n">
        <v>312000</v>
      </c>
    </row>
    <row r="10" spans="1:6">
      <c r="A10" s="4" t="s">
        <v>799</v>
      </c>
      <c r="B10" s="7" t="n">
        <v>13000</v>
      </c>
      <c r="C10" s="7" t="n">
        <v>-31000</v>
      </c>
      <c r="D10" s="7" t="n">
        <v>25000</v>
      </c>
      <c r="E10" s="7" t="n">
        <v>-46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68</v>
      </c>
      <c r="D1" s="2" t="s">
        <v>1</v>
      </c>
    </row>
    <row r="2" spans="1:5">
      <c r="B2" s="2" t="s">
        <v>2</v>
      </c>
      <c r="C2" s="2" t="s">
        <v>69</v>
      </c>
      <c r="D2" s="2" t="s">
        <v>2</v>
      </c>
      <c r="E2" s="2" t="s">
        <v>69</v>
      </c>
    </row>
    <row r="3" spans="1:5">
      <c r="A3" s="3" t="s">
        <v>801</v>
      </c>
    </row>
    <row r="4" spans="1:5">
      <c r="A4" s="4" t="s">
        <v>802</v>
      </c>
      <c r="D4" s="5" t="n">
        <v>9044858</v>
      </c>
    </row>
    <row r="5" spans="1:5">
      <c r="A5" s="4" t="s">
        <v>803</v>
      </c>
      <c r="B5" s="5" t="n">
        <v>9098320</v>
      </c>
      <c r="D5" s="5" t="n">
        <v>9098320</v>
      </c>
    </row>
    <row r="6" spans="1:5">
      <c r="A6" s="4" t="s">
        <v>804</v>
      </c>
      <c r="D6" s="7" t="n">
        <v>457106</v>
      </c>
    </row>
    <row r="7" spans="1:5">
      <c r="A7" s="4" t="s">
        <v>80</v>
      </c>
      <c r="B7" s="7" t="n">
        <v>13384</v>
      </c>
      <c r="C7" s="7" t="n">
        <v>21427</v>
      </c>
      <c r="D7" s="5" t="n">
        <v>48651</v>
      </c>
      <c r="E7" s="7" t="n">
        <v>39362</v>
      </c>
    </row>
    <row r="8" spans="1:5">
      <c r="A8" s="4" t="s">
        <v>805</v>
      </c>
      <c r="D8" s="5" t="n">
        <v>-114</v>
      </c>
    </row>
    <row r="9" spans="1:5">
      <c r="A9" s="4" t="s">
        <v>806</v>
      </c>
      <c r="D9" s="5" t="n">
        <v>2936</v>
      </c>
    </row>
    <row r="10" spans="1:5">
      <c r="A10" s="4" t="s">
        <v>807</v>
      </c>
      <c r="D10" s="5" t="n">
        <v>39</v>
      </c>
    </row>
    <row r="11" spans="1:5">
      <c r="A11" s="4" t="s">
        <v>808</v>
      </c>
      <c r="B11" s="7" t="n">
        <v>509072</v>
      </c>
      <c r="D11" s="7" t="n">
        <v>509072</v>
      </c>
    </row>
    <row r="12" spans="1:5">
      <c r="A12" s="4" t="s">
        <v>809</v>
      </c>
    </row>
    <row r="13" spans="1:5">
      <c r="A13" s="3" t="s">
        <v>801</v>
      </c>
    </row>
    <row r="14" spans="1:5">
      <c r="A14" s="4" t="s">
        <v>802</v>
      </c>
      <c r="D14" s="5" t="n">
        <v>9044858</v>
      </c>
    </row>
    <row r="15" spans="1:5">
      <c r="A15" s="4" t="s">
        <v>810</v>
      </c>
      <c r="D15" s="5" t="n">
        <v>53462</v>
      </c>
    </row>
    <row r="16" spans="1:5">
      <c r="A16" s="4" t="s">
        <v>803</v>
      </c>
      <c r="B16" s="5" t="n">
        <v>9098320</v>
      </c>
      <c r="D16" s="5" t="n">
        <v>9098320</v>
      </c>
    </row>
    <row r="17" spans="1:5">
      <c r="A17" s="4" t="s">
        <v>804</v>
      </c>
      <c r="D17" s="7" t="n">
        <v>90</v>
      </c>
    </row>
    <row r="18" spans="1:5">
      <c r="A18" s="4" t="s">
        <v>80</v>
      </c>
      <c r="D18" s="5" t="n">
        <v>0</v>
      </c>
    </row>
    <row r="19" spans="1:5">
      <c r="A19" s="4" t="s">
        <v>805</v>
      </c>
      <c r="D19" s="5" t="n">
        <v>1</v>
      </c>
    </row>
    <row r="20" spans="1:5">
      <c r="A20" s="4" t="s">
        <v>806</v>
      </c>
      <c r="D20" s="5" t="n">
        <v>0</v>
      </c>
    </row>
    <row r="21" spans="1:5">
      <c r="A21" s="4" t="s">
        <v>807</v>
      </c>
      <c r="D21" s="5" t="n">
        <v>0</v>
      </c>
    </row>
    <row r="22" spans="1:5">
      <c r="A22" s="4" t="s">
        <v>808</v>
      </c>
      <c r="B22" s="7" t="n">
        <v>91</v>
      </c>
      <c r="D22" s="5" t="n">
        <v>91</v>
      </c>
    </row>
    <row r="23" spans="1:5">
      <c r="A23" s="4" t="s">
        <v>53</v>
      </c>
    </row>
    <row r="24" spans="1:5">
      <c r="A24" s="3" t="s">
        <v>801</v>
      </c>
    </row>
    <row r="25" spans="1:5">
      <c r="A25" s="4" t="s">
        <v>804</v>
      </c>
      <c r="D25" s="5" t="n">
        <v>246197</v>
      </c>
    </row>
    <row r="26" spans="1:5">
      <c r="A26" s="4" t="s">
        <v>80</v>
      </c>
      <c r="D26" s="5" t="n">
        <v>0</v>
      </c>
    </row>
    <row r="27" spans="1:5">
      <c r="A27" s="4" t="s">
        <v>805</v>
      </c>
      <c r="D27" s="5" t="n">
        <v>-115</v>
      </c>
    </row>
    <row r="28" spans="1:5">
      <c r="A28" s="4" t="s">
        <v>806</v>
      </c>
      <c r="D28" s="5" t="n">
        <v>2936</v>
      </c>
    </row>
    <row r="29" spans="1:5">
      <c r="A29" s="4" t="s">
        <v>807</v>
      </c>
      <c r="D29" s="5" t="n">
        <v>0</v>
      </c>
    </row>
    <row r="30" spans="1:5">
      <c r="A30" s="4" t="s">
        <v>808</v>
      </c>
      <c r="B30" s="5" t="n">
        <v>249018</v>
      </c>
      <c r="D30" s="5" t="n">
        <v>249018</v>
      </c>
    </row>
    <row r="31" spans="1:5">
      <c r="A31" s="4" t="s">
        <v>54</v>
      </c>
    </row>
    <row r="32" spans="1:5">
      <c r="A32" s="3" t="s">
        <v>801</v>
      </c>
    </row>
    <row r="33" spans="1:5">
      <c r="A33" s="4" t="s">
        <v>804</v>
      </c>
      <c r="D33" s="5" t="n">
        <v>209381</v>
      </c>
    </row>
    <row r="34" spans="1:5">
      <c r="A34" s="4" t="s">
        <v>80</v>
      </c>
      <c r="D34" s="5" t="n">
        <v>48651</v>
      </c>
    </row>
    <row r="35" spans="1:5">
      <c r="A35" s="4" t="s">
        <v>805</v>
      </c>
      <c r="D35" s="5" t="n">
        <v>0</v>
      </c>
    </row>
    <row r="36" spans="1:5">
      <c r="A36" s="4" t="s">
        <v>806</v>
      </c>
      <c r="D36" s="5" t="n">
        <v>0</v>
      </c>
    </row>
    <row r="37" spans="1:5">
      <c r="A37" s="4" t="s">
        <v>807</v>
      </c>
      <c r="D37" s="5" t="n">
        <v>0</v>
      </c>
    </row>
    <row r="38" spans="1:5">
      <c r="A38" s="4" t="s">
        <v>808</v>
      </c>
      <c r="B38" s="5" t="n">
        <v>260107</v>
      </c>
      <c r="D38" s="5" t="n">
        <v>260107</v>
      </c>
    </row>
    <row r="39" spans="1:5">
      <c r="A39" s="4" t="s">
        <v>811</v>
      </c>
    </row>
    <row r="40" spans="1:5">
      <c r="A40" s="3" t="s">
        <v>801</v>
      </c>
    </row>
    <row r="41" spans="1:5">
      <c r="A41" s="4" t="s">
        <v>804</v>
      </c>
      <c r="D41" s="5" t="n">
        <v>1438</v>
      </c>
    </row>
    <row r="42" spans="1:5">
      <c r="A42" s="4" t="s">
        <v>80</v>
      </c>
      <c r="D42" s="5" t="n">
        <v>0</v>
      </c>
    </row>
    <row r="43" spans="1:5">
      <c r="A43" s="4" t="s">
        <v>805</v>
      </c>
      <c r="D43" s="5" t="n">
        <v>0</v>
      </c>
    </row>
    <row r="44" spans="1:5">
      <c r="A44" s="4" t="s">
        <v>806</v>
      </c>
      <c r="D44" s="5" t="n">
        <v>0</v>
      </c>
    </row>
    <row r="45" spans="1:5">
      <c r="A45" s="4" t="s">
        <v>807</v>
      </c>
      <c r="D45" s="5" t="n">
        <v>39</v>
      </c>
    </row>
    <row r="46" spans="1:5">
      <c r="A46" s="4" t="s">
        <v>808</v>
      </c>
      <c r="B46" s="5" t="n">
        <v>-144</v>
      </c>
      <c r="D46" s="5" t="n">
        <v>-144</v>
      </c>
    </row>
    <row r="47" spans="1:5">
      <c r="A47" s="4" t="s">
        <v>332</v>
      </c>
    </row>
    <row r="48" spans="1:5">
      <c r="A48" s="3" t="s">
        <v>801</v>
      </c>
    </row>
    <row r="49" spans="1:5">
      <c r="A49" s="4" t="s">
        <v>331</v>
      </c>
      <c r="B49" s="5" t="n">
        <v>1621</v>
      </c>
      <c r="D49" s="5" t="n">
        <v>1621</v>
      </c>
    </row>
    <row r="50" spans="1:5">
      <c r="A50" s="4" t="s">
        <v>812</v>
      </c>
    </row>
    <row r="51" spans="1:5">
      <c r="A51" s="3" t="s">
        <v>801</v>
      </c>
    </row>
    <row r="52" spans="1:5">
      <c r="A52" s="4" t="s">
        <v>331</v>
      </c>
      <c r="B52" s="5" t="n">
        <v>-1621</v>
      </c>
      <c r="D52" s="5" t="n">
        <v>-1621</v>
      </c>
    </row>
    <row r="53" spans="1:5">
      <c r="A53" s="4" t="s">
        <v>329</v>
      </c>
    </row>
    <row r="54" spans="1:5">
      <c r="A54" s="3" t="s">
        <v>801</v>
      </c>
    </row>
    <row r="55" spans="1:5">
      <c r="A55" s="4" t="s">
        <v>331</v>
      </c>
      <c r="B55" s="7" t="n">
        <v>454</v>
      </c>
      <c r="D55" s="7" t="n">
        <v>45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13</v>
      </c>
      <c r="B1" s="2" t="s">
        <v>68</v>
      </c>
      <c r="D1" s="2" t="s">
        <v>1</v>
      </c>
    </row>
    <row r="2" spans="1:5">
      <c r="B2" s="2" t="s">
        <v>2</v>
      </c>
      <c r="C2" s="2" t="s">
        <v>69</v>
      </c>
      <c r="D2" s="2" t="s">
        <v>2</v>
      </c>
      <c r="E2" s="2" t="s">
        <v>69</v>
      </c>
    </row>
    <row r="3" spans="1:5">
      <c r="A3" s="3" t="s">
        <v>814</v>
      </c>
    </row>
    <row r="4" spans="1:5">
      <c r="A4" s="4" t="s">
        <v>815</v>
      </c>
      <c r="B4" s="5" t="n">
        <v>1650000</v>
      </c>
      <c r="D4" s="5" t="n">
        <v>1650000</v>
      </c>
    </row>
    <row r="5" spans="1:5">
      <c r="A5" s="4" t="s">
        <v>816</v>
      </c>
      <c r="B5" s="5" t="n">
        <v>310969</v>
      </c>
      <c r="D5" s="5" t="n">
        <v>310969</v>
      </c>
    </row>
    <row r="6" spans="1:5">
      <c r="A6" s="4" t="s">
        <v>817</v>
      </c>
      <c r="D6" s="4" t="s">
        <v>818</v>
      </c>
    </row>
    <row r="7" spans="1:5">
      <c r="A7" s="4" t="s">
        <v>819</v>
      </c>
      <c r="D7" s="4" t="s">
        <v>820</v>
      </c>
    </row>
    <row r="8" spans="1:5">
      <c r="A8" s="4" t="s">
        <v>821</v>
      </c>
      <c r="D8" s="4" t="s">
        <v>822</v>
      </c>
    </row>
    <row r="9" spans="1:5">
      <c r="A9" s="4" t="s">
        <v>823</v>
      </c>
      <c r="B9" s="7" t="n">
        <v>821</v>
      </c>
      <c r="C9" s="7" t="n">
        <v>398</v>
      </c>
      <c r="D9" s="7" t="n">
        <v>2936</v>
      </c>
      <c r="E9" s="7" t="n">
        <v>1900</v>
      </c>
    </row>
    <row r="10" spans="1:5">
      <c r="A10" s="4" t="s">
        <v>824</v>
      </c>
    </row>
    <row r="11" spans="1:5">
      <c r="A11" s="3" t="s">
        <v>814</v>
      </c>
    </row>
    <row r="12" spans="1:5">
      <c r="A12" s="4" t="s">
        <v>825</v>
      </c>
      <c r="B12" s="7" t="n">
        <v>3900</v>
      </c>
      <c r="D12" s="7" t="n">
        <v>3900</v>
      </c>
    </row>
    <row r="13" spans="1:5">
      <c r="A13" s="4" t="s">
        <v>826</v>
      </c>
      <c r="D13" s="4" t="s">
        <v>82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28</v>
      </c>
      <c r="B1" s="2" t="s">
        <v>1</v>
      </c>
    </row>
    <row r="2" spans="1:2">
      <c r="B2" s="2" t="s">
        <v>829</v>
      </c>
    </row>
    <row r="3" spans="1:2">
      <c r="A3" s="3" t="s">
        <v>830</v>
      </c>
    </row>
    <row r="4" spans="1:2">
      <c r="A4" s="4" t="s">
        <v>831</v>
      </c>
      <c r="B4" s="5" t="n">
        <v>418205</v>
      </c>
    </row>
    <row r="5" spans="1:2">
      <c r="A5" s="4" t="s">
        <v>832</v>
      </c>
      <c r="B5" s="5" t="n">
        <v>52750</v>
      </c>
    </row>
    <row r="6" spans="1:2">
      <c r="A6" s="4" t="s">
        <v>833</v>
      </c>
      <c r="B6" s="5" t="n">
        <v>-74144</v>
      </c>
    </row>
    <row r="7" spans="1:2">
      <c r="A7" s="4" t="s">
        <v>834</v>
      </c>
      <c r="B7" s="5" t="n">
        <v>0</v>
      </c>
    </row>
    <row r="8" spans="1:2">
      <c r="A8" s="4" t="s">
        <v>835</v>
      </c>
      <c r="B8" s="5" t="n">
        <v>396811</v>
      </c>
    </row>
    <row r="9" spans="1:2">
      <c r="A9" s="4" t="s">
        <v>836</v>
      </c>
      <c r="B9" s="5" t="n">
        <v>1976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7</v>
      </c>
      <c r="B1" s="2" t="s">
        <v>68</v>
      </c>
      <c r="D1" s="2" t="s">
        <v>1</v>
      </c>
    </row>
    <row r="2" spans="1:5">
      <c r="B2" s="2" t="s">
        <v>2</v>
      </c>
      <c r="C2" s="2" t="s">
        <v>69</v>
      </c>
      <c r="D2" s="2" t="s">
        <v>2</v>
      </c>
      <c r="E2" s="2" t="s">
        <v>69</v>
      </c>
    </row>
    <row r="3" spans="1:5">
      <c r="A3" s="3" t="s">
        <v>302</v>
      </c>
    </row>
    <row r="4" spans="1:5">
      <c r="A4" s="4" t="s">
        <v>838</v>
      </c>
      <c r="B4" s="7" t="n">
        <v>13384</v>
      </c>
      <c r="C4" s="7" t="n">
        <v>21427</v>
      </c>
      <c r="D4" s="7" t="n">
        <v>48651</v>
      </c>
      <c r="E4" s="7" t="n">
        <v>39362</v>
      </c>
    </row>
    <row r="5" spans="1:5">
      <c r="A5" s="3" t="s">
        <v>90</v>
      </c>
    </row>
    <row r="6" spans="1:5">
      <c r="A6" s="4" t="s">
        <v>91</v>
      </c>
      <c r="B6" s="5" t="n">
        <v>9097993</v>
      </c>
      <c r="C6" s="5" t="n">
        <v>9030100</v>
      </c>
      <c r="D6" s="5" t="n">
        <v>9075156</v>
      </c>
      <c r="E6" s="5" t="n">
        <v>9019311</v>
      </c>
    </row>
    <row r="7" spans="1:5">
      <c r="A7" s="4" t="s">
        <v>839</v>
      </c>
      <c r="B7" s="5" t="n">
        <v>172227</v>
      </c>
      <c r="C7" s="5" t="n">
        <v>184798</v>
      </c>
      <c r="D7" s="5" t="n">
        <v>207022</v>
      </c>
      <c r="E7" s="5" t="n">
        <v>166731</v>
      </c>
    </row>
    <row r="8" spans="1:5">
      <c r="A8" s="4" t="s">
        <v>92</v>
      </c>
      <c r="B8" s="5" t="n">
        <v>9270220</v>
      </c>
      <c r="C8" s="5" t="n">
        <v>9214898</v>
      </c>
      <c r="D8" s="5" t="n">
        <v>9282178</v>
      </c>
      <c r="E8" s="5" t="n">
        <v>9186042</v>
      </c>
    </row>
    <row r="9" spans="1:5">
      <c r="A9" s="3" t="s">
        <v>87</v>
      </c>
    </row>
    <row r="10" spans="1:5">
      <c r="A10" s="4" t="s">
        <v>88</v>
      </c>
      <c r="B10" s="8" t="n">
        <v>1.47</v>
      </c>
      <c r="C10" s="8" t="n">
        <v>2.37</v>
      </c>
      <c r="D10" s="8" t="n">
        <v>5.36</v>
      </c>
      <c r="E10" s="8" t="n">
        <v>4.36</v>
      </c>
    </row>
    <row r="11" spans="1:5">
      <c r="A11" s="4" t="s">
        <v>89</v>
      </c>
      <c r="B11" s="8" t="n">
        <v>1.44</v>
      </c>
      <c r="C11" s="8" t="n">
        <v>2.33</v>
      </c>
      <c r="D11" s="8" t="n">
        <v>5.24</v>
      </c>
      <c r="E11" s="8" t="n">
        <v>4.28</v>
      </c>
    </row>
    <row r="12" spans="1:5">
      <c r="A12" s="4" t="s">
        <v>840</v>
      </c>
      <c r="B12" s="5" t="n">
        <v>21894</v>
      </c>
      <c r="C12" s="5" t="n">
        <v>4941</v>
      </c>
      <c r="D12" s="5" t="n">
        <v>8115</v>
      </c>
      <c r="E12" s="5" t="n">
        <v>55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v>
      </c>
      <c r="B1" s="2" t="s">
        <v>1</v>
      </c>
    </row>
    <row r="2" spans="1:2">
      <c r="B2" s="2" t="s">
        <v>2</v>
      </c>
    </row>
    <row r="3" spans="1:2">
      <c r="A3" s="3" t="s">
        <v>139</v>
      </c>
    </row>
    <row r="4" spans="1:2">
      <c r="A4" s="4" t="s">
        <v>37</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25</v>
      </c>
    </row>
    <row r="2" spans="1:4">
      <c r="A2" s="4" t="s">
        <v>842</v>
      </c>
    </row>
    <row r="3" spans="1:4">
      <c r="A3" s="3" t="s">
        <v>843</v>
      </c>
    </row>
    <row r="4" spans="1:4">
      <c r="A4" s="4" t="s">
        <v>844</v>
      </c>
      <c r="B4" s="4" t="s">
        <v>738</v>
      </c>
      <c r="C4" s="7" t="n">
        <v>19666</v>
      </c>
      <c r="D4" s="7" t="n">
        <v>18853</v>
      </c>
    </row>
    <row r="5" spans="1:4">
      <c r="A5" s="4" t="s">
        <v>845</v>
      </c>
      <c r="B5" s="4" t="s">
        <v>846</v>
      </c>
      <c r="C5" s="5" t="n">
        <v>91310</v>
      </c>
      <c r="D5" s="5" t="n">
        <v>94951</v>
      </c>
    </row>
    <row r="6" spans="1:4">
      <c r="A6" s="4" t="s">
        <v>847</v>
      </c>
      <c r="B6" s="4" t="s">
        <v>848</v>
      </c>
      <c r="C6" s="5" t="n">
        <v>-14</v>
      </c>
      <c r="D6" s="5" t="n">
        <v>-12</v>
      </c>
    </row>
    <row r="7" spans="1:4">
      <c r="A7" s="4" t="s">
        <v>849</v>
      </c>
      <c r="B7" s="4" t="s">
        <v>848</v>
      </c>
      <c r="C7" s="5" t="n">
        <v>215</v>
      </c>
      <c r="D7" s="5" t="n">
        <v>26</v>
      </c>
    </row>
    <row r="8" spans="1:4">
      <c r="A8" s="4" t="s">
        <v>143</v>
      </c>
      <c r="B8" s="4" t="s">
        <v>850</v>
      </c>
      <c r="C8" s="5" t="n">
        <v>37039</v>
      </c>
      <c r="D8" s="5" t="n">
        <v>16601</v>
      </c>
    </row>
    <row r="9" spans="1:4">
      <c r="A9" s="4" t="s">
        <v>851</v>
      </c>
      <c r="B9" s="4" t="s">
        <v>852</v>
      </c>
      <c r="C9" s="5" t="n">
        <v>54616</v>
      </c>
      <c r="D9" s="5" t="n">
        <v>59812</v>
      </c>
    </row>
    <row r="10" spans="1:4">
      <c r="A10" s="4" t="s">
        <v>853</v>
      </c>
      <c r="B10" s="4" t="s">
        <v>854</v>
      </c>
      <c r="C10" s="5" t="n">
        <v>1555</v>
      </c>
      <c r="D10" s="5" t="n">
        <v>1410</v>
      </c>
    </row>
    <row r="11" spans="1:4">
      <c r="A11" s="4" t="s">
        <v>855</v>
      </c>
    </row>
    <row r="12" spans="1:4">
      <c r="A12" s="3" t="s">
        <v>843</v>
      </c>
    </row>
    <row r="13" spans="1:4">
      <c r="A13" s="4" t="s">
        <v>856</v>
      </c>
      <c r="B13" s="4" t="s">
        <v>857</v>
      </c>
      <c r="C13" s="5" t="n">
        <v>14445</v>
      </c>
      <c r="D13" s="5" t="n">
        <v>16181</v>
      </c>
    </row>
    <row r="14" spans="1:4">
      <c r="A14" s="4" t="s">
        <v>858</v>
      </c>
    </row>
    <row r="15" spans="1:4">
      <c r="A15" s="3" t="s">
        <v>843</v>
      </c>
    </row>
    <row r="16" spans="1:4">
      <c r="A16" s="4" t="s">
        <v>856</v>
      </c>
      <c r="B16" s="4" t="s">
        <v>857</v>
      </c>
      <c r="C16" s="5" t="n">
        <v>9572</v>
      </c>
      <c r="D16" s="5" t="n">
        <v>10405</v>
      </c>
    </row>
    <row r="17" spans="1:4">
      <c r="A17" s="4" t="s">
        <v>859</v>
      </c>
    </row>
    <row r="18" spans="1:4">
      <c r="A18" s="3" t="s">
        <v>843</v>
      </c>
    </row>
    <row r="19" spans="1:4">
      <c r="A19" s="4" t="s">
        <v>844</v>
      </c>
      <c r="B19" s="4" t="s">
        <v>738</v>
      </c>
      <c r="C19" s="5" t="n">
        <v>19666</v>
      </c>
      <c r="D19" s="5" t="n">
        <v>18853</v>
      </c>
    </row>
    <row r="20" spans="1:4">
      <c r="A20" s="4" t="s">
        <v>845</v>
      </c>
      <c r="B20" s="4" t="s">
        <v>846</v>
      </c>
      <c r="C20" s="5" t="n">
        <v>105548</v>
      </c>
      <c r="D20" s="5" t="n">
        <v>113277</v>
      </c>
    </row>
    <row r="21" spans="1:4">
      <c r="A21" s="4" t="s">
        <v>847</v>
      </c>
      <c r="B21" s="4" t="s">
        <v>848</v>
      </c>
      <c r="C21" s="5" t="n">
        <v>-14</v>
      </c>
      <c r="D21" s="5" t="n">
        <v>-12</v>
      </c>
    </row>
    <row r="22" spans="1:4">
      <c r="A22" s="4" t="s">
        <v>849</v>
      </c>
      <c r="B22" s="4" t="s">
        <v>848</v>
      </c>
      <c r="C22" s="5" t="n">
        <v>215</v>
      </c>
      <c r="D22" s="5" t="n">
        <v>26</v>
      </c>
    </row>
    <row r="23" spans="1:4">
      <c r="A23" s="4" t="s">
        <v>143</v>
      </c>
      <c r="B23" s="4" t="s">
        <v>850</v>
      </c>
      <c r="C23" s="5" t="n">
        <v>38015</v>
      </c>
      <c r="D23" s="5" t="n">
        <v>16972</v>
      </c>
    </row>
    <row r="24" spans="1:4">
      <c r="A24" s="4" t="s">
        <v>851</v>
      </c>
      <c r="B24" s="4" t="s">
        <v>852</v>
      </c>
      <c r="C24" s="5" t="n">
        <v>58618</v>
      </c>
      <c r="D24" s="5" t="n">
        <v>64509</v>
      </c>
    </row>
    <row r="25" spans="1:4">
      <c r="A25" s="4" t="s">
        <v>853</v>
      </c>
      <c r="B25" s="4" t="s">
        <v>854</v>
      </c>
      <c r="C25" s="5" t="n">
        <v>1555</v>
      </c>
      <c r="D25" s="5" t="n">
        <v>1410</v>
      </c>
    </row>
    <row r="26" spans="1:4">
      <c r="A26" s="4" t="s">
        <v>860</v>
      </c>
    </row>
    <row r="27" spans="1:4">
      <c r="A27" s="3" t="s">
        <v>843</v>
      </c>
    </row>
    <row r="28" spans="1:4">
      <c r="A28" s="4" t="s">
        <v>856</v>
      </c>
      <c r="B28" s="4" t="s">
        <v>857</v>
      </c>
      <c r="C28" s="5" t="n">
        <v>14445</v>
      </c>
      <c r="D28" s="5" t="n">
        <v>16181</v>
      </c>
    </row>
    <row r="29" spans="1:4">
      <c r="A29" s="4" t="s">
        <v>861</v>
      </c>
    </row>
    <row r="30" spans="1:4">
      <c r="A30" s="3" t="s">
        <v>843</v>
      </c>
    </row>
    <row r="31" spans="1:4">
      <c r="A31" s="4" t="s">
        <v>856</v>
      </c>
      <c r="B31" s="4" t="s">
        <v>857</v>
      </c>
      <c r="C31" s="7" t="n">
        <v>9572</v>
      </c>
      <c r="D31" s="7" t="n">
        <v>10405</v>
      </c>
    </row>
    <row r="32" spans="1:4"/>
    <row r="33" spans="1:4">
      <c r="A33" s="4" t="s">
        <v>738</v>
      </c>
      <c r="B33" s="4" t="s">
        <v>862</v>
      </c>
    </row>
    <row r="34" spans="1:4">
      <c r="A34" s="4" t="s">
        <v>846</v>
      </c>
      <c r="B34" s="4" t="s">
        <v>863</v>
      </c>
    </row>
    <row r="35" spans="1:4">
      <c r="A35" s="4" t="s">
        <v>848</v>
      </c>
      <c r="B35" s="4" t="s">
        <v>864</v>
      </c>
    </row>
    <row r="36" spans="1:4">
      <c r="A36" s="4" t="s">
        <v>850</v>
      </c>
      <c r="B36" s="4" t="s">
        <v>865</v>
      </c>
    </row>
    <row r="37" spans="1:4">
      <c r="A37" s="4" t="s">
        <v>852</v>
      </c>
      <c r="B37" s="4" t="s">
        <v>866</v>
      </c>
    </row>
    <row r="38" spans="1:4">
      <c r="A38" s="4" t="s">
        <v>854</v>
      </c>
      <c r="B38" s="4" t="s">
        <v>867</v>
      </c>
    </row>
    <row r="39" spans="1:4">
      <c r="A39" s="4" t="s">
        <v>857</v>
      </c>
      <c r="B39" s="4" t="s">
        <v>868</v>
      </c>
    </row>
  </sheetData>
  <mergeCells count="9">
    <mergeCell ref="A1:B1"/>
    <mergeCell ref="A32:C32"/>
    <mergeCell ref="B33:C33"/>
    <mergeCell ref="B34:C34"/>
    <mergeCell ref="B35:C35"/>
    <mergeCell ref="B36:C36"/>
    <mergeCell ref="B37:C37"/>
    <mergeCell ref="B38:C38"/>
    <mergeCell ref="B39:C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9</v>
      </c>
      <c r="C1" s="2" t="s">
        <v>2</v>
      </c>
      <c r="D1" s="2" t="s">
        <v>25</v>
      </c>
    </row>
    <row r="2" spans="1:4">
      <c r="A2" s="3" t="s">
        <v>870</v>
      </c>
    </row>
    <row r="3" spans="1:4">
      <c r="A3" s="4" t="s">
        <v>853</v>
      </c>
      <c r="C3" s="7" t="n">
        <v>1555</v>
      </c>
      <c r="D3" s="7" t="n">
        <v>1410</v>
      </c>
    </row>
    <row r="4" spans="1:4">
      <c r="A4" s="4" t="s">
        <v>871</v>
      </c>
    </row>
    <row r="5" spans="1:4">
      <c r="A5" s="3" t="s">
        <v>870</v>
      </c>
    </row>
    <row r="6" spans="1:4">
      <c r="A6" s="4" t="s">
        <v>872</v>
      </c>
      <c r="C6" s="5" t="n">
        <v>79258</v>
      </c>
    </row>
    <row r="7" spans="1:4">
      <c r="A7" s="4" t="s">
        <v>873</v>
      </c>
      <c r="C7" s="5" t="n">
        <v>11844</v>
      </c>
    </row>
    <row r="8" spans="1:4">
      <c r="A8" s="4" t="s">
        <v>143</v>
      </c>
      <c r="C8" s="5" t="n">
        <v>38015</v>
      </c>
    </row>
    <row r="9" spans="1:4">
      <c r="A9" s="4" t="s">
        <v>874</v>
      </c>
    </row>
    <row r="10" spans="1:4">
      <c r="A10" s="3" t="s">
        <v>310</v>
      </c>
    </row>
    <row r="11" spans="1:4">
      <c r="A11" s="4" t="s">
        <v>875</v>
      </c>
      <c r="B11" s="4" t="s">
        <v>738</v>
      </c>
      <c r="C11" s="5" t="n">
        <v>295</v>
      </c>
    </row>
    <row r="12" spans="1:4">
      <c r="A12" s="4" t="s">
        <v>876</v>
      </c>
    </row>
    <row r="13" spans="1:4">
      <c r="A13" s="3" t="s">
        <v>310</v>
      </c>
    </row>
    <row r="14" spans="1:4">
      <c r="A14" s="4" t="s">
        <v>875</v>
      </c>
      <c r="B14" s="4" t="s">
        <v>738</v>
      </c>
      <c r="C14" s="5" t="n">
        <v>7268</v>
      </c>
    </row>
    <row r="15" spans="1:4">
      <c r="A15" s="4" t="s">
        <v>877</v>
      </c>
    </row>
    <row r="16" spans="1:4">
      <c r="A16" s="3" t="s">
        <v>310</v>
      </c>
    </row>
    <row r="17" spans="1:4">
      <c r="A17" s="4" t="s">
        <v>875</v>
      </c>
      <c r="B17" s="4" t="s">
        <v>738</v>
      </c>
      <c r="C17" s="5" t="n">
        <v>5290</v>
      </c>
    </row>
    <row r="18" spans="1:4">
      <c r="A18" s="4" t="s">
        <v>878</v>
      </c>
    </row>
    <row r="19" spans="1:4">
      <c r="A19" s="3" t="s">
        <v>310</v>
      </c>
    </row>
    <row r="20" spans="1:4">
      <c r="A20" s="4" t="s">
        <v>875</v>
      </c>
      <c r="B20" s="4" t="s">
        <v>738</v>
      </c>
      <c r="C20" s="5" t="n">
        <v>1592</v>
      </c>
    </row>
    <row r="21" spans="1:4">
      <c r="A21" s="4" t="s">
        <v>879</v>
      </c>
    </row>
    <row r="22" spans="1:4">
      <c r="A22" s="3" t="s">
        <v>310</v>
      </c>
    </row>
    <row r="23" spans="1:4">
      <c r="A23" s="4" t="s">
        <v>875</v>
      </c>
      <c r="B23" s="4" t="s">
        <v>846</v>
      </c>
      <c r="C23" s="5" t="n">
        <v>9572</v>
      </c>
    </row>
    <row r="24" spans="1:4">
      <c r="A24" s="4" t="s">
        <v>880</v>
      </c>
    </row>
    <row r="25" spans="1:4">
      <c r="A25" s="3" t="s">
        <v>310</v>
      </c>
    </row>
    <row r="26" spans="1:4">
      <c r="A26" s="4" t="s">
        <v>875</v>
      </c>
      <c r="B26" s="4" t="s">
        <v>848</v>
      </c>
      <c r="C26" s="5" t="n">
        <v>14</v>
      </c>
    </row>
    <row r="27" spans="1:4">
      <c r="A27" s="4" t="s">
        <v>881</v>
      </c>
    </row>
    <row r="28" spans="1:4">
      <c r="A28" s="3" t="s">
        <v>310</v>
      </c>
    </row>
    <row r="29" spans="1:4">
      <c r="A29" s="4" t="s">
        <v>875</v>
      </c>
      <c r="B29" s="4" t="s">
        <v>848</v>
      </c>
      <c r="C29" s="5" t="n">
        <v>215</v>
      </c>
    </row>
    <row r="30" spans="1:4">
      <c r="A30" s="4" t="s">
        <v>882</v>
      </c>
    </row>
    <row r="31" spans="1:4">
      <c r="A31" s="3" t="s">
        <v>310</v>
      </c>
    </row>
    <row r="32" spans="1:4">
      <c r="A32" s="4" t="s">
        <v>875</v>
      </c>
      <c r="B32" s="4" t="s">
        <v>850</v>
      </c>
      <c r="C32" s="5" t="n">
        <v>1555</v>
      </c>
    </row>
    <row r="33" spans="1:4">
      <c r="A33" s="4" t="s">
        <v>883</v>
      </c>
    </row>
    <row r="34" spans="1:4">
      <c r="A34" s="3" t="s">
        <v>870</v>
      </c>
    </row>
    <row r="35" spans="1:4">
      <c r="A35" s="4" t="s">
        <v>872</v>
      </c>
      <c r="C35" s="5" t="n">
        <v>0</v>
      </c>
    </row>
    <row r="36" spans="1:4">
      <c r="A36" s="4" t="s">
        <v>873</v>
      </c>
      <c r="C36" s="5" t="n">
        <v>0</v>
      </c>
    </row>
    <row r="37" spans="1:4">
      <c r="A37" s="4" t="s">
        <v>143</v>
      </c>
      <c r="C37" s="5" t="n">
        <v>0</v>
      </c>
    </row>
    <row r="38" spans="1:4">
      <c r="A38" s="4" t="s">
        <v>884</v>
      </c>
    </row>
    <row r="39" spans="1:4">
      <c r="A39" s="3" t="s">
        <v>310</v>
      </c>
    </row>
    <row r="40" spans="1:4">
      <c r="A40" s="4" t="s">
        <v>875</v>
      </c>
      <c r="B40" s="4" t="s">
        <v>738</v>
      </c>
      <c r="C40" s="5" t="n">
        <v>0</v>
      </c>
    </row>
    <row r="41" spans="1:4">
      <c r="A41" s="4" t="s">
        <v>885</v>
      </c>
    </row>
    <row r="42" spans="1:4">
      <c r="A42" s="3" t="s">
        <v>310</v>
      </c>
    </row>
    <row r="43" spans="1:4">
      <c r="A43" s="4" t="s">
        <v>875</v>
      </c>
      <c r="B43" s="4" t="s">
        <v>738</v>
      </c>
      <c r="C43" s="5" t="n">
        <v>0</v>
      </c>
    </row>
    <row r="44" spans="1:4">
      <c r="A44" s="4" t="s">
        <v>886</v>
      </c>
    </row>
    <row r="45" spans="1:4">
      <c r="A45" s="3" t="s">
        <v>310</v>
      </c>
    </row>
    <row r="46" spans="1:4">
      <c r="A46" s="4" t="s">
        <v>875</v>
      </c>
      <c r="B46" s="4" t="s">
        <v>738</v>
      </c>
      <c r="C46" s="5" t="n">
        <v>0</v>
      </c>
    </row>
    <row r="47" spans="1:4">
      <c r="A47" s="4" t="s">
        <v>887</v>
      </c>
    </row>
    <row r="48" spans="1:4">
      <c r="A48" s="3" t="s">
        <v>310</v>
      </c>
    </row>
    <row r="49" spans="1:4">
      <c r="A49" s="4" t="s">
        <v>875</v>
      </c>
      <c r="B49" s="4" t="s">
        <v>738</v>
      </c>
      <c r="C49" s="5" t="n">
        <v>0</v>
      </c>
    </row>
    <row r="50" spans="1:4">
      <c r="A50" s="4" t="s">
        <v>888</v>
      </c>
    </row>
    <row r="51" spans="1:4">
      <c r="A51" s="3" t="s">
        <v>310</v>
      </c>
    </row>
    <row r="52" spans="1:4">
      <c r="A52" s="4" t="s">
        <v>875</v>
      </c>
      <c r="B52" s="4" t="s">
        <v>846</v>
      </c>
      <c r="C52" s="5" t="n">
        <v>9572</v>
      </c>
    </row>
    <row r="53" spans="1:4">
      <c r="A53" s="4" t="s">
        <v>889</v>
      </c>
    </row>
    <row r="54" spans="1:4">
      <c r="A54" s="3" t="s">
        <v>310</v>
      </c>
    </row>
    <row r="55" spans="1:4">
      <c r="A55" s="4" t="s">
        <v>875</v>
      </c>
      <c r="B55" s="4" t="s">
        <v>848</v>
      </c>
      <c r="C55" s="5" t="n">
        <v>0</v>
      </c>
    </row>
    <row r="56" spans="1:4">
      <c r="A56" s="4" t="s">
        <v>890</v>
      </c>
    </row>
    <row r="57" spans="1:4">
      <c r="A57" s="3" t="s">
        <v>310</v>
      </c>
    </row>
    <row r="58" spans="1:4">
      <c r="A58" s="4" t="s">
        <v>875</v>
      </c>
      <c r="B58" s="4" t="s">
        <v>848</v>
      </c>
      <c r="C58" s="5" t="n">
        <v>0</v>
      </c>
    </row>
    <row r="59" spans="1:4">
      <c r="A59" s="4" t="s">
        <v>891</v>
      </c>
    </row>
    <row r="60" spans="1:4">
      <c r="A60" s="3" t="s">
        <v>310</v>
      </c>
    </row>
    <row r="61" spans="1:4">
      <c r="A61" s="4" t="s">
        <v>875</v>
      </c>
      <c r="B61" s="4" t="s">
        <v>850</v>
      </c>
      <c r="C61" s="5" t="n">
        <v>0</v>
      </c>
    </row>
    <row r="62" spans="1:4">
      <c r="A62" s="4" t="s">
        <v>892</v>
      </c>
    </row>
    <row r="63" spans="1:4">
      <c r="A63" s="3" t="s">
        <v>870</v>
      </c>
    </row>
    <row r="64" spans="1:4">
      <c r="A64" s="4" t="s">
        <v>872</v>
      </c>
      <c r="C64" s="5" t="n">
        <v>0</v>
      </c>
    </row>
    <row r="65" spans="1:4">
      <c r="A65" s="4" t="s">
        <v>873</v>
      </c>
      <c r="C65" s="5" t="n">
        <v>0</v>
      </c>
    </row>
    <row r="66" spans="1:4">
      <c r="A66" s="4" t="s">
        <v>143</v>
      </c>
      <c r="C66" s="5" t="n">
        <v>0</v>
      </c>
    </row>
    <row r="67" spans="1:4">
      <c r="A67" s="4" t="s">
        <v>893</v>
      </c>
    </row>
    <row r="68" spans="1:4">
      <c r="A68" s="3" t="s">
        <v>310</v>
      </c>
    </row>
    <row r="69" spans="1:4">
      <c r="A69" s="4" t="s">
        <v>875</v>
      </c>
      <c r="B69" s="4" t="s">
        <v>738</v>
      </c>
      <c r="C69" s="5" t="n">
        <v>295</v>
      </c>
    </row>
    <row r="70" spans="1:4">
      <c r="A70" s="4" t="s">
        <v>894</v>
      </c>
    </row>
    <row r="71" spans="1:4">
      <c r="A71" s="3" t="s">
        <v>310</v>
      </c>
    </row>
    <row r="72" spans="1:4">
      <c r="A72" s="4" t="s">
        <v>875</v>
      </c>
      <c r="B72" s="4" t="s">
        <v>738</v>
      </c>
      <c r="C72" s="5" t="n">
        <v>7268</v>
      </c>
    </row>
    <row r="73" spans="1:4">
      <c r="A73" s="4" t="s">
        <v>895</v>
      </c>
    </row>
    <row r="74" spans="1:4">
      <c r="A74" s="3" t="s">
        <v>310</v>
      </c>
    </row>
    <row r="75" spans="1:4">
      <c r="A75" s="4" t="s">
        <v>875</v>
      </c>
      <c r="B75" s="4" t="s">
        <v>738</v>
      </c>
      <c r="C75" s="5" t="n">
        <v>5290</v>
      </c>
    </row>
    <row r="76" spans="1:4">
      <c r="A76" s="4" t="s">
        <v>896</v>
      </c>
    </row>
    <row r="77" spans="1:4">
      <c r="A77" s="3" t="s">
        <v>310</v>
      </c>
    </row>
    <row r="78" spans="1:4">
      <c r="A78" s="4" t="s">
        <v>875</v>
      </c>
      <c r="B78" s="4" t="s">
        <v>738</v>
      </c>
      <c r="C78" s="5" t="n">
        <v>1592</v>
      </c>
    </row>
    <row r="79" spans="1:4">
      <c r="A79" s="4" t="s">
        <v>897</v>
      </c>
    </row>
    <row r="80" spans="1:4">
      <c r="A80" s="3" t="s">
        <v>310</v>
      </c>
    </row>
    <row r="81" spans="1:4">
      <c r="A81" s="4" t="s">
        <v>875</v>
      </c>
      <c r="B81" s="4" t="s">
        <v>846</v>
      </c>
      <c r="C81" s="5" t="n">
        <v>0</v>
      </c>
    </row>
    <row r="82" spans="1:4">
      <c r="A82" s="4" t="s">
        <v>898</v>
      </c>
    </row>
    <row r="83" spans="1:4">
      <c r="A83" s="3" t="s">
        <v>310</v>
      </c>
    </row>
    <row r="84" spans="1:4">
      <c r="A84" s="4" t="s">
        <v>875</v>
      </c>
      <c r="B84" s="4" t="s">
        <v>848</v>
      </c>
      <c r="C84" s="5" t="n">
        <v>0</v>
      </c>
    </row>
    <row r="85" spans="1:4">
      <c r="A85" s="4" t="s">
        <v>899</v>
      </c>
    </row>
    <row r="86" spans="1:4">
      <c r="A86" s="3" t="s">
        <v>310</v>
      </c>
    </row>
    <row r="87" spans="1:4">
      <c r="A87" s="4" t="s">
        <v>875</v>
      </c>
      <c r="B87" s="4" t="s">
        <v>848</v>
      </c>
      <c r="C87" s="5" t="n">
        <v>0</v>
      </c>
    </row>
    <row r="88" spans="1:4">
      <c r="A88" s="4" t="s">
        <v>900</v>
      </c>
    </row>
    <row r="89" spans="1:4">
      <c r="A89" s="3" t="s">
        <v>310</v>
      </c>
    </row>
    <row r="90" spans="1:4">
      <c r="A90" s="4" t="s">
        <v>875</v>
      </c>
      <c r="B90" s="4" t="s">
        <v>850</v>
      </c>
      <c r="C90" s="5" t="n">
        <v>0</v>
      </c>
    </row>
    <row r="91" spans="1:4">
      <c r="A91" s="4" t="s">
        <v>901</v>
      </c>
    </row>
    <row r="92" spans="1:4">
      <c r="A92" s="3" t="s">
        <v>870</v>
      </c>
    </row>
    <row r="93" spans="1:4">
      <c r="A93" s="4" t="s">
        <v>872</v>
      </c>
      <c r="C93" s="5" t="n">
        <v>79258</v>
      </c>
    </row>
    <row r="94" spans="1:4">
      <c r="A94" s="4" t="s">
        <v>873</v>
      </c>
      <c r="C94" s="5" t="n">
        <v>11844</v>
      </c>
    </row>
    <row r="95" spans="1:4">
      <c r="A95" s="4" t="s">
        <v>143</v>
      </c>
      <c r="C95" s="5" t="n">
        <v>38015</v>
      </c>
    </row>
    <row r="96" spans="1:4">
      <c r="A96" s="4" t="s">
        <v>902</v>
      </c>
    </row>
    <row r="97" spans="1:4">
      <c r="A97" s="3" t="s">
        <v>310</v>
      </c>
    </row>
    <row r="98" spans="1:4">
      <c r="A98" s="4" t="s">
        <v>875</v>
      </c>
      <c r="B98" s="4" t="s">
        <v>738</v>
      </c>
      <c r="C98" s="5" t="n">
        <v>0</v>
      </c>
    </row>
    <row r="99" spans="1:4">
      <c r="A99" s="4" t="s">
        <v>903</v>
      </c>
    </row>
    <row r="100" spans="1:4">
      <c r="A100" s="3" t="s">
        <v>310</v>
      </c>
    </row>
    <row r="101" spans="1:4">
      <c r="A101" s="4" t="s">
        <v>875</v>
      </c>
      <c r="B101" s="4" t="s">
        <v>738</v>
      </c>
      <c r="C101" s="5" t="n">
        <v>0</v>
      </c>
    </row>
    <row r="102" spans="1:4">
      <c r="A102" s="4" t="s">
        <v>904</v>
      </c>
    </row>
    <row r="103" spans="1:4">
      <c r="A103" s="3" t="s">
        <v>310</v>
      </c>
    </row>
    <row r="104" spans="1:4">
      <c r="A104" s="4" t="s">
        <v>875</v>
      </c>
      <c r="B104" s="4" t="s">
        <v>738</v>
      </c>
      <c r="C104" s="5" t="n">
        <v>0</v>
      </c>
    </row>
    <row r="105" spans="1:4">
      <c r="A105" s="4" t="s">
        <v>905</v>
      </c>
    </row>
    <row r="106" spans="1:4">
      <c r="A106" s="3" t="s">
        <v>310</v>
      </c>
    </row>
    <row r="107" spans="1:4">
      <c r="A107" s="4" t="s">
        <v>875</v>
      </c>
      <c r="B107" s="4" t="s">
        <v>738</v>
      </c>
      <c r="C107" s="5" t="n">
        <v>0</v>
      </c>
    </row>
    <row r="108" spans="1:4">
      <c r="A108" s="4" t="s">
        <v>906</v>
      </c>
    </row>
    <row r="109" spans="1:4">
      <c r="A109" s="3" t="s">
        <v>310</v>
      </c>
    </row>
    <row r="110" spans="1:4">
      <c r="A110" s="4" t="s">
        <v>875</v>
      </c>
      <c r="B110" s="4" t="s">
        <v>846</v>
      </c>
      <c r="C110" s="5" t="n">
        <v>0</v>
      </c>
    </row>
    <row r="111" spans="1:4">
      <c r="A111" s="4" t="s">
        <v>907</v>
      </c>
    </row>
    <row r="112" spans="1:4">
      <c r="A112" s="3" t="s">
        <v>310</v>
      </c>
    </row>
    <row r="113" spans="1:4">
      <c r="A113" s="4" t="s">
        <v>875</v>
      </c>
      <c r="B113" s="4" t="s">
        <v>848</v>
      </c>
      <c r="C113" s="5" t="n">
        <v>14</v>
      </c>
    </row>
    <row r="114" spans="1:4">
      <c r="A114" s="4" t="s">
        <v>908</v>
      </c>
    </row>
    <row r="115" spans="1:4">
      <c r="A115" s="3" t="s">
        <v>310</v>
      </c>
    </row>
    <row r="116" spans="1:4">
      <c r="A116" s="4" t="s">
        <v>875</v>
      </c>
      <c r="B116" s="4" t="s">
        <v>848</v>
      </c>
      <c r="C116" s="5" t="n">
        <v>215</v>
      </c>
    </row>
    <row r="117" spans="1:4">
      <c r="A117" s="4" t="s">
        <v>909</v>
      </c>
    </row>
    <row r="118" spans="1:4">
      <c r="A118" s="3" t="s">
        <v>310</v>
      </c>
    </row>
    <row r="119" spans="1:4">
      <c r="A119" s="4" t="s">
        <v>875</v>
      </c>
      <c r="B119" s="4" t="s">
        <v>850</v>
      </c>
      <c r="C119" s="7" t="n">
        <v>1555</v>
      </c>
    </row>
    <row r="120" spans="1:4"/>
    <row r="121" spans="1:4">
      <c r="A121" s="4" t="s">
        <v>738</v>
      </c>
      <c r="B121" s="4" t="s">
        <v>910</v>
      </c>
    </row>
    <row r="122" spans="1:4">
      <c r="A122" s="4" t="s">
        <v>846</v>
      </c>
      <c r="B122" s="4" t="s">
        <v>911</v>
      </c>
    </row>
    <row r="123" spans="1:4">
      <c r="A123" s="4" t="s">
        <v>848</v>
      </c>
      <c r="B123" s="4" t="s">
        <v>912</v>
      </c>
    </row>
    <row r="124" spans="1:4">
      <c r="A124" s="4" t="s">
        <v>850</v>
      </c>
      <c r="B124" s="4" t="s">
        <v>913</v>
      </c>
    </row>
  </sheetData>
  <mergeCells count="6">
    <mergeCell ref="A1:B1"/>
    <mergeCell ref="A120:C120"/>
    <mergeCell ref="B121:C121"/>
    <mergeCell ref="B122:C122"/>
    <mergeCell ref="B123:C123"/>
    <mergeCell ref="B124:C1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25</v>
      </c>
    </row>
    <row r="2" spans="1:3">
      <c r="A2" s="3" t="s">
        <v>312</v>
      </c>
    </row>
    <row r="3" spans="1:3">
      <c r="A3" s="4" t="s">
        <v>377</v>
      </c>
      <c r="B3" s="7" t="n">
        <v>19666</v>
      </c>
      <c r="C3" s="7" t="n">
        <v>18853</v>
      </c>
    </row>
    <row r="4" spans="1:3">
      <c r="A4" s="4" t="s">
        <v>915</v>
      </c>
    </row>
    <row r="5" spans="1:3">
      <c r="A5" s="3" t="s">
        <v>312</v>
      </c>
    </row>
    <row r="6" spans="1:3">
      <c r="A6" s="4" t="s">
        <v>916</v>
      </c>
      <c r="B6" s="5" t="n">
        <v>79258</v>
      </c>
    </row>
    <row r="7" spans="1:3">
      <c r="A7" s="4" t="s">
        <v>429</v>
      </c>
      <c r="B7" s="5" t="n">
        <v>14446</v>
      </c>
    </row>
    <row r="8" spans="1:3">
      <c r="A8" s="4" t="s">
        <v>873</v>
      </c>
      <c r="B8" s="5" t="n">
        <v>11844</v>
      </c>
    </row>
    <row r="9" spans="1:3">
      <c r="A9" s="4" t="s">
        <v>143</v>
      </c>
      <c r="B9" s="5" t="n">
        <v>38015</v>
      </c>
    </row>
    <row r="10" spans="1:3">
      <c r="A10" s="4" t="s">
        <v>851</v>
      </c>
      <c r="B10" s="5" t="n">
        <v>58618</v>
      </c>
    </row>
    <row r="11" spans="1:3">
      <c r="A11" s="4" t="s">
        <v>917</v>
      </c>
    </row>
    <row r="12" spans="1:3">
      <c r="A12" s="3" t="s">
        <v>312</v>
      </c>
    </row>
    <row r="13" spans="1:3">
      <c r="A13" s="4" t="s">
        <v>916</v>
      </c>
      <c r="B13" s="5" t="n">
        <v>0</v>
      </c>
    </row>
    <row r="14" spans="1:3">
      <c r="A14" s="4" t="s">
        <v>429</v>
      </c>
      <c r="B14" s="5" t="n">
        <v>0</v>
      </c>
    </row>
    <row r="15" spans="1:3">
      <c r="A15" s="4" t="s">
        <v>873</v>
      </c>
      <c r="B15" s="5" t="n">
        <v>0</v>
      </c>
    </row>
    <row r="16" spans="1:3">
      <c r="A16" s="4" t="s">
        <v>143</v>
      </c>
      <c r="B16" s="5" t="n">
        <v>0</v>
      </c>
    </row>
    <row r="17" spans="1:3">
      <c r="A17" s="4" t="s">
        <v>851</v>
      </c>
      <c r="B17" s="5" t="n">
        <v>0</v>
      </c>
    </row>
    <row r="18" spans="1:3">
      <c r="A18" s="4" t="s">
        <v>377</v>
      </c>
      <c r="B18" s="5" t="n">
        <v>0</v>
      </c>
    </row>
    <row r="19" spans="1:3">
      <c r="A19" s="4" t="s">
        <v>918</v>
      </c>
    </row>
    <row r="20" spans="1:3">
      <c r="A20" s="3" t="s">
        <v>312</v>
      </c>
    </row>
    <row r="21" spans="1:3">
      <c r="A21" s="4" t="s">
        <v>916</v>
      </c>
      <c r="B21" s="5" t="n">
        <v>0</v>
      </c>
    </row>
    <row r="22" spans="1:3">
      <c r="A22" s="4" t="s">
        <v>429</v>
      </c>
      <c r="B22" s="5" t="n">
        <v>0</v>
      </c>
    </row>
    <row r="23" spans="1:3">
      <c r="A23" s="4" t="s">
        <v>873</v>
      </c>
      <c r="B23" s="5" t="n">
        <v>0</v>
      </c>
    </row>
    <row r="24" spans="1:3">
      <c r="A24" s="4" t="s">
        <v>143</v>
      </c>
      <c r="B24" s="5" t="n">
        <v>0</v>
      </c>
    </row>
    <row r="25" spans="1:3">
      <c r="A25" s="4" t="s">
        <v>851</v>
      </c>
      <c r="B25" s="5" t="n">
        <v>58618</v>
      </c>
    </row>
    <row r="26" spans="1:3">
      <c r="A26" s="4" t="s">
        <v>377</v>
      </c>
      <c r="B26" s="5" t="n">
        <v>0</v>
      </c>
    </row>
    <row r="27" spans="1:3">
      <c r="A27" s="4" t="s">
        <v>919</v>
      </c>
    </row>
    <row r="28" spans="1:3">
      <c r="A28" s="3" t="s">
        <v>312</v>
      </c>
    </row>
    <row r="29" spans="1:3">
      <c r="A29" s="4" t="s">
        <v>916</v>
      </c>
      <c r="B29" s="5" t="n">
        <v>79258</v>
      </c>
    </row>
    <row r="30" spans="1:3">
      <c r="A30" s="4" t="s">
        <v>429</v>
      </c>
      <c r="B30" s="5" t="n">
        <v>14446</v>
      </c>
    </row>
    <row r="31" spans="1:3">
      <c r="A31" s="4" t="s">
        <v>873</v>
      </c>
      <c r="B31" s="5" t="n">
        <v>11844</v>
      </c>
    </row>
    <row r="32" spans="1:3">
      <c r="A32" s="4" t="s">
        <v>143</v>
      </c>
      <c r="B32" s="5" t="n">
        <v>38015</v>
      </c>
    </row>
    <row r="33" spans="1:3">
      <c r="A33" s="4" t="s">
        <v>851</v>
      </c>
      <c r="B33" s="5" t="n">
        <v>0</v>
      </c>
    </row>
    <row r="34" spans="1:3">
      <c r="A34" s="4" t="s">
        <v>377</v>
      </c>
      <c r="B34" s="7" t="n">
        <v>196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0</v>
      </c>
      <c r="B1" s="2" t="s">
        <v>921</v>
      </c>
      <c r="C1" s="2" t="s">
        <v>922</v>
      </c>
    </row>
    <row r="2" spans="1:3">
      <c r="A2" s="3" t="s">
        <v>198</v>
      </c>
    </row>
    <row r="3" spans="1:3">
      <c r="A3" s="4" t="s">
        <v>923</v>
      </c>
      <c r="B3" s="5" t="n">
        <v>4496</v>
      </c>
      <c r="C3" s="5" t="n">
        <v>4346</v>
      </c>
    </row>
    <row r="4" spans="1:3">
      <c r="A4" s="4" t="s">
        <v>924</v>
      </c>
      <c r="B4" s="4" t="s">
        <v>925</v>
      </c>
      <c r="C4" s="4" t="s">
        <v>926</v>
      </c>
    </row>
    <row r="5" spans="1:3">
      <c r="A5" s="4" t="s">
        <v>927</v>
      </c>
      <c r="B5" s="4" t="s">
        <v>928</v>
      </c>
      <c r="C5" s="4" t="s">
        <v>929</v>
      </c>
    </row>
    <row r="6" spans="1:3">
      <c r="A6" s="4" t="s">
        <v>930</v>
      </c>
      <c r="B6" s="4" t="s">
        <v>931</v>
      </c>
      <c r="C6" s="4" t="s">
        <v>932</v>
      </c>
    </row>
    <row r="7" spans="1:3">
      <c r="A7" s="4" t="s">
        <v>933</v>
      </c>
      <c r="B7" s="7" t="n">
        <v>546527</v>
      </c>
      <c r="C7" s="7" t="n">
        <v>519167</v>
      </c>
    </row>
    <row r="8" spans="1:3">
      <c r="A8" s="4" t="s">
        <v>934</v>
      </c>
      <c r="B8" s="7" t="n">
        <v>1555</v>
      </c>
      <c r="C8" s="7" t="n">
        <v>14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935</v>
      </c>
      <c r="B1" s="2" t="s">
        <v>1</v>
      </c>
    </row>
    <row r="2" spans="1:2">
      <c r="B2" s="2" t="s">
        <v>769</v>
      </c>
    </row>
    <row r="3" spans="1:2">
      <c r="A3" s="3" t="s">
        <v>936</v>
      </c>
    </row>
    <row r="4" spans="1:2">
      <c r="A4" s="4" t="s">
        <v>937</v>
      </c>
      <c r="B4" s="7" t="n">
        <v>0</v>
      </c>
    </row>
    <row r="5" spans="1:2">
      <c r="A5" s="4" t="s">
        <v>938</v>
      </c>
      <c r="B5" s="7" t="n">
        <v>0</v>
      </c>
    </row>
    <row r="6" spans="1:2">
      <c r="A6" s="4" t="s">
        <v>939</v>
      </c>
      <c r="B6" s="4" t="s">
        <v>9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941</v>
      </c>
      <c r="B1" s="2" t="s">
        <v>68</v>
      </c>
      <c r="D1" s="2" t="s">
        <v>1</v>
      </c>
    </row>
    <row r="2" spans="1:5">
      <c r="B2" s="2" t="s">
        <v>769</v>
      </c>
      <c r="C2" s="2" t="s">
        <v>942</v>
      </c>
      <c r="D2" s="2" t="s">
        <v>943</v>
      </c>
      <c r="E2" s="2" t="s">
        <v>942</v>
      </c>
    </row>
    <row r="3" spans="1:5">
      <c r="A3" s="3" t="s">
        <v>202</v>
      </c>
    </row>
    <row r="4" spans="1:5">
      <c r="A4" s="4" t="s">
        <v>320</v>
      </c>
      <c r="D4" s="5" t="n">
        <v>2</v>
      </c>
    </row>
    <row r="5" spans="1:5">
      <c r="A5" s="4" t="s">
        <v>71</v>
      </c>
      <c r="B5" s="7" t="n">
        <v>233700</v>
      </c>
      <c r="C5" s="7" t="n">
        <v>221383</v>
      </c>
      <c r="D5" s="7" t="n">
        <v>721633</v>
      </c>
      <c r="E5" s="7" t="n">
        <v>628706</v>
      </c>
    </row>
    <row r="6" spans="1:5">
      <c r="A6" s="4" t="s">
        <v>78</v>
      </c>
      <c r="B6" s="5" t="n">
        <v>16947</v>
      </c>
      <c r="C6" s="5" t="n">
        <v>23669</v>
      </c>
      <c r="D6" s="5" t="n">
        <v>60600</v>
      </c>
      <c r="E6" s="5" t="n">
        <v>47819</v>
      </c>
    </row>
    <row r="7" spans="1:5">
      <c r="A7" s="4" t="s">
        <v>337</v>
      </c>
    </row>
    <row r="8" spans="1:5">
      <c r="A8" s="3" t="s">
        <v>202</v>
      </c>
    </row>
    <row r="9" spans="1:5">
      <c r="A9" s="4" t="s">
        <v>71</v>
      </c>
      <c r="B9" s="5" t="n">
        <v>220342</v>
      </c>
      <c r="C9" s="5" t="n">
        <v>207183</v>
      </c>
      <c r="D9" s="5" t="n">
        <v>680198</v>
      </c>
      <c r="E9" s="5" t="n">
        <v>587445</v>
      </c>
    </row>
    <row r="10" spans="1:5">
      <c r="A10" s="4" t="s">
        <v>78</v>
      </c>
      <c r="B10" s="5" t="n">
        <v>14562</v>
      </c>
      <c r="C10" s="5" t="n">
        <v>18393</v>
      </c>
      <c r="D10" s="5" t="n">
        <v>53050</v>
      </c>
      <c r="E10" s="5" t="n">
        <v>40147</v>
      </c>
    </row>
    <row r="11" spans="1:5">
      <c r="A11" s="4" t="s">
        <v>944</v>
      </c>
    </row>
    <row r="12" spans="1:5">
      <c r="A12" s="3" t="s">
        <v>202</v>
      </c>
    </row>
    <row r="13" spans="1:5">
      <c r="A13" s="4" t="s">
        <v>71</v>
      </c>
      <c r="B13" s="5" t="n">
        <v>13358</v>
      </c>
      <c r="C13" s="5" t="n">
        <v>14200</v>
      </c>
      <c r="D13" s="5" t="n">
        <v>41435</v>
      </c>
      <c r="E13" s="5" t="n">
        <v>41261</v>
      </c>
    </row>
    <row r="14" spans="1:5">
      <c r="A14" s="4" t="s">
        <v>78</v>
      </c>
      <c r="B14" s="7" t="n">
        <v>2385</v>
      </c>
      <c r="C14" s="7" t="n">
        <v>5276</v>
      </c>
      <c r="D14" s="7" t="n">
        <v>7550</v>
      </c>
      <c r="E14" s="7" t="n">
        <v>767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45</v>
      </c>
      <c r="B1" s="2" t="s">
        <v>68</v>
      </c>
    </row>
    <row r="2" spans="1:4">
      <c r="B2" s="2" t="s">
        <v>744</v>
      </c>
      <c r="C2" s="2" t="s">
        <v>2</v>
      </c>
      <c r="D2" s="2" t="s">
        <v>25</v>
      </c>
    </row>
    <row r="3" spans="1:4">
      <c r="A3" s="3" t="s">
        <v>946</v>
      </c>
    </row>
    <row r="4" spans="1:4">
      <c r="A4" s="4" t="s">
        <v>947</v>
      </c>
      <c r="C4" s="7" t="n">
        <v>19195</v>
      </c>
      <c r="D4" s="7" t="n">
        <v>20524</v>
      </c>
    </row>
    <row r="5" spans="1:4">
      <c r="A5" s="4" t="s">
        <v>756</v>
      </c>
    </row>
    <row r="6" spans="1:4">
      <c r="A6" s="3" t="s">
        <v>946</v>
      </c>
    </row>
    <row r="7" spans="1:4">
      <c r="A7" s="4" t="s">
        <v>948</v>
      </c>
      <c r="B7" s="4" t="s">
        <v>949</v>
      </c>
    </row>
    <row r="8" spans="1:4">
      <c r="A8" s="4" t="s">
        <v>757</v>
      </c>
      <c r="B8" s="7" t="n">
        <v>19405</v>
      </c>
    </row>
    <row r="9" spans="1:4">
      <c r="A9" s="4" t="s">
        <v>758</v>
      </c>
      <c r="B9" s="7" t="n">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13:59Z</dcterms:created>
  <dcterms:modified xmlns:dcterms="http://purl.org/dc/terms/" xmlns:xsi="http://www.w3.org/2001/XMLSchema-instance" xsi:type="dcterms:W3CDTF">2019-02-05T16:13:59Z</dcterms:modified>
</cp:coreProperties>
</file>